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BUSINESS BACKG" sheetId="10" state="visible" r:id="rId10"/>
    <sheet xmlns:r="http://schemas.openxmlformats.org/officeDocument/2006/relationships" name="LIQUIDITY" sheetId="11" state="visible" r:id="rId11"/>
    <sheet xmlns:r="http://schemas.openxmlformats.org/officeDocument/2006/relationships" name="SUMMARY OF SIGNIFICANT ACCOUNTI" sheetId="12" state="visible" r:id="rId12"/>
    <sheet xmlns:r="http://schemas.openxmlformats.org/officeDocument/2006/relationships" name="ACQUISITIONS AND DISPOSALS" sheetId="13" state="visible" r:id="rId13"/>
    <sheet xmlns:r="http://schemas.openxmlformats.org/officeDocument/2006/relationships" name="ACCOUNTS RECEIVABLE, NET" sheetId="14" state="visible" r:id="rId14"/>
    <sheet xmlns:r="http://schemas.openxmlformats.org/officeDocument/2006/relationships" name="ADVANCE TO SUPPLIERS, NET" sheetId="15" state="visible" r:id="rId15"/>
    <sheet xmlns:r="http://schemas.openxmlformats.org/officeDocument/2006/relationships" name="OTHER CURRENT ASSETS" sheetId="16" state="visible" r:id="rId16"/>
    <sheet xmlns:r="http://schemas.openxmlformats.org/officeDocument/2006/relationships" name="PROPERTY AND EQUIPMENT" sheetId="17" state="visible" r:id="rId17"/>
    <sheet xmlns:r="http://schemas.openxmlformats.org/officeDocument/2006/relationships" name="BANK LOANS" sheetId="18" state="visible" r:id="rId18"/>
    <sheet xmlns:r="http://schemas.openxmlformats.org/officeDocument/2006/relationships" name="ACCOUNTS PAYABLE" sheetId="19" state="visible" r:id="rId19"/>
    <sheet xmlns:r="http://schemas.openxmlformats.org/officeDocument/2006/relationships" name="RIGHT-OF-USE ASSETS" sheetId="20" state="visible" r:id="rId20"/>
    <sheet xmlns:r="http://schemas.openxmlformats.org/officeDocument/2006/relationships" name="EQUITY" sheetId="21" state="visible" r:id="rId21"/>
    <sheet xmlns:r="http://schemas.openxmlformats.org/officeDocument/2006/relationships" name="RELATED PARTY BALANCES AND TRAN" sheetId="22" state="visible" r:id="rId22"/>
    <sheet xmlns:r="http://schemas.openxmlformats.org/officeDocument/2006/relationships" name="TAXATION"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BAC_2" sheetId="28" state="visible" r:id="rId28"/>
    <sheet xmlns:r="http://schemas.openxmlformats.org/officeDocument/2006/relationships" name="SUMMARY OF SIGNIFICANT ACCOUN_3" sheetId="29" state="visible" r:id="rId29"/>
    <sheet xmlns:r="http://schemas.openxmlformats.org/officeDocument/2006/relationships" name="ACQUISITIONS AND DISPOSALS (Tab" sheetId="30" state="visible" r:id="rId30"/>
    <sheet xmlns:r="http://schemas.openxmlformats.org/officeDocument/2006/relationships" name="ACCOUNTS RECEIVABLE, NET (Table" sheetId="31" state="visible" r:id="rId31"/>
    <sheet xmlns:r="http://schemas.openxmlformats.org/officeDocument/2006/relationships" name="ADVANCE TO SUPPLIERS, NET (Tabl"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BANK LOANS (Tables)" sheetId="35" state="visible" r:id="rId35"/>
    <sheet xmlns:r="http://schemas.openxmlformats.org/officeDocument/2006/relationships" name="ACCOUNTS PAYABLE (Tables)" sheetId="36" state="visible" r:id="rId36"/>
    <sheet xmlns:r="http://schemas.openxmlformats.org/officeDocument/2006/relationships" name="RIGHT-OF-USE ASSETS (Tables)" sheetId="37" state="visible" r:id="rId37"/>
    <sheet xmlns:r="http://schemas.openxmlformats.org/officeDocument/2006/relationships" name="RELATED PARTY BALANCES AND TR_2" sheetId="38" state="visible" r:id="rId38"/>
    <sheet xmlns:r="http://schemas.openxmlformats.org/officeDocument/2006/relationships" name="TAXATION (Tables)" sheetId="39" state="visible" r:id="rId39"/>
    <sheet xmlns:r="http://schemas.openxmlformats.org/officeDocument/2006/relationships" name="SEGMENT REPORTING (Tables)" sheetId="40" state="visible" r:id="rId40"/>
    <sheet xmlns:r="http://schemas.openxmlformats.org/officeDocument/2006/relationships" name="SCHEDULE OF SUBSIDIARIES AND AS" sheetId="41" state="visible" r:id="rId41"/>
    <sheet xmlns:r="http://schemas.openxmlformats.org/officeDocument/2006/relationships" name="ORGANIZATION AND BUSINESS BAC_3" sheetId="42" state="visible" r:id="rId42"/>
    <sheet xmlns:r="http://schemas.openxmlformats.org/officeDocument/2006/relationships" name="LIQUIDITY (Details Narrative)" sheetId="43" state="visible" r:id="rId43"/>
    <sheet xmlns:r="http://schemas.openxmlformats.org/officeDocument/2006/relationships" name="SCHEDULE OF CONSOLIDATION OF VA" sheetId="44" state="visible" r:id="rId44"/>
    <sheet xmlns:r="http://schemas.openxmlformats.org/officeDocument/2006/relationships" name="SCHEDULE OF ESTIMATED USEFUL LI" sheetId="45" state="visible" r:id="rId45"/>
    <sheet xmlns:r="http://schemas.openxmlformats.org/officeDocument/2006/relationships" name="SCHEDULE OF NET REVENUE (Detail" sheetId="46" state="visible" r:id="rId46"/>
    <sheet xmlns:r="http://schemas.openxmlformats.org/officeDocument/2006/relationships" name="SCHEDULE OF FOREIGN CURRENCY TR" sheetId="47" state="visible" r:id="rId47"/>
    <sheet xmlns:r="http://schemas.openxmlformats.org/officeDocument/2006/relationships" name="SUMMARY OF SIGNIFICANT ACCOUN_4" sheetId="48" state="visible" r:id="rId48"/>
    <sheet xmlns:r="http://schemas.openxmlformats.org/officeDocument/2006/relationships" name="SCHEDULE OF IDENTIFIED ASSETS A" sheetId="49" state="visible" r:id="rId49"/>
    <sheet xmlns:r="http://schemas.openxmlformats.org/officeDocument/2006/relationships" name="SCHEDULE OF UNAUDITED PROFORMA " sheetId="50" state="visible" r:id="rId50"/>
    <sheet xmlns:r="http://schemas.openxmlformats.org/officeDocument/2006/relationships" name="ACQUISITIONS AND DISPOSALS (Det" sheetId="51" state="visible" r:id="rId51"/>
    <sheet xmlns:r="http://schemas.openxmlformats.org/officeDocument/2006/relationships" name="SCHEDULE OF ACCOUNTS RECEIVABLE" sheetId="52" state="visible" r:id="rId52"/>
    <sheet xmlns:r="http://schemas.openxmlformats.org/officeDocument/2006/relationships" name="SCHEDULE OF ALLOWANCE FOR ACCOU" sheetId="53" state="visible" r:id="rId53"/>
    <sheet xmlns:r="http://schemas.openxmlformats.org/officeDocument/2006/relationships" name="ACCOUNTS RECEIVABLE, NET (Detai" sheetId="54" state="visible" r:id="rId54"/>
    <sheet xmlns:r="http://schemas.openxmlformats.org/officeDocument/2006/relationships" name="SCHEDULE OF ADVANCE TO SUPPLIER" sheetId="55" state="visible" r:id="rId55"/>
    <sheet xmlns:r="http://schemas.openxmlformats.org/officeDocument/2006/relationships" name="SCHEDULE OF ALLOWANCE FOR CREDI" sheetId="56" state="visible" r:id="rId56"/>
    <sheet xmlns:r="http://schemas.openxmlformats.org/officeDocument/2006/relationships" name="ADVANCE TO SUPPLIERS, NET (Deta" sheetId="57" state="visible" r:id="rId57"/>
    <sheet xmlns:r="http://schemas.openxmlformats.org/officeDocument/2006/relationships" name="SCHEDULE OF OTHER CURRENT ASSET" sheetId="58" state="visible" r:id="rId58"/>
    <sheet xmlns:r="http://schemas.openxmlformats.org/officeDocument/2006/relationships" name="SCHEDULE OF ALLOWANCE FOR OTHER" sheetId="59" state="visible" r:id="rId59"/>
    <sheet xmlns:r="http://schemas.openxmlformats.org/officeDocument/2006/relationships" name="SCHEDULE OF PROPERTY AND EQUIPM" sheetId="60" state="visible" r:id="rId60"/>
    <sheet xmlns:r="http://schemas.openxmlformats.org/officeDocument/2006/relationships" name="PROPERTY AND EQUIPMENT (Details" sheetId="61" state="visible" r:id="rId61"/>
    <sheet xmlns:r="http://schemas.openxmlformats.org/officeDocument/2006/relationships" name="SCHEDULE OF BANK LOANS (Details" sheetId="62" state="visible" r:id="rId62"/>
    <sheet xmlns:r="http://schemas.openxmlformats.org/officeDocument/2006/relationships" name="SCHEDULE OF BANK LOANS (Detai_2" sheetId="63" state="visible" r:id="rId63"/>
    <sheet xmlns:r="http://schemas.openxmlformats.org/officeDocument/2006/relationships" name="SCHEDULE OF ACCOUNTS PAYABLE (D" sheetId="64" state="visible" r:id="rId64"/>
    <sheet xmlns:r="http://schemas.openxmlformats.org/officeDocument/2006/relationships" name="SCHEDULE OF RIGHTS-TO-USE LEASE" sheetId="65" state="visible" r:id="rId65"/>
    <sheet xmlns:r="http://schemas.openxmlformats.org/officeDocument/2006/relationships" name="RIGHT-OF-USE ASSETS (Details Na" sheetId="66" state="visible" r:id="rId66"/>
    <sheet xmlns:r="http://schemas.openxmlformats.org/officeDocument/2006/relationships" name="EQUITY (Details Narrative)" sheetId="67" state="visible" r:id="rId67"/>
    <sheet xmlns:r="http://schemas.openxmlformats.org/officeDocument/2006/relationships" name="SCHEDULE OF RELATED PARTY TRANS" sheetId="68" state="visible" r:id="rId68"/>
    <sheet xmlns:r="http://schemas.openxmlformats.org/officeDocument/2006/relationships" name="SCHEDULE OF DUE TO RELATED PART" sheetId="69" state="visible" r:id="rId69"/>
    <sheet xmlns:r="http://schemas.openxmlformats.org/officeDocument/2006/relationships" name="SCHEDULE OF DUE TO RELATED PA_2" sheetId="70" state="visible" r:id="rId70"/>
    <sheet xmlns:r="http://schemas.openxmlformats.org/officeDocument/2006/relationships" name="RELATED PARTY BALANCES AND TR_3" sheetId="71" state="visible" r:id="rId71"/>
    <sheet xmlns:r="http://schemas.openxmlformats.org/officeDocument/2006/relationships" name="SCHEDULE OF RECONCILIATION OF E" sheetId="72" state="visible" r:id="rId72"/>
    <sheet xmlns:r="http://schemas.openxmlformats.org/officeDocument/2006/relationships" name="SCHEDULE OF DEFERRED TAX ASSETS" sheetId="73" state="visible" r:id="rId73"/>
    <sheet xmlns:r="http://schemas.openxmlformats.org/officeDocument/2006/relationships" name="TAXATION (Details Narrative)" sheetId="74" state="visible" r:id="rId74"/>
    <sheet xmlns:r="http://schemas.openxmlformats.org/officeDocument/2006/relationships" name="SCHEDULE OF SEGMENT REPORTING ("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0.00%_);(#,##0.00%)"/>
    <numFmt numFmtId="170" formatCode="#,##0.0000_);(#,##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9803</t>
        </is>
      </c>
    </row>
    <row r="15">
      <c r="A15" s="4" t="inlineStr">
        <is>
          <t>Entity Registrant Name</t>
        </is>
      </c>
      <c r="B15" s="4" t="inlineStr">
        <is>
          <t>Meiwu Technology Company Limited</t>
        </is>
      </c>
    </row>
    <row r="16">
      <c r="A16" s="4" t="inlineStr">
        <is>
          <t>Entity Central Index Key</t>
        </is>
      </c>
      <c r="B16" s="4" t="inlineStr">
        <is>
          <t>0001787803</t>
        </is>
      </c>
    </row>
    <row r="17">
      <c r="A17" s="4" t="inlineStr">
        <is>
          <t>Entity Incorporation, State or Country Code</t>
        </is>
      </c>
      <c r="B17" s="4" t="inlineStr">
        <is>
          <t>D8</t>
        </is>
      </c>
    </row>
    <row r="18">
      <c r="A18" s="4" t="inlineStr">
        <is>
          <t>Entity Address, Address Line One</t>
        </is>
      </c>
      <c r="B18" s="4" t="inlineStr">
        <is>
          <t>Unit 304-3, No. 19, Wanghai Road,</t>
        </is>
      </c>
    </row>
    <row r="19">
      <c r="A19" s="4" t="inlineStr">
        <is>
          <t>Entity Address, Address Line Two</t>
        </is>
      </c>
      <c r="B19" s="4" t="inlineStr">
        <is>
          <t>Siming District</t>
        </is>
      </c>
    </row>
    <row r="20">
      <c r="A20" s="4" t="inlineStr">
        <is>
          <t>Entity Address, City or Town</t>
        </is>
      </c>
      <c r="B20" s="4" t="inlineStr">
        <is>
          <t>Xiamen</t>
        </is>
      </c>
    </row>
    <row r="21">
      <c r="A21" s="4" t="inlineStr">
        <is>
          <t>Entity Address, Country</t>
        </is>
      </c>
      <c r="B21" s="4" t="inlineStr">
        <is>
          <t>CN</t>
        </is>
      </c>
    </row>
    <row r="22">
      <c r="A22" s="4" t="inlineStr">
        <is>
          <t>Entity Address, Postal Zip Code</t>
        </is>
      </c>
      <c r="B22" s="4" t="inlineStr">
        <is>
          <t>361000</t>
        </is>
      </c>
    </row>
    <row r="23">
      <c r="A23" s="4" t="inlineStr">
        <is>
          <t>Title of 12(b) Security</t>
        </is>
      </c>
      <c r="B23" s="4" t="inlineStr">
        <is>
          <t>Ordinary
    Shares</t>
        </is>
      </c>
    </row>
    <row r="24">
      <c r="A24" s="4" t="inlineStr">
        <is>
          <t>Trading Symbol</t>
        </is>
      </c>
      <c r="B24" s="4" t="inlineStr">
        <is>
          <t>WNW</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63361823</v>
      </c>
    </row>
    <row r="36">
      <c r="A36" s="4" t="inlineStr">
        <is>
          <t>Document Financial Statement Error Correction [Flag]</t>
        </is>
      </c>
      <c r="B36" s="4" t="inlineStr">
        <is>
          <t>false</t>
        </is>
      </c>
    </row>
    <row r="37">
      <c r="A37" s="4" t="inlineStr">
        <is>
          <t>Auditor Firm ID</t>
        </is>
      </c>
      <c r="B37" s="4" t="inlineStr">
        <is>
          <t>6907</t>
        </is>
      </c>
    </row>
    <row r="38">
      <c r="A38" s="4" t="inlineStr">
        <is>
          <t>Auditor Opinion [Text Block]</t>
        </is>
      </c>
      <c r="B38" s="4" t="inlineStr">
        <is>
          <t>We have audited the accompanying consolidated balance sheets of
Meiwu Technology Company Limited and the subsidiaries (collectively, the “Company”) as of December 31, 2024 and 2023, and
the related consolidated statements of operations and comprehensive income (loss) stockholders’ equity, and cash flows for each
of the years ended December 31, 2024, 2023 and 2022 , and the related notes and schedul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ended December 31, 2024, 2023 and 2022, in conformity with accounting principles generally accepted in the United States of America (“U.S.
GAAP”).</t>
        </is>
      </c>
    </row>
    <row r="39">
      <c r="A39" s="4" t="inlineStr">
        <is>
          <t>Auditor Name</t>
        </is>
      </c>
      <c r="B39" s="4" t="inlineStr">
        <is>
          <t>Enrome LLP</t>
        </is>
      </c>
    </row>
    <row r="40">
      <c r="A40" s="4" t="inlineStr">
        <is>
          <t>Auditor Location</t>
        </is>
      </c>
      <c r="B40" s="4" t="inlineStr">
        <is>
          <t>Singapor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Unit 304-3, No. 19, Wanghai Road,</t>
        </is>
      </c>
    </row>
    <row r="44">
      <c r="A44" s="4" t="inlineStr">
        <is>
          <t>Entity Address, Address Line Two</t>
        </is>
      </c>
      <c r="B44" s="4" t="inlineStr">
        <is>
          <t>Siming District</t>
        </is>
      </c>
    </row>
    <row r="45">
      <c r="A45" s="4" t="inlineStr">
        <is>
          <t>Entity Address, City or Town</t>
        </is>
      </c>
      <c r="B45" s="4" t="inlineStr">
        <is>
          <t>Xiamen</t>
        </is>
      </c>
    </row>
    <row r="46">
      <c r="A46" s="4" t="inlineStr">
        <is>
          <t>Entity Address, Country</t>
        </is>
      </c>
      <c r="B46" s="4" t="inlineStr">
        <is>
          <t>CN</t>
        </is>
      </c>
    </row>
    <row r="47">
      <c r="A47" s="4" t="inlineStr">
        <is>
          <t>Entity Address, Postal Zip Code</t>
        </is>
      </c>
      <c r="B47" s="4" t="inlineStr">
        <is>
          <t>361000</t>
        </is>
      </c>
    </row>
    <row r="48">
      <c r="A48" s="4" t="inlineStr">
        <is>
          <t>Country Region</t>
        </is>
      </c>
      <c r="B48" s="4" t="inlineStr">
        <is>
          <t>+86</t>
        </is>
      </c>
    </row>
    <row r="49">
      <c r="A49" s="4" t="inlineStr">
        <is>
          <t>City Area Code</t>
        </is>
      </c>
      <c r="B49" s="4" t="inlineStr">
        <is>
          <t>755</t>
        </is>
      </c>
    </row>
    <row r="50">
      <c r="A50" s="4" t="inlineStr">
        <is>
          <t>Local Phone Number</t>
        </is>
      </c>
      <c r="B50" s="4" t="inlineStr">
        <is>
          <t>85250400</t>
        </is>
      </c>
    </row>
    <row r="51">
      <c r="A51" s="4" t="inlineStr">
        <is>
          <t>Contact Personnel Name</t>
        </is>
      </c>
      <c r="B51" s="4" t="inlineStr">
        <is>
          <t>Mr.
Zhichao Y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Meiwu Technology Company Limited (“Meiwu”
or the “Company”), formerly known as Wunong Net Technology Co., Ltd is a holding company incorporated under the laws of British
Virgin Islands on December 4, 2018. The Company, its subsidiaries and the former consolidated variable interest entity (the “former
VIE”) are principally engaged in the provision of skin care products selling, skin care training services and operates an electronic
online platform designed to provide primarily Clean Food to customers in the People’s Republic of China (the “PRC”). On February 15, 2019, the Company acquired all shares
of Shenzhen Vande Technology Co., Limited (“Vande”) pursuant to the Instrument of Transfer, Sold Note and Bought Note recorded
with Registrar of Companies in Hong Kong Special Administration Region (SAR). Vande, incorporated on April 6, 2017 in Hong Kong,
incorporated Guo Gang Tong (“WFOE”) in the People’s Republic of China with a registered capital of RMB 5,000,000 On March 2, 2019, WFOE entered into a series of contractual
agreements with Meiwu Shenzhen, a company incorporated in the People’s Republic of China on June 16, 2015 with a registered capital
of RMB 5,000,000
● exercise effective control over Meiwu Shenzhen;
● receive substantially all of the economic benefits of Meiwu Shenzhen; and
● have an exclusive option to purchase all or part of the equity interests in Meiwu Shenzhen when and to the extent permitted by PRC law. As a result of these contractual arrangements, we
have become the primary beneficiary of Meiwu Shenzhen, and we treat Meiwu Shenzhen as a Variable Interest Entity (“VIE”) in
accordance with the Statement of Financial Accounting Standards Board (“FASB”) Accounting Standards Codification (“ASC”)
810 “Consolidation”, because the equity investments in Meiwu Shenzhen no longer have the characteristics of a controlling
financial interest, and the Company, through WFOE, is the primary beneficiary of Meiwu Shenzhen. Accordingly, Meiwu Shenzhen has been
consolidated. Since Meiwu Technology Company Limited and its subsidiaries
are effectively controlled by the same controlling shareholders before and after the Reorganization, they are considered to be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MEIWU TECHNOLOGY COMPANY LIMITED NOTES TO CONSOLIDATED FINANCIAL STATEMENTS 1. ORGANIZATION AND BUSINESS BACKGROUND (CONTINUED) On September 29, 2020, Meiwu
Shenzhen, together with two individuals, Guoming Huang (“Huang”) and Yafang Liu (“Liu”), established a new Shanghai
subsidiary, Wude Agricultural Technology (Shanghai) Co., Ltd (“Wude Shanghai”). Wude’s registered capital is RMB 20 3.1 51 25 24 51 51 On October 20, 2020, Meiwu Shenzhen entered into an
Equity Transfer Agreement to acquire 51 5 781,466 51 30 19 100 30 4.6 On November 4, 2020, Meiwu Shenzhen
incorporated a wholly-owned subsidiary, Wunong Technology (Liaoning) Co., Ltd (“Wunong Liaoning”). Wunong Liaoning’s
registered capital is RMB 8.88 1.4 100 On December 10, 2020, Meiwu Shenzhen
incorporated a wholly-owned subsidiary, Wunong Technology (Shaanxi) Co., Ltd (“Wunong Shaanxi”). Wunong Shaanxi’s registered
capital is RMB 8.8 1.3 100 On December 17, 2020, the Company
completed the initial public offering (“IPO”) of 5,000,000 5.00 25,000,000 999,910 4,999,550 29,999,550 On November 23, 2021, the Company
entered into a Stock Purchase Agreement (“SPA”) with Boxinrui International Holdings Limited (the “Anxin BVI”)
to acquire Beijing Anxin Jieda Logistics Co., Ltd. (“Anxin”). As of March 11, 2022, Anxin BVI failed to deliver the audited
financial statements of Anxin for the year ended December 31, 2020 and 2019. The parties entered into a termination agreement, (the “Termination
Agreement”) pursuant to terminate the transaction. MEIWU TECHNOLOGY COMPANY LIMITED NOTES TO CONSOLIDATED FINANCIAL STATEMENTS 1. ORGANIZATION AND BUSINESS BACKGROUND (CONTINUED) On December 28, 2021, Meiwu Shenzhen
sold the 51 30 200,000 31,405 51 On March 31, 2022, the Company
entered into a Stock Purchase Agreement (“SPA”) with Magnum International Holdings Limited (the “Yundian BVI”)
to acquire Dalian Yundian Zhiteng Technology Company Limited (“Yundian”). Upon the closing, the Company shall deliver to the
Yundian BVI total consideration of US$ 8.1 no 0.9 9,000,000 On May 12, 2022, Meiwu Shenzhen,
together with Shenzhen Heme Enterprise Consulting Partnership (limited partnership) (“Heme Consulting”), established a new
Shenzhen subsidiary, Heme Brand Chain Management (Shenzhen) Co., Ltd. (“Heme Shenzhen”). Heme Shenzhen’s registered
capital is RMB 10 1.5 51 49 On June 23, 2022, the Company
entered into a Stock Purchase Agreement (“SPA”) with Mahaotiaodong Information Technology Company Limited (the “Mahao
BVI”) to acquire Code Beating (Xiamen) Technology Company Limited (“Code Beating”). Upon the closing, the Company shall
deliver to the Mahao BVI total consideration of US$ 6 no 0.6 10,000,000 On July 22, 2022, Heme Shenzhen
established a new Shenzhen subsidiary, Heme Catering Management (Shenzhen) Co., Ltd (“Heme Catering”). Heme Catering’s
registered capital is RMB 10 1.5 On October 31, 2022, the Company changed the name
from “Wunong Technology (Shenzhen) Co,. Ltd” to Meiwu Zhishi Technology (Shenzhen) Co,. Ltd. On December 12, 2022, the Company entered into a Stock
Purchase Agreement (“SPA”) with Xinfuxin International Holdings Limited (the “Yuanxing BVI”) to acquire Hunan
Yuanxing Chanrong Technology Co., Ltd (“Yuanxing”). Upon the closing, the Company shall deliver to the Yuanxing BVI total
consideration of US$ 9.6 no 0.8 12,000,000 On May 4, 2023, the VIE,
Meiwu Shenzhen, together with an individual, Kun Xu (“Kun”) and an entity, Xi ‘an Senli Huinong Agricultural Technology
Co. LTD (“Senli Huinong”), established a new subsidiary in Shenzhen, China, Shenzhen Jiayuan Liquor Sales Co., Ltd (“Jiayuan
Liquor”). Jiayuan Liquor’s registered capital is RMB 1.8 252,180 70 21 9 On September 3, 2024, Shenzhen
Vande Technology Co., Limited (“Vande”) a limited company organized under the laws of Hong Kong and a wholly owned subsidiary
of Meiwu Technology Company Limited, a British Virgin Islands company (the “Company”), incorporated a limited liability company
under the laws of People’s Republic of China with the name of Xiamen Chunshang Health Technology Co., Ltd. (the “Chunshang
Xiamen”). As previously disclosed, the Company was planning to implement a strategic transition in its business to expand into the
sales of functional skincare products. On December 10, 2024, Guogangtong
Trading (Shenzhen) Co., Ltd. (“WFOE”), the wholly owned subsidiary of Vande entered into an agreement (the “Termination
Agreement”) with Meiwu Zhishi Technology (Shenzhen) Co., Ltd. (“Meiwu Zhishi” or “former VIE”), former VIE’s
shareholders to terminate of a series of contractual arrangements (“former VIE Agreements”) by and among the former VIE, the
WFOE, and shareholders of the former VIE. On December 24, 2024, the
Company, Magnum International Holdings Limited, a British Virgin Islands company with limited liabilities and a wholly owned subsidiary
of the Company (“Magnum”) and an individual that is not affiliated with the Company or any of its directors or officers (the
“Purchaser”) entered into a certain share transfer agreement (“Magnum Disposition Agreement”). Pursuant to the
Magnum Disposition Agreement, the Purchaser agreed to purchase all the equity interests of Magnum for $ 10 On December 24, 2024, the
Company, Xinfuxin International Holdings Limited, a British Virgin Islands company with limited liabilities and a wholly owned subsidiary
of the Company (“Xinfuxin”) and the same Purchaser entered into a certain share transfer agreement (“Xinfuxin Disposition
Agreement”, collectively with the Termination Agreement and Magnum Disposition Agreement, the “Agreements”). Pursuant
to the Xinfuxin Disposition Agreement, the Purchaser agreed to purchase all the equity interests of Xinfuxin for $ 10 MEIWU TECHNOLOGY COMPANY LIMITED NOTES TO CONSOLIDATED FINANCIAL STATEMENTS 1. ORGANIZATION AND BUSINESS BACKGROUND (CONTINUED) As of December 31, 2024, details of the subsidiaries
of the Company are set out below: SCHEDULE
OF SUBSIDIARIES AND ASSOCIATES
Name of
Entity Date of
Incorporation Place of
Incorporation % of Ownership Principal
Activities
Meiwu Technology Company Limited (“Meiwu”
or the “Company”, formerly known as Wunong Net Technology Company Limited) December 4, 2018 British Virgin Islands Parent Holding Company
Shenzhen Vande Technology Co., Limited (“Vande”) April 6, 2017 Hong Kong 100 Holding Company
Mahaotiaodong Information Technology Company Limited
(“Mahao BVI”) December 29, 2021 British Virgin Islands 100 Holding Company
Xiamen Chunshang Health Technology Co., Ltd (“Xiamen
Chunshang”) September 3, 2024 Xiamen, China 100% owned by Vande Holding Company
Guo Gang Tong Trade (Shenzhen) Co., Ltd (“WFOE”) December 28, 2018 Shenzhen, China 100% owned by Vande Holding Company
DELIMOND Limited (“DELIMOND”) January 3, 2019 Hong Kong 100% owned by Mahao BVI Holding Company
Code Beating (Xiamen) Technology Company Limited (“Code
Beating”) May 21, 2020 Xiamen, China 100% owned by DELIMOND Short messages service
Xiamen Chunshang Health Technology Co., Ltd (“Xiamen
Chunshang”) September 3, 2024 Xiamen, China 100% owned by Vande Skin care products Selling MEIWU TECHNOLOGY COMPANY LIMITED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t>
        </is>
      </c>
      <c r="B4" s="4" t="inlineStr">
        <is>
          <t xml:space="preserve">2. LIQUIDITY The Company had cash of $ 43,396,977 16,062,047 5.1 16.3 60.3 12.8 In assessing liquidity, management monitors and analyses
cash on hand, ability to generate sufficient revenue sources in the future, and operating and capital expenditure commitments. In 2024,
major shareholders have contributed approximately $ 47,748,6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 Basis of presentation and principles of
consolidation These accompanying consolidated financial statements
have been prepared in accordance with accounting principles generally accepted in the United States of America (“U.S. GAAP”)
and have been consistently applied. The consolidated financial statements include the accounts of the Company, its subsidiaries, and the
former VIE. All intercompany balances and transactions between the Company, its subsidiaries and the former VIE are eliminated upon consolidation. ● Consolidation of former Variable Interest
Entity A VIE is an entity that either
has a total equity investment that is insufficient to finance its activities without additional subordinated financial support, or whose
equity investments lack the characteristics of a controlling financial interest, such as through voting rights, and the right to receive
the expected residual returns of the entity. The variable interest holder, if any, that has a controlling financial interest in a VIE
is deemed to be the primary beneficiary of, and must consolidate, the VIE. Guo Gang Tong Trade (Shenzhen) Co., Ltd is deemed
to have a controlling financial interest in and be the primary beneficiary of Meiwu Shenzhen because it has both of the following characteristics:
(1) The power to direct activities at Meiwu Shenzhen that most significantly impact such entity’s economic performance, and
(2) The right to receive benefits from Meiwu Shenzhen that could potentially be significant to such entity. Pursuant to the contractual arrangements with Meiwu
Shenzhen, Meiwu Shenzhen pays service fees equal to all of its net profit after tax payments to WFOE. Such contractual arrangements are
designed so that Meiwu Shenzhen operates for the benefit of Guo Gang Tong Trade (Shenzhen) Co. Ltd and ultimately, the Company. MEIWU TECHNOLOGY COMPANY LIMITED NOTES TO CONSOLIDATED FINANCIAL STATEMENTS 3. SUMMARY OF SIGNIFICANT ACCOUNTING POLICIES (CONTINUED) ● Consolidation of former Variable Interest
Entity (continued) Accordingly, the accounts of the Meiwu Shenzhen and
its subsidiaries are consolidated in our financial statements pursuant to ASC 810-10, Consolidation. In addition, their financial positions
and results of operations are included in our financial statements. The carrying amount of this former VIE’s assets and liabilities
are as follows : SCHEDULE
OF CONSOLIDATION OF VARIABLE INTEREST ENTITY
December 31, December 31,
2024 2023
Current assets $ - $ 485,789
Property and equipment, net - 71,121
Right of Use Lease Assets, net - 119,056
Other non-current assets - -
Total assets - 675,966
Total current liabilities - 6,836,474
Total non-current liabilities - 386,329
For the years ended
December 31,
2024 2023 2022
Revenue $ 86,646 $ 2,457,246 $ 1,738,752
Cost of revenue 42,201 747,206 1,309,778
Operating expenses 658,505 2,988,017 2,667,254
Net loss (395,303 ) (1,435,993 ) (2,695,110 )
December 31,
2024 2023 2022
Net cash provided by (used in) operating activities $ (52,074 ) $ (199,661 ) $ 238,434
Net cash used in investing activities - (1,745 ) -
Net cash provided by (used in) financing activities 194,748 111,051 (856,123 )
Effect of changes of foreign exchange rate on cash (146,410 ) (2,711 ) 292,532
Net decrease in cash and cash equivalents (3,736 ) (93,066 ) (325,157 ) MEIWU TECHNOLOGY COMPANY LIMITED NOTES TO CONSOLIDATED FINANCIAL STATEMENTS 3. SUMMARY OF SIGNIFICANT ACCOUNTING POLICIES (CONTINUED) ●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but are
not limited to, valuation of inventory, and recoverability of carrying amount and the estimated useful lives of fixed assets, and implicit
interest rate of operating leases. ● Business combinations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
Cash and cash equivalents Cash consist of cash on hand, cash in bank with no
restrictions, as well as highly liquid investments which are unrestricted as to withdrawal or use, and which have remaining maturities
of three months or less when initially purchased. ● Accounts receivable, net Accounts receivable, net mainly represent amounts
due from client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 1,428,805 407,480 400,262 ● Inventories, net The Company values its inventories at the lower of
cost or net realizable value. The cost of inventories is calculated using the first in first out basi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Net realizable value is the estimated selling
price in the normal course of business less any costs to complete and sell products. Any idle facility costs or excessive spoilage are
recorded as current period charges. There was no inventory impairment for the years ended December 31, 2024, 2023 and 2022. MEIWU TECHNOLOGY COMPANY LIMITED NOTES TO CONSOLIDATED FINANCIAL STATEMENTS 3. SUMMARY OF SIGNIFICANT ACCOUNTING POLICIES (CONTINUED) ● Advances to suppliers Advances to suppliers represent prepayments made to
certain suppliers of Clean Food. To ensure continuous high-quality supplies and favorable purchase prices of Clean Food,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the advance. As of December 31, 2024, 2023 and 2022, the allowances was nil 269,740 68,511 ●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using the straight-line method over estimated useful lives
listed below: SCHEDULE
OF ESTIMATED USEFUL LIVES OF PROPERTY AND EQUIPMENT
Estimated Useful Life
Computers and accessories 3
Vehicle 5
Office Equipment 5
Leasehold improvement 5 When computers and accessories, vehicle, and office
equipment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remaining lease term. Depreciation for equipment commences once it is placed
in service and amortization of leasehold improvements commences once they are ready for our intended use. Construction in progress is related to office renovation
that has not yet been completed for our intended use. Capitalization of the cost of renovation ceases and the construction in progress
is transferred to leasehold improvement when substantially all the renovations are completed. Construction in progress is not depreciated
until they are ready for our intended use. MEIWU TECHNOLOGY COMPANY LIMITED NOTES TO CONSOLIDATED FINANCIAL STATEMENTS 3. SUMMARY OF SIGNIFICANT ACCOUNTING POLICIES (CONTINUED) ● Leases From January 1, 2022,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Right-of-use of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All right-of-use assets are reviewed for impairment annually.
There was no impairment for right-of-use lease assets for the years ended December 31, 2022, 2023 and 2024.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 ●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ndicators of impairments of these assets as of December 31, 2024 and 2023. ● Convertible notes Convertible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 Revenue recognition On January 1, 2017, the Company adopted Accounting
Standards Update (“ASU”) 2014-09 Revenue from Contracts with Customers (FASB ASC Topic 606) using the modified retrospective
approach. The results of applying Topic 606 using the modified retrospective approach were insignificant and did not have a material impact
on the Company’s consolidated financial condition, results of operations, cash flows, business process, controls or systems. The core principle underlying the revenue recognition
ASU is that the Company will recognize revenue to represent the transfer of good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All the Company’s contracts have one single performance obligation as the promise to transfer the individual goods
is not separately identifiable from other promises in the contracts and is, therefore, not distinct. The initial payments received from
pre-ordering are recorded in the advance from customers on the balance sheets and will not be recognized as revenue until transfer of
goods. Shipping and handling are activities to fulfil the Company’s promise to transfer goods to customers, which are included
in the sale price of the goods. MEIWU TECHNOLOGY COMPANY LIMITED NOTES TO CONSOLIDATED FINANCIAL STATEMENTS 3. SUMMARY OF SIGNIFICANT ACCOUNTING POLICIES (CONTINUED) ● Revenue recognition (continued) The Group’s revenues are mainly generated from
1) product sales, 2) services incom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business tax and Value Added Tax (“VAT”). The Company recognizes revenue based upon gross
sales minus sales returns and sales incentives that the Company offers to its customers, such as discounts. The Company generally does
not permit customers to return products and historically, customer returns have been immaterial. The amount and timing of the Group’s
revenues could be different if management made different judgments or utilized different estimates.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expected to be recognized in any future periods
related to remaining performance obligations is recorded in advances from customers. As of December 31, 2024 and 2023, the balance of
advances from customers was $ 425,833 1,004,832 The following table sets forth the breakdown of our
net revenue for the years ended December 31, 2024, 2023 and 2022. SCHEDULE
OF NET REVENUE
For the years ended December 31
2024 2023 2022
Net % of total Net % of total Net % of total
Product category revenue revenue revenue revenue revenue Revenue
Functional skincare products $ 60,227 38.0 % $ - - $ - -
Grains, oil, and spices $ 35,574 22.4 % $ 98,336 0.9 % $ 473,481 4.3 %
Beverages, alcohol and tea $ 28,534 18.0 % $ 1,527,256 13.9 % $ 300,799 2.6 %
Other food $ 10,001 6.3 % $ 643,524 5.9 % $ 726,158 6.6 %
Course Services $ 5,820 3.7 % $ - - $ - -
Health Products $ 5,792 3.7 % $ - - $ - -
Meat, poultry and eggs $ 5,546 3.5 % $ 42,616 0.4 % $ 269,880 2.6 %
Fresh fruits and vegetables $ 6,337 4.0 % $ 74,009 0.7 % $ 311,594 2.8 %
Groceries $ 439 0.3 % $ 126,459 1.2 % $ 43,980 0.4 %
Dried seafood $ 215 0.1 % $ 1,283 0.1 % $ 18,326 0.2 %
SMS Services $ - - $ 8,463,946 76.9 % $ 8,834,353 80.5 %
Total $ 158,485 100 % $ 10,977,429 100 % $ 10,978,571 100 % On January 1, 2017, the Company also adopted ASU 2016-08
Principle versus Agent Considerations (Reporting Revenue Gross versus Net), which amended the principal-versus-agent implementation guidance
and illustrations in ASU 2014-09 to clarify how the principal-versus-agent indicators should be evaluated to support an entity’s
conclusion that it controls a specified good or service before it is transferred to a customer. Under the new revenue standards, when
a third party is involved in providing goods or services to a customer, the entity must determine whether its performance obligation is
to provide the good or service itself (i.e., the entity is a principal) or to arrange for another party to provide the good or service
(i.e., the entity is an agent). An entity makes this determination by evaluating the nature of its promise to the customer. An entity
is a principal (and, therefore, records revenue on a gross basis) if it controls the promised good or service before transferring it to
the customer. An entity is an agent (and records as revenue the net amount it retains as a commission) if its only role is to arrange
for another entity to provide the goods or services. MEIWU TECHNOLOGY COMPANY LIMITED NOTES TO CONSOLIDATED FINANCIAL STATEMENTS 3. SUMMARY OF SIGNIFICANT ACCOUNTING POLICIES (CONTINUED) ● Revenue recognition (continued) Sales on website The Company operates an online platform to sell Clean
Food to retail customers and recognizes revenue on a gross basis. The Company is a principal because it controls the promised good or
service before transferring it to a customer. This control is determined by the following indicators 1) The Company is the primary obligor
in the sales transaction and responsible for providing products and service. 2) The Company bears the inventory risk. The Company will
first indemnify customers for product damages and then request reimbursements from suppliers if the suppliers are determined to be responsible
for the damages. 3) The Company selects suppliers and runs the entire sales process. 4) The Company sets the product price and has control
over the entire transaction. Sales offline In the second half of 2024, the Company started the
offline sales which mainly focused on the non-retail customers. For the offline sales, the customers order goods from the Company according
to their own needs, then the company will order the corresponding products from the suppliers. The Company’s offline sales have
the following categories: functional skincare products, health products and service. Revenue is confirmed upon receipt of the goods. Payment
will be made by the customer after the invoice is issued. The Company is a principal because it controls the promised goods or services
before transferring them to a customer. This control is determined by the following indicators 1) The Company is the primary obligor in
the sales transaction and responsible for providing products and services. 2) The Company bears the inventory risk. The Company will first
indemnify customers for product damage and then request reimbursement from suppliers if the suppliers are determined to be responsible
for the damage. 3) The Company selects suppliers and runs the entire sales process. 4) The Company sets the product price and has control
over the entire transaction. Service revenue The Company generate substantially all of the Company’s
services revenue from the following service:
(1) Communication Platform-as-a-Service (“CPaaS”) which allows customers to send text messages using the Company’s cloud-based platform through the new acquired subsidiary Code Beating; The Company account for revenue from customers’ usage of text message on the Company’s CPaaS platform as a separate performance obligation. The Company’s service fees are determined by applying the contractual unit price to the monthly usage volume of text messages sent and a contractual monthly fixed charge per subscriber multiplied by the number of subscribers recorded by the Company’s CPaaS platform where relevant. The cloud-based services to send text messages are sold separately to customers with observable standalone selling prices. In accordance with ASC 606, the Company recognize revenue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2)
Providing technical solutions to customers: The Company
generates revenue from providing technical and maintenance services under separate contracts to customers as a principal. The terms of
pricing stipulated in the contracts are fixed. One performance obligation is identified in the contracts with customers. Revenue is recognized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3) Providing training services to customers: The Company generates revenue from providing training services under separate contracts to customers as a principal. The terms of pricing stipulated in the contracts are fixed. One performance obligation is identified in the contracts with customers. Revenue is recognized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 Cost of revenues The shipping and handling costs as well as the cost
of purchased Clean Food products listed for sale on the Company’s platform are included as part of cost of goods sold. The Company
expenses shipping and handling costs in conjunction with sale of its products as incurred. ● Sales and marketing expense Advertising, sales and marketing costs consist primarily
of costs for the promotion of business brand and product marketing. The Company expensed all marketing and advertising costs as incurred. ● Research and development expense Research and development expenditures include salaries,
wages and other costs of personnel engaged in research and development. Costs of services performed by others for research and development
on the Company’s behalf are expensed when incurred. MEIWU TECHNOLOGY COMPANY LIMITED NOTES TO CONSOLIDATED FINANCIAL STATEMENTS 3. SUMMARY OF SIGNIFICANT ACCOUNTING POLICIES (CONTINUED) ● Income taxes The Company is subject to the income tax laws of the
PRC. The Company accounts for income taxes in accordance with ASC740,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here were no material
uncertain tax positions as of December 31, 2024 and 2023. All tax returns since the Company’s inception are subject to examination
by tax authorities. ● Value added taxes (“VAT”) Sales represents the invoiced value of goods, net
of VAT. The VAT is based on gross sales price and VAT rates, depending on the type of products sold. The VAT may be offset by VAT paid
by the Company on inventory acquired. The Company recorded a VAT payable net of payments in the accompanying financial statements. All
of the VAT returns of the Company have been and remain subject to examination by the tax authorities for five years from the date of filing. Before April 30, 2019, the Company’s product
sales revenues were subject to VAT at a reduced rate of 3% and subject to surcharges at a reduced surcharge rate of 6% of the VAT payable
since the company is qualified as a small-scale enterprise. the Company is no longer qualified as a small-scale
enterprise. The Company’s grains, oil, and spices products are subject to 9% VAT, the other products are subject to 13% VAT. Starting from September 3,2024, the company established
a new subsidiary Xiamen Chunshang Health Technology Co., Ltd (“Xiamen Chunshang”) which as a small-scale enterprise. Xiamen
Chunshang’s products and service are subject to 1%VAT. All the Company’s products are subject to tax
surcharges at 12% of the VAT payable. MEIWU TECHNOLOGY COMPANY LIMITED NOTES TO CONSOLIDATED FINANCIAL STATEMENTS 3. SUMMARY OF SIGNIFICANT ACCOUNTING POLICIES (CONTINUED) ●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and PRC is the primary economic environment in which the Company operates. The reporting
currency of these combined financial statements is the United States dollar (“US Dollars” or “$”). For financial reporting purposes, the financial statements
of the Company,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when capital
transaction occurred. Adjustments resulting from the translation are recorded as a separate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ransactions denominated in currencies other than
the functional currency are translated into the functional currency at the exchange rates prevailing at the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ALS</t>
        </is>
      </c>
      <c r="B4" s="4" t="inlineStr">
        <is>
          <t xml:space="preserve">4. ACQUISITIONS AND DISPOSALS ● The acquisition of Yundian On March 31, 2022, the Company entered into a Share
Purchase Agreement (“SPA”) with Magnum International Holdings Limited, a British Virgin Islands business company (the “Yundian
BVI”), and all the shareholders of Yundian BVI, who collectively hold 100 100 100 $ 6,372,000 9,000,000 These transactions
were accounted for under the acquisition method of accounting in accordance with ASC 805, Business Combinations. The results of the Yundian’s
operations have been included in the Company’s consolidated financial statements since .
The revenue and net loss of the Yundian from the acquisition date to December 31, 2022 was $ 21,595 952,590 The following summarizes the identified assets acquired
and liabilities assumed pursuant to the acquisition of Yundian as of April 19, 2022: SCHEDULE OF IDENTIFIED ASSETS ACQUIRED AND LIABILITIES
Items Amount
Assets
Cash and cash equivalents $ 4,402
Other current assets 36,575
Accounts
receivable
Property and equipment, net
Other non-current assets
Advances
to suppliers, net
Goodwill 6,596,636
Liabilities
Accounts payable (141 )
Advance from
customer
Accrued expenses and other current liabilities (265,472 )
Total net assets $ 6,372,000 The fair value
of all assets acquired and liabilities assumed is the estimated book value of the Yundian. Goodwill represents the excess of the fair
value of purchase price over the amounts assigned to the fair value of the assets acquired and the liabilities assumed of Yundian at the
acquisition date. The following unaudited pro forma consolidated financial
information for the year ended December 31, 2022 is presented as if the acquisitions had been consummated on January 1, 2022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operations
and other comprehensive loss for the year ended December 31, 2022: SCHEDULE OF UNAUDITED PROFORMA
CONSOLIDATED STATEMENTS OF OPERATIONS AND OTHER COMPREHENSIVE LOSS
Items Year ended December 31, 2022
Revenue $ 10,978,767
Net loss $ (11,219,853 ) 4. ACQUISITIONS AND DISPOSALS (CONTINUED) ● The acquisition of Code Beating On June 23, 2022, the Company entered into a Stock
Purchase Agreement (“SPA”) with Mahaotiaodong Information Technology Company Limited (the “Mahao BVI”) to acquire
Code Beating (Xiamen) Technology Company Limited (“Code Beating”). Upon the closing, the aggregate purchase price for Code
Beating was $ 6,120,000 10,000,000 These transactions
were accounted for under the acquisition method of accounting in accordance with ASC 805, Business Combinations. The results of the ’s operations have been included in the Company’s consolidated financial statements
since . The revenue and net income of the from
the acquisition date to December 31, 2022 was $ 8,680,972 596,412 The following summarizes the identified assets acquired
and liabilities assumed pursuant to the acquisition of Yundian as of June 23, 2022: SCHEDULE
OF IDENTIFIED ASSETS ACQUIRED AND LIABILITIES
Items Amount
Assets
Cash and cash equivalents $ 21
Accounts receivable 613,198
Advances to suppliers, net 4,343,744
Other current assets 78,073
Goodwill 5,956,203
Liabilities
Accounts payable (440,392 )
Advance from customer (4,410,090 )
Accrued expenses and other current liabilities (20,757 )
Total net assets $ 6,120,000 The fair value
of all assets acquired and liabilities assumed is the estimated book value of the .
Goodwill represents the excess of the fair value of purchase price over the amounts assigned to the fair value of the assets acquired
and the liabilities assumed of at the acquisition date. The following unaudited pro forma consolidated financial
information for the year ended December 31, 2022 is presented as if the acquisitions had been consummated on January 1, 2022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operations
and other comprehensive loss for the year ended December 31, 2022: SCHEDULE OF UNAUDITED PROFORMA
CONSOLIDATED STATEMENTS OF OPERATIONS AND OTHER COMPREHENSIVE LOSS
Items Year ended December 31, 2022
Revenue $ 11,977,268
Net loss $ (11,218,447 ) ● The acquisition of Yuanxing On December 12, 2022, the Company entered into a Share
Purchase Agreement (“SPA”) with Xinfuxin International Holdings Limited, a British Virgin Islands business company (the “Yuanxing
BVI”), and all the shareholders of Yuanxing BVI, who collectively hold 100 100 100 $ 2,640,000 12,000,000 4. ACQUISITIONS AND DISPOSALS (CONTINUED) These transactions
were accounted for under the acquisition method of accounting in accordance with ASC 805, Business Combinations. The results of the Yuanxing’s
operations have been included in the Company’s consolidated financial statements since .
The revenue and net loss of the Yuanxing from the acquisition date to December 31, 2022 was $ 537,252 169,034 The following summarizes the identified assets acquired
and liabilities assumed pursuant to the acquisition of Yuanxing as of December 23, 2022: SCHEDULE
OF IDENTIFIED ASSETS ACQUIRED AND LIABILITIES
Items Amount
Assets
Cash and cash equivalents $ 12,484
Accounts receivable 767,120
Advances to suppliers, net 216,927
Other current assets 231,687
Property and equipment, net 3,329
Other non-current assets 17,631
Goodwill 1,744,366
Liabilities
Accounts payable (203,901 )
Advance from customer (21,487 )
Accrued expenses and other current liabilities (128,156 )
Total net assets $ 2,640,000 The fair value
of all assets acquired and liabilities assumed is the estimated book value of the .
Goodwill represents the excess of the fair value of purchase price over the amounts assigned to the fair value of the assets acquired
and the liabilities assumed of at the acquisition date. The following unaudited pro forma consolidated financial
information for the year ended December 31, 2022 is presented as if the acquisitions had been consummated on January 1, 2022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operations
and other comprehensive loss for the year ended December 31, 2022: SCHEDULE OF UNAUDITED PROFORMA
CONSOLIDATED STATEMENTS OF OPERATIONS AND OTHER COMPREHENSIVE LOSS
Items Year ended December 31, 2022
Revenue $ 12,540,220
Net loss $ (10,811,082 ) ● The disposal of Yundian On December 24, 2024, the Company, Magnum International
Holdings Limited, a British Virgin Islands company (the “Yundian BVI”) with limited liabilities and a wholly owned subsidiary
of the Yundian BVI and an individual that is not affiliated with the Company or any of its directors or officers (the “Purchaser”)
entered into a certain share transfer agreement (“Yundian BVI Disposition Agreement”). Pursuant to the Yundian BVI Disposition
Agreement, the Purchaser agreed to purchase all the equity interests of Yundian BVI for $ 10 ● The disposal of Yuanxing On December 24, 2024, the Company, Xinfuxin International
Holdings Limited, a British Virgin Islands company (the “Yuanxing BVI”) with limited liabilities and a wholly owned subsidiary
of the Yuanxing BVI and the same Purchaser entered into a certain share transfer agreement (“Yuanxing BVI Disposition Agreement”,
collectively with the Termination Agreement and Yundian BVI Disposition Agreement, the “Agreements”). Pursuant to the Yuanxing
BVI Disposition Agreement, the Purchaser agreed to purchase all the equity interests of Yuanxing BVI for $ 10 MEIWU TECHNOLOGY COMPANY LIMITED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5. ACCOUNTS RECEIVABLE, NET SCHEDULE
OF ACCOUNTS RECEIVABLE
December 31, December 31,
2024 2023
Accounts receivable $ 1,428,805 3,281,974
Less: allowance for credit losses (1,428,805 ) (407,480 )
Accounts receivable, net $ - 2,874,494 The movement of the allowance for credit losses
was as follows: SCHEDULE
OF ALLOWANCE FOR ACCOUNTS RECEIVABLE
December 31, December 31,
2024 2023
Balance as of the beginning of year $ 407,480 400,262
Additions charged to bad debt expense 1,428,805 29,287
Effect of (407,480 ) -
Translation adjustments - (22,069 )
Balance as of the end of year $ 1,428,805 407,480 As of December 31, 2024 and 2023, the Company has
accounts receivable, net of nil 2,874,494 1,428,805 407,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 NET</t>
        </is>
      </c>
      <c r="B1" s="2" t="inlineStr">
        <is>
          <t>12 Months Ended</t>
        </is>
      </c>
    </row>
    <row r="2">
      <c r="B2" s="2" t="inlineStr">
        <is>
          <t>Dec. 31, 2024</t>
        </is>
      </c>
    </row>
    <row r="3">
      <c r="A3" s="3" t="inlineStr">
        <is>
          <t>Inventory Disclosure [Abstract]</t>
        </is>
      </c>
      <c r="B3" s="4" t="inlineStr">
        <is>
          <t xml:space="preserve"> </t>
        </is>
      </c>
    </row>
    <row r="4">
      <c r="A4" s="4" t="inlineStr">
        <is>
          <t>ADVANCE TO SUPPLIERS, NET</t>
        </is>
      </c>
      <c r="B4" s="4" t="inlineStr">
        <is>
          <t xml:space="preserve">6. ADVANCE TO SUPPLIERS, NET SCHEDULE
OF ADVANCE TO SUPPLIERS
December 31, December 31,
2024 2023
Advances to Suppliers $ 16,546,521 1,044,207
Less: allowance for credit losses - (269,740 )
Advances to Suppliers, net $ 16,546,521 774,467 The movement of the allowance for credit losses was
as follows: SCHEDULE
OF ALLOWANCE FOR CREDIT LOSSES
December 31, December 31,
2024 2023
Balance as of the beginning of year $ 269,740 66,010
Additions charged to credit losses - 203,730
Effect of disposal subsidiaries (269,740 ) -
Balance as of the end of year $ - 269,740 As of December 31, 2024 and 2023, the Company has
advances to suppliers, net of $ 16,546,521 774,467 nil 269,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7. OTHER CURRENT ASSETS The other current assets as of December 31, 2024 and
2023 consist of the following: SCHEDULE OF OTHER CURRENT ASSETS
December 31, December 31,
2024 2023
Staff advance $ 55,512 436,145
Deposit - 88,650
VAT recoverable - 2,780
Loan to the third party 943,376 -
Others 2,749 64,780
Subtotal 1,001,637 592,355
Less: allowance for credit losses - (126,875 )
Total of other current assets $ 1,001,637 465,480 SCHEDULE
OF ALLOWANCE FOR OTHER CURRENT ASSETS
December 31, December 31,
2024 2023
Balance as of the beginning of year $ 126,875 -
Additions charged to bad debt expense - 116,402
Effect of disposal subsidiaries (126,875 ) -
Translation adjustments - 10,473
Balance as of the end of year $ - 126,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8. PROPERTY AND EQUIPMENT Property and equipment consist of the following: SCHEDULE
OF PROPERTY AND EQUIPMENT
December 31,
2024 2023
Computer and accessories $ - $ 89,170
Office Equipment - 25,420
Vehicle - 25,365
Leasehold improvement - 350,518
Property and equipment, gross - 350,518
Less: accumulated depreciation - (414,003 )
Property and equipment, net $ - $ 76,470 Depreciation expense for the years ended December
31, 2024, 2023 and 2022 was $ 26,361 80,775 87,973 MEIWU TECHNOLOGY COMPANY LIMITED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4</t>
        </is>
      </c>
    </row>
    <row r="3">
      <c r="A3" s="3" t="inlineStr">
        <is>
          <t>Debt Disclosure [Abstract]</t>
        </is>
      </c>
      <c r="B3" s="4" t="inlineStr">
        <is>
          <t xml:space="preserve"> </t>
        </is>
      </c>
    </row>
    <row r="4">
      <c r="A4" s="4" t="inlineStr">
        <is>
          <t>BANK LOANS</t>
        </is>
      </c>
      <c r="B4" s="4" t="inlineStr">
        <is>
          <t xml:space="preserve">9. BANK LOANS Bank loans represent the amounts due to various banks
that are due within and over one year. As of December 31, 2024 and 2023, bank loans consisted of the following: SCHEDULE
OF BANK LOANS
December 31, December 31,
Short-term bank loans:
Loan from Bank of Jiangsu (1) $ - $ 39,437
Loan from China Construction Bank (3) - 254,933
Loan from Shenzhen Qianhai Weizhong Bank (2) - 123,945
Short-term bank loans $ - $ 418,315
(1) On July 7, 2021, Meiwu Shenzhen entered into a loan agreement with Bank of Jiangsu to borrow $ 47,054 July 7, 2022 7.1775 43,496 July 30, 2023 7.134 October 31, 2023
(2) On September 16, 2021, Meiwu Shenzhen entered into a loan agreement with Shenzhen Qianhai Weizhong Bank to borrow $ 414,072 September 16, 2023 8.46 March 16, 2024
(3) On January 6, 2022, Meiwu Shenzhen entered into a loan agreement with China Construction Bank to borrow $ 217,045 January 6, 2023 4.0525 April 16, 2023 71,768 October 14, 2023 3.90 Due to Guogangtong Trading (Shenzhen) Co., Ltd. (“WFOE”),
the wholly owned subsidiary of Vande entered into an agreement (the “Termination Agreement”) with Meiwu Zhishi Technology
(Shenzhen) Co., Ltd. (“Meiwu Zhishi” or “former VIE”), former VIE’s shareholders to terminate of a series
of contractual arrangements (“former VIE Agreements”) by and among the former VIE, the WFOE, and shareholders of the former
VIE on December 10, 2024. The balance of short-term loans was nil as of December 31,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4</t>
        </is>
      </c>
    </row>
    <row r="3">
      <c r="A3" s="3" t="inlineStr">
        <is>
          <t>Payables and Accruals [Abstract]</t>
        </is>
      </c>
      <c r="B3" s="4" t="inlineStr">
        <is>
          <t xml:space="preserve"> </t>
        </is>
      </c>
    </row>
    <row r="4">
      <c r="A4" s="4" t="inlineStr">
        <is>
          <t>ACCOUNTS PAYABLE</t>
        </is>
      </c>
      <c r="B4" s="4" t="inlineStr">
        <is>
          <t xml:space="preserve">10. ACCOUNTS PAYABLE The accounts payable as of December 31, 2024 and 2023
consist of the following: SCHEDULE OF ACCOUNTS PAYABLE
December 31, December 31,
2024 2023
Accounts payable to suppliers $ 2,462 315,144
Accounts payable for SMS service 15,070 2,232,661
Total of Accounts payable $ 17,532 2,547,805 MEIWU TECHNOLOGY COMPANY LIMITED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43396977</v>
      </c>
      <c r="D3" s="6" t="n">
        <v>16060686</v>
      </c>
    </row>
    <row r="4">
      <c r="A4" s="4" t="inlineStr">
        <is>
          <t>Restricted cash</t>
        </is>
      </c>
      <c r="C4" s="4" t="inlineStr">
        <is>
          <t xml:space="preserve"> </t>
        </is>
      </c>
      <c r="D4" s="5" t="n">
        <v>1361</v>
      </c>
    </row>
    <row r="5">
      <c r="A5" s="4" t="inlineStr">
        <is>
          <t>Accounts receivable, net</t>
        </is>
      </c>
      <c r="C5" s="4" t="inlineStr">
        <is>
          <t xml:space="preserve"> </t>
        </is>
      </c>
      <c r="D5" s="5" t="n">
        <v>2874494</v>
      </c>
    </row>
    <row r="6">
      <c r="A6" s="4" t="inlineStr">
        <is>
          <t>Due from related party</t>
        </is>
      </c>
      <c r="C6" s="4" t="inlineStr">
        <is>
          <t xml:space="preserve"> </t>
        </is>
      </c>
      <c r="D6" s="5" t="n">
        <v>117141</v>
      </c>
    </row>
    <row r="7">
      <c r="A7" s="4" t="inlineStr">
        <is>
          <t>Advances to suppliers, net</t>
        </is>
      </c>
      <c r="C7" s="5" t="n">
        <v>16546521</v>
      </c>
      <c r="D7" s="5" t="n">
        <v>774467</v>
      </c>
    </row>
    <row r="8">
      <c r="A8" s="4" t="inlineStr">
        <is>
          <t>Inventories, net</t>
        </is>
      </c>
      <c r="C8" s="4" t="inlineStr">
        <is>
          <t xml:space="preserve"> </t>
        </is>
      </c>
      <c r="D8" s="5" t="n">
        <v>95124</v>
      </c>
    </row>
    <row r="9">
      <c r="A9" s="4" t="inlineStr">
        <is>
          <t>Other current assets</t>
        </is>
      </c>
      <c r="C9" s="5" t="n">
        <v>1001637</v>
      </c>
      <c r="D9" s="5" t="n">
        <v>465480</v>
      </c>
    </row>
    <row r="10">
      <c r="A10" s="4" t="inlineStr">
        <is>
          <t>Total Current Assets</t>
        </is>
      </c>
      <c r="C10" s="5" t="n">
        <v>60945135</v>
      </c>
      <c r="D10" s="5" t="n">
        <v>20388753</v>
      </c>
    </row>
    <row r="11">
      <c r="A11" s="3" t="inlineStr">
        <is>
          <t>Non-Current Assets:</t>
        </is>
      </c>
      <c r="C11" s="4" t="inlineStr">
        <is>
          <t xml:space="preserve"> </t>
        </is>
      </c>
      <c r="D11" s="4" t="inlineStr">
        <is>
          <t xml:space="preserve"> </t>
        </is>
      </c>
    </row>
    <row r="12">
      <c r="A12" s="4" t="inlineStr">
        <is>
          <t>Property and equipment, net</t>
        </is>
      </c>
      <c r="C12" s="4" t="inlineStr">
        <is>
          <t xml:space="preserve"> </t>
        </is>
      </c>
      <c r="D12" s="5" t="n">
        <v>76470</v>
      </c>
    </row>
    <row r="13">
      <c r="A13" s="4" t="inlineStr">
        <is>
          <t>Right-of-use assets</t>
        </is>
      </c>
      <c r="C13" s="4" t="inlineStr">
        <is>
          <t xml:space="preserve"> </t>
        </is>
      </c>
      <c r="D13" s="5" t="n">
        <v>119056</v>
      </c>
    </row>
    <row r="14">
      <c r="A14" s="4" t="inlineStr">
        <is>
          <t>Total Non-Current Assets</t>
        </is>
      </c>
      <c r="C14" s="4" t="inlineStr">
        <is>
          <t xml:space="preserve"> </t>
        </is>
      </c>
      <c r="D14" s="5" t="n">
        <v>195526</v>
      </c>
    </row>
    <row r="15">
      <c r="A15" s="4" t="inlineStr">
        <is>
          <t>TOTAL ASSETS</t>
        </is>
      </c>
      <c r="C15" s="5" t="n">
        <v>60945135</v>
      </c>
      <c r="D15" s="5" t="n">
        <v>20584279</v>
      </c>
    </row>
    <row r="16">
      <c r="A16" s="3" t="inlineStr">
        <is>
          <t>Current Liabilities:</t>
        </is>
      </c>
      <c r="C16" s="4" t="inlineStr">
        <is>
          <t xml:space="preserve"> </t>
        </is>
      </c>
      <c r="D16" s="4" t="inlineStr">
        <is>
          <t xml:space="preserve"> </t>
        </is>
      </c>
    </row>
    <row r="17">
      <c r="A17" s="4" t="inlineStr">
        <is>
          <t>Short-term loan</t>
        </is>
      </c>
      <c r="C17" s="4" t="inlineStr">
        <is>
          <t xml:space="preserve"> </t>
        </is>
      </c>
      <c r="D17" s="5" t="n">
        <v>418315</v>
      </c>
    </row>
    <row r="18">
      <c r="A18" s="4" t="inlineStr">
        <is>
          <t>Accounts payable</t>
        </is>
      </c>
      <c r="C18" s="5" t="n">
        <v>17532</v>
      </c>
      <c r="D18" s="5" t="n">
        <v>2547805</v>
      </c>
    </row>
    <row r="19">
      <c r="A19" s="4" t="inlineStr">
        <is>
          <t>Contract liabilities</t>
        </is>
      </c>
      <c r="C19" s="5" t="n">
        <v>425833</v>
      </c>
      <c r="D19" s="5" t="n">
        <v>1004832</v>
      </c>
    </row>
    <row r="20">
      <c r="A20" s="4" t="inlineStr">
        <is>
          <t>Lease liabilities</t>
        </is>
      </c>
      <c r="C20" s="4" t="inlineStr">
        <is>
          <t xml:space="preserve"> </t>
        </is>
      </c>
      <c r="D20" s="5" t="n">
        <v>119434</v>
      </c>
    </row>
    <row r="21">
      <c r="A21" s="4" t="inlineStr">
        <is>
          <t>Tax Payable</t>
        </is>
      </c>
      <c r="C21" s="5" t="n">
        <v>795</v>
      </c>
      <c r="D21" s="5" t="n">
        <v>429485</v>
      </c>
    </row>
    <row r="22">
      <c r="A22" s="4" t="inlineStr">
        <is>
          <t>Accrued expenses and other current liabilities</t>
        </is>
      </c>
      <c r="C22" s="5" t="n">
        <v>232004</v>
      </c>
      <c r="D22" s="5" t="n">
        <v>3115282</v>
      </c>
    </row>
    <row r="23">
      <c r="A23" s="4" t="inlineStr">
        <is>
          <t>Total Current Liabilities</t>
        </is>
      </c>
      <c r="C23" s="5" t="n">
        <v>676164</v>
      </c>
      <c r="D23" s="5" t="n">
        <v>7635153</v>
      </c>
    </row>
    <row r="24">
      <c r="A24" s="3" t="inlineStr">
        <is>
          <t>Non-Current Liabilities:</t>
        </is>
      </c>
      <c r="C24" s="4" t="inlineStr">
        <is>
          <t xml:space="preserve"> </t>
        </is>
      </c>
      <c r="D24" s="4" t="inlineStr">
        <is>
          <t xml:space="preserve"> </t>
        </is>
      </c>
    </row>
    <row r="25">
      <c r="A25" s="4" t="inlineStr">
        <is>
          <t>Due to related parties</t>
        </is>
      </c>
      <c r="C25" s="5" t="n">
        <v>1291608</v>
      </c>
      <c r="D25" s="5" t="n">
        <v>3912606</v>
      </c>
    </row>
    <row r="26">
      <c r="A26" s="4" t="inlineStr">
        <is>
          <t>Lease liabilities</t>
        </is>
      </c>
      <c r="C26" s="4" t="inlineStr">
        <is>
          <t xml:space="preserve"> </t>
        </is>
      </c>
      <c r="D26" s="5" t="n">
        <v>20613</v>
      </c>
    </row>
    <row r="27">
      <c r="A27" s="4" t="inlineStr">
        <is>
          <t>Total Non-Current Liabilities</t>
        </is>
      </c>
      <c r="C27" s="5" t="n">
        <v>1291608</v>
      </c>
      <c r="D27" s="5" t="n">
        <v>3933219</v>
      </c>
    </row>
    <row r="28">
      <c r="A28" s="4" t="inlineStr">
        <is>
          <t>TOTAL LIABILITIES</t>
        </is>
      </c>
      <c r="C28" s="5" t="n">
        <v>1967772</v>
      </c>
      <c r="D28" s="5" t="n">
        <v>11568372</v>
      </c>
    </row>
    <row r="29">
      <c r="A29" s="4" t="inlineStr">
        <is>
          <t>Commitment and Contingencies</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Ordinary Shares, no par value, unlimited shares authorized; 63,361,823 and 2,923,325 shares issued and outstanding as of December 31, 2024 and December 31, 2023 respectively</t>
        </is>
      </c>
      <c r="B31" s="4" t="inlineStr">
        <is>
          <t>[1]</t>
        </is>
      </c>
      <c r="C31" s="4" t="inlineStr">
        <is>
          <t xml:space="preserve"> </t>
        </is>
      </c>
      <c r="D31" s="4" t="inlineStr">
        <is>
          <t xml:space="preserve"> </t>
        </is>
      </c>
    </row>
    <row r="32">
      <c r="A32" s="4" t="inlineStr">
        <is>
          <t>Additional paid-in capital</t>
        </is>
      </c>
      <c r="C32" s="5" t="n">
        <v>92707344</v>
      </c>
      <c r="D32" s="5" t="n">
        <v>44515833</v>
      </c>
    </row>
    <row r="33">
      <c r="A33" s="4" t="inlineStr">
        <is>
          <t>Accumulated deficit</t>
        </is>
      </c>
      <c r="C33" s="5" t="n">
        <v>-28033030</v>
      </c>
      <c r="D33" s="5" t="n">
        <v>-33147714</v>
      </c>
    </row>
    <row r="34">
      <c r="A34" s="4" t="inlineStr">
        <is>
          <t>Accumulated other comprehensive loss</t>
        </is>
      </c>
      <c r="C34" s="5" t="n">
        <v>-5298505</v>
      </c>
      <c r="D34" s="5" t="n">
        <v>-1953766</v>
      </c>
    </row>
    <row r="35">
      <c r="A35" s="4" t="inlineStr">
        <is>
          <t>Equity attributable to owners of the Company</t>
        </is>
      </c>
      <c r="C35" s="5" t="n">
        <v>59375809</v>
      </c>
      <c r="D35" s="5" t="n">
        <v>9414353</v>
      </c>
    </row>
    <row r="36">
      <c r="A36" s="4" t="inlineStr">
        <is>
          <t>Non-controlling interests</t>
        </is>
      </c>
      <c r="C36" s="5" t="n">
        <v>-398446</v>
      </c>
      <c r="D36" s="5" t="n">
        <v>-398446</v>
      </c>
    </row>
    <row r="37">
      <c r="A37" s="4" t="inlineStr">
        <is>
          <t>TOTAL STOCKHOLDERS’ EQUITY</t>
        </is>
      </c>
      <c r="C37" s="5" t="n">
        <v>58977363</v>
      </c>
      <c r="D37" s="5" t="n">
        <v>9015907</v>
      </c>
    </row>
    <row r="38">
      <c r="A38" s="4" t="inlineStr">
        <is>
          <t>TOTAL LIABILITIES AND STOCKHOLDERS’ EQUITY</t>
        </is>
      </c>
      <c r="C38" s="6" t="n">
        <v>60945135</v>
      </c>
      <c r="D38" s="6" t="n">
        <v>20584279</v>
      </c>
    </row>
    <row r="39"/>
    <row r="40">
      <c r="A40" s="4" t="inlineStr">
        <is>
          <t>[1]The shares and per share data are presented on a retroactive basis to reflect the Company’s Share Consolidation. (Note 12)</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t>
        </is>
      </c>
      <c r="B3" s="4" t="inlineStr">
        <is>
          <t xml:space="preserve"> </t>
        </is>
      </c>
    </row>
    <row r="4">
      <c r="A4" s="4" t="inlineStr">
        <is>
          <t>RIGHT-OF-USE ASSETS</t>
        </is>
      </c>
      <c r="B4" s="4" t="inlineStr">
        <is>
          <t xml:space="preserve">11. RIGHT-OF-USE ASSETS The Company leases office and restaurant premises
under non-cancelable operating lease agreements, with an option to renew the leases. Per the new lease standard ASC 842-10-55, these leases
are treated as operating leases. Management determined the loan interest rate of 4.75 110,130 110,130 96,356 Rights-of-use assets, net consisted of the following: SCHEDULE
OF RIGHTS-TO-USE LEASE ASSETS
December 31, December 31,
2024 2023
Leased properties under operating lease $ - 293,991
Less: accumulated amortization - (174,935 )
Right-of-use assets $ - 119,056 The Company does not have any variable lease costs.
Cash payment made under the lease agreements is $ 120,066 113,981 80,045 0 1.16 3,951 9,303 9,631 Amortization expense was recognized as lease expense
in general and administrative expense. Non-cash portion of amortization expense was $ 100,690 278,957 14,436 MEIWU TECHNOLOGY COMPANY LIMITED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12. EQUITY Ordinary shares Meiwu Technology Company Limited is established under
the laws of British Virgin Islands on December 4, 2018 with 50,000 1.00 16,666 16,666 1.00 66,666 1.00 66,666 20,000,000 The Company completed IPO of 5,000,000 999,910 5.00 29,999,550 26.5 3.5 On November 23, 2021, the Company entered into a Share
Purchase Agreement (“SPA”) with Boxinrui International Holdings Limited, a British Virgin Islands business company (the “Anxin
BVI”), and all the shareholders of Anxin BVI, who collectively hold 100 100 7,968,755 50 7,968,755 In March 2022, the Company adopted a share incentive
plan, which is referred to as the 2022 Equity Incentive Plan 4,945,313 On March 31, 2022, the Company entered into a Share
Purchase Agreement (“SPA”) with Magnum International Holdings Limited, a British Virgin Islands business company (the “Yundian
BVI”), and all the shareholders of Yundian BVI, who collectively hold 100 100 100 8.1 no 0.9 9,000,000 MEIWU TECHNOLOGY COMPANY LIMITED NOTES TO CONSOLIDATED FINANCIAL STATEMENTS 12. EQUITY (CONTINUED) On June 23, 2022, the Company entered into a Share
Purchase Agreement (“SPA”) with Mahaotiaodong Information Technology Company Limited, a British Virgin Islands business company
(the “Mahao BVI”), and all the shareholders of Mahao BVI, who collectively hold 100 100 100 6 no 0.6 10,000,000 On December 12, 2022, the Company entered into a Share
Purchase Agreement (“SPA”) with Xinfuxin International Holdings Limited, a British Virgin Islands business company (the “Yuanxing
BVI”), and all the shareholders of Yuanxing BVI, who collectively hold 100 100 100 9.6 no 0.8 12,000,000 On February 21, 2024 under the incentive plan registered
of the Company issuance of 438,498 1.01 On December 2, 2024, the Company closed a best-efforts
offering (the “Primary Offering”) of 30,000,000 0.80 In addition, as previously disclosed, the Company
sold 30,000,000 0.80 As of December 31, 2024 and 2023, 63,361,823 2,923,325 Share Consolidation On November
27, 2023, the shareholders of the Company held an extraordinary general meeting (the “Meeting”) and approved by an ordinary
resolution of a share consolidation (the “Share Consolidation”) that every thirty-five ( 35 Additional Paid-in Capital The additional paid-in capital at December 31,
2024 and 2023 was $ 92,707,344 44,515,833 47,748,628 5,944,299 15,185,839 442,883 nil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13. RELATED PARTY BALANCES AND TRANSACTIONS SCHEDULE OF RELATED PARTY TRANSACTIONS (1) Related parties with transactions and related
party relationships
Name of Related Party Relationship to the Company
Changbin Xia Shareholder of the Company
CEDE &amp; CO Shareholder of the Company
Zhichao Yang Legal representative of Xiamen Chunshang
Eternal Horizon International Company Limited As a shareholder of the Company before December 15, 2020
Sen Jin Legal representative of Vande MEIWU TECHNOLOGY COMPANY LIMITED NOTES TO CONSOLIDATED FINANCIAL STATEMENTS 13. RELATED PARTY BALANCES AND TRANSACTIONS (CONTINUED) SCHEDULE
OF DUE TO RELATED PARTIES (2) Due to related parties
December 31, 2024 December 31, 2023
Eternal Horizon International Company Limited (1) $ - $ 2,257,397
Changbin Xia (2) 1,287,629 1,410,621
Other 3,979 244,588
Total $ 1,291,608 $ 3,912,606
(1) During IPO, the underwriters purchased 999,910 4,999,550 2.6
(2) The
Company borrowed loans as working capital from one shareholder Changbin Xia as well as the legal representative of Vande. The balance
due to related parties is interest-free and due on demand. During
the years ended December 31, 2024 and 2023, the Company purchased nil and $ 18,310 food products from related parties. As of December 31, 2024
and 2023, the account payable to these related parties is nil and $ 15,627 ,
respectively. For the years ended December 31, 2024 and 2023, sales to related parties is nil and $ 21,215 ,
respectively. MEIWU
TECHNOLOGY COMPANY LIMITED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14.
TAXATION Income
Tax Meiwu
Technology Company Limited was incorporated in the British Virgin Islands (“BVI”) as an offshore holding company. Under the
current law of the BVI, Meiwu Technology Company Limited is not subject to tax on income or capital gains. Additionally, upon payments
of dividends by Meiwu Technology Company Limited to its shareholders, no BVI withholding tax will be imposed. Meiwu
Technology Company Limited’s subsidiary Shenzhen Vande Technology Co., Limited was incorporated in Hong Kong and does not conduct
any substantial operations on its own. No provision for Hong Kong profits tax has been made in the financial statements as Shenzhen Vande
Technology Co., Limited has no assessable profits. Additionally, upon payments of dividends by Shenzhen Vande Technology Co., Limited
to its shareholders, no Hong Kong withholding tax will be imposed. Meiwu
Zhishi Technology (Shenzhen) Co., Ltd, formerly known as Wunong Technology (Shenzhen) Co., Ltd, the Company’s PRC operating subsidiaries
and former VIE, being incorporated in the PRC, are governed by the income tax law of the PRC and is subject to PRC enterprise income
tax (“EIT”). The EIT rate of PRC is 25 %,
which applies to both domestic and foreign invested enterprises. Xiamen
Chunshang Health Technology Co., Ltd, the Company’s PRC operating subsidiaries, being incorporated in the PRC, are governed by
the income tax law of the PRC and is subject to PRC enterprise income tax (“EIT”). The EIT rate of PRC is 25 %,
which applies to both domestic and foreign invested enterprises.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 For
the years ended December 31, 2024 and 2023, the Company was subject to a 25 %
statutory income tax rate. Reconciliation
between the statutory rate and the effective tax rate is as follows for the years ended December 31, 2024, 2023 and 2022. SCHEDULE
OF RECONCILIATION OF EFFECTIVE TAX RATE
2024 2023 2022
PRC statutory
tax rate 25 % 25 % 25 %
Net impact of exemption and
favorable tax rate rendered by local tax authorities - - -
Foreign loss not recognized
in PRC 7 % 1 % 2 %
Permanent difference and others (15 )% (2 )% (4 )%
Change
in valuation allowance (25 )% (25 )% (25 )%
Effective
tax rate (8 )% (1 )% (2 )% Deferred
Tax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December 31, 2024 and 2023, valuation allowance
was provided against deferred tax assets in entities where it was determined it was more likely than not that the benefits of the deferred
tax assets will not be realized. The Company had deferred tax assets as of December 31, 2024 and 2023, which can be carried forward to
offset future taxable income. The management determines it is more likely than not that deferred tax assets could not be recognized,
so full allowances were provided as of December 31, 2024 and 2023. The operating loss generated from tax year ending December 31, 2018
carry forward incurred by the Company and subsidiary will
expire in year 2024 . The Company maintains a
full valuation allowance against its deferred tax assets, since due to uncertainties surrounding future utilization, the Company estimates
there will not be sufficient future earnings to utilize its deferred tax assets. MEIWU
TECHNOLOGY COMPANY LIMITED NOTES
TO CONSOLIDATED FINANCIAL STATEMENTS 14.
TAXATION (CONTINUED) The
Company’s deferred tax assets were as follows: SCHEDULE
OF DEFERRED TAX ASSETS
December
31, 2024 December
31, 2023
Tax effect
of net operating losses carried forward 45,327 15,445,085
Valuation
allowance (45,327 ) (15,445,085 )
Deferred
tax assets, net $ - $ - There
were no uncertain
tax positions as of December 31, 2024 and 2023 and the Company does not believe that this will change over the next twelve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5.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three operating segments as defined
by ASC 280, including Clean Food platform, Skincare products &amp; service and Technical Service. Adjustments
and eliminations of inter-company transactions were not included in determining segment (loss) profit, as they are not used by the chief
operating decision maker. The following table presents summary information by segment for the years ended December 2024, 2023 and 2022
respectively: SCHEDULE
OF SEGMENT REPORTING
For
the year ended December 31, 2024
Skincare Products
&amp; Service Clean
Food Platform Technical Service Total
Revenues $ 86,390 $ 72,095 $ - $ 158,485
Cost of goods sold 42,236 49,118 - 91,354
Gross profit 44,154 22,977 - 67,131
Depreciation and amortization - 127,051 - 127,051
Capital expenditures - - 943,376 943,376
Loss from operations (1,374,952 ) (652,701 (19,364 (2,047,017
Income tax expenses - - (372,564 ) (372,564 )
Segment gain(loss) 6,606,260 (395,303 ) (1,096,273 ) 5,114,684
Segment assets $ 58,988,664 - 1,956,471 60,945,135
For
the year ended December 31, 2023
Clean
Food Platform Technical Service Total
Revenues $ 2,513,483 $ 8,463,946 $ 10,977,429
Cost of goods sold 750,383 7,643,981 8,394,364
Gross profit 1,763,100 819,965 2,583,065
Depreciation and amortization 183,097 - 183,097
Capital expenditures 5,539 - 5,539
(Loss) income from
operations (2,106,150 ) 589,364 (1,516,786 )
Income tax expenses 927 206,313 207,240
Segment loss (9,775,749 ) (6,536,956 ) (16,312,705 )
Segment assets $ 17,657,856 $ 2,926,423 $ 20,584,279
For
the year ended December 31, 2022
Clean
Food Platform Technical Service Total
Revenues $ 2,144,217 $ 8,834,354 $ 10,978,571
Cost of goods sold 1,905,036 7,898,847 9,803,883
Gross profit 239,181 935,507 1,174,688
Depreciation and amortization 87,973 - 87,973
Capital expenditures 19,437 6,479 25,916
Loss from operations (3,543,160 ) (196,210 ) (3,739,370 )
Income tax expenses 8,917 202,227 211,144
Segment loss (4,576,496 ) (6,643,355 ) (11,219,851 )
Segment assets $ 36,397,974 $ 1,597,667 $ 37,995,641 MEIWU
TECHNOLOGY COMPANY LIMITED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As
of December 31, 2024, there was no pending legal proceeding to which the Group is a party that will have a material effect on the Group’s
business, results of operations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On
January 1, 2025, the Company entered into a lease agreement with Xiamen Xinbaihui Digital Technology Co., Ltd. in relation to the office
rental, which is located at Siming District, Xiamen City, PRC. The lease period is going to start from January 1, 2025 to December 31,
2027. Share
Consolidation On
March 5, 2025, the shareholders of the Company held an extraordinary general meeting (the “Meeting”) and approved by an ordinary
resolution of a share consolidation (the “Share Consolidation”) that every twenty (20) issued and unissued ordinary shares
of the Company be consolidated into one (1) ordinary shares issued. As a consequence of the Share Consolidation, the par value of each
issued and authorized but unissued ordinary share of the Company will remain as no par value. The Company believes it is appropriate
to reflect the Share Consolidation of its Ordinary Shares on a retroactive basis pursuant to ASC 260. All shares and per share data for
all the periods presented have been retroactively rest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 Basis of presentation and principles of
consolidation These accompanying consolidated financial statements
have been prepared in accordance with accounting principles generally accepted in the United States of America (“U.S. GAAP”)
and have been consistently applied. The consolidated financial statements include the accounts of the Company, its subsidiaries, and the
former VIE. All intercompany balances and transactions between the Company, its subsidiaries and the former VIE are eliminated upon consolidation. </t>
        </is>
      </c>
    </row>
    <row r="5">
      <c r="A5" s="4" t="inlineStr">
        <is>
          <t>Consolidation of former Variable Interest Entity</t>
        </is>
      </c>
      <c r="B5" s="4" t="inlineStr">
        <is>
          <t xml:space="preserve">● Consolidation of former Variable Interest
Entity A VIE is an entity that either
has a total equity investment that is insufficient to finance its activities without additional subordinated financial support, or whose
equity investments lack the characteristics of a controlling financial interest, such as through voting rights, and the right to receive
the expected residual returns of the entity. The variable interest holder, if any, that has a controlling financial interest in a VIE
is deemed to be the primary beneficiary of, and must consolidate, the VIE. Guo Gang Tong Trade (Shenzhen) Co., Ltd is deemed
to have a controlling financial interest in and be the primary beneficiary of Meiwu Shenzhen because it has both of the following characteristics:
(1) The power to direct activities at Meiwu Shenzhen that most significantly impact such entity’s economic performance, and
(2) The right to receive benefits from Meiwu Shenzhen that could potentially be significant to such entity. Pursuant to the contractual arrangements with Meiwu
Shenzhen, Meiwu Shenzhen pays service fees equal to all of its net profit after tax payments to WFOE. Such contractual arrangements are
designed so that Meiwu Shenzhen operates for the benefit of Guo Gang Tong Trade (Shenzhen) Co. Ltd and ultimately, the Company. MEIWU TECHNOLOGY COMPANY LIMITED NOTES TO CONSOLIDATED FINANCIAL STATEMENTS 3. SUMMARY OF SIGNIFICANT ACCOUNTING POLICIES (CONTINUED) ● Consolidation of former Variable Interest
Entity (continued) Accordingly, the accounts of the Meiwu Shenzhen and
its subsidiaries are consolidated in our financial statements pursuant to ASC 810-10, Consolidation. In addition, their financial positions
and results of operations are included in our financial statements. The carrying amount of this former VIE’s assets and liabilities
are as follows : SCHEDULE
OF CONSOLIDATION OF VARIABLE INTEREST ENTITY
December 31, December 31,
2024 2023
Current assets $ - $ 485,789
Property and equipment, net - 71,121
Right of Use Lease Assets, net - 119,056
Other non-current assets - -
Total assets - 675,966
Total current liabilities - 6,836,474
Total non-current liabilities - 386,329
For the years ended
December 31,
2024 2023 2022
Revenue $ 86,646 $ 2,457,246 $ 1,738,752
Cost of revenue 42,201 747,206 1,309,778
Operating expenses 658,505 2,988,017 2,667,254
Net loss (395,303 ) (1,435,993 ) (2,695,110 )
December 31,
2024 2023 2022
Net cash provided by (used in) operating activities $ (52,074 ) $ (199,661 ) $ 238,434
Net cash used in investing activities - (1,745 ) -
Net cash provided by (used in) financing activities 194,748 111,051 (856,123 )
Effect of changes of foreign exchange rate on cash (146,410 ) (2,711 ) 292,532
Net decrease in cash and cash equivalents (3,736 ) (93,066 ) (325,157 ) MEIWU TECHNOLOGY COMPANY LIMITED NOTES TO CONSOLIDATED FINANCIAL STATEMENTS 3. SUMMARY OF SIGNIFICANT ACCOUNTING POLICIES (CONTINUED) </t>
        </is>
      </c>
    </row>
    <row r="6">
      <c r="A6" s="4" t="inlineStr">
        <is>
          <t>Use of estimates</t>
        </is>
      </c>
      <c r="B6" s="4" t="inlineStr">
        <is>
          <t xml:space="preserve">●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but are
not limited to, valuation of inventory, and recoverability of carrying amount and the estimated useful lives of fixed assets, and implicit
interest rate of operating leases. </t>
        </is>
      </c>
    </row>
    <row r="7">
      <c r="A7" s="4" t="inlineStr">
        <is>
          <t>Business combinations</t>
        </is>
      </c>
      <c r="B7" s="4" t="inlineStr">
        <is>
          <t xml:space="preserve">● Business combinations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row>
    <row r="8">
      <c r="A8" s="4" t="inlineStr">
        <is>
          <t>Cash and cash equivalents</t>
        </is>
      </c>
      <c r="B8" s="4" t="inlineStr">
        <is>
          <t xml:space="preserve">●
Cash and cash equivalents Cash consist of cash on hand, cash in bank with no
restrictions, as well as highly liquid investments which are unrestricted as to withdrawal or use, and which have remaining maturities
of three months or less when initially purchased. </t>
        </is>
      </c>
    </row>
    <row r="9">
      <c r="A9" s="4" t="inlineStr">
        <is>
          <t>Accounts receivable, net</t>
        </is>
      </c>
      <c r="B9" s="4" t="inlineStr">
        <is>
          <t xml:space="preserve">● Accounts receivable, net Accounts receivable, net mainly represent amounts
due from client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 1,428,805 407,480 400,262 </t>
        </is>
      </c>
    </row>
    <row r="10">
      <c r="A10" s="4" t="inlineStr">
        <is>
          <t>Inventories, net</t>
        </is>
      </c>
      <c r="B10" s="4" t="inlineStr">
        <is>
          <t xml:space="preserve">● Inventories, net The Company values its inventories at the lower of
cost or net realizable value. The cost of inventories is calculated using the first in first out basi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Net realizable value is the estimated selling
price in the normal course of business less any costs to complete and sell products. Any idle facility costs or excessive spoilage are
recorded as current period charges. There was no inventory impairment for the years ended December 31, 2024, 2023 and 2022. MEIWU TECHNOLOGY COMPANY LIMITED NOTES TO CONSOLIDATED FINANCIAL STATEMENTS 3. SUMMARY OF SIGNIFICANT ACCOUNTING POLICIES (CONTINUED) </t>
        </is>
      </c>
    </row>
    <row r="11">
      <c r="A11" s="4" t="inlineStr">
        <is>
          <t>Advances to suppliers</t>
        </is>
      </c>
      <c r="B11" s="4" t="inlineStr">
        <is>
          <t xml:space="preserve">● Advances to suppliers Advances to suppliers represent prepayments made to
certain suppliers of Clean Food. To ensure continuous high-quality supplies and favorable purchase prices of Clean Food,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the advance. As of December 31, 2024, 2023 and 2022, the allowances was nil 269,740 68,511 </t>
        </is>
      </c>
    </row>
    <row r="12">
      <c r="A12" s="4" t="inlineStr">
        <is>
          <t>Property and equipment</t>
        </is>
      </c>
      <c r="B12" s="4" t="inlineStr">
        <is>
          <t xml:space="preserve">●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using the straight-line method over estimated useful lives
listed below: SCHEDULE
OF ESTIMATED USEFUL LIVES OF PROPERTY AND EQUIPMENT
Estimated Useful Life
Computers and accessories 3
Vehicle 5
Office Equipment 5
Leasehold improvement 5 When computers and accessories, vehicle, and office
equipment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remaining lease term. Depreciation for equipment commences once it is placed
in service and amortization of leasehold improvements commences once they are ready for our intended use. Construction in progress is related to office renovation
that has not yet been completed for our intended use. Capitalization of the cost of renovation ceases and the construction in progress
is transferred to leasehold improvement when substantially all the renovations are completed. Construction in progress is not depreciated
until they are ready for our intended use. MEIWU TECHNOLOGY COMPANY LIMITED NOTES TO CONSOLIDATED FINANCIAL STATEMENTS 3. SUMMARY OF SIGNIFICANT ACCOUNTING POLICIES (CONTINUED) </t>
        </is>
      </c>
    </row>
    <row r="13">
      <c r="A13" s="4" t="inlineStr">
        <is>
          <t>Leases</t>
        </is>
      </c>
      <c r="B13" s="4" t="inlineStr">
        <is>
          <t xml:space="preserve">● Leases From January 1, 2022,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Right-of-use of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All right-of-use assets are reviewed for impairment annually.
There was no impairment for right-of-use lease assets for the years ended December 31, 2022, 2023 and 2024.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 </t>
        </is>
      </c>
    </row>
    <row r="14">
      <c r="A14" s="4" t="inlineStr">
        <is>
          <t>Impairment of long-lived assets</t>
        </is>
      </c>
      <c r="B14" s="4" t="inlineStr">
        <is>
          <t xml:space="preserve">●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ndicators of impairments of these assets as of December 31, 2024 and 2023. </t>
        </is>
      </c>
    </row>
    <row r="15">
      <c r="A15" s="4" t="inlineStr">
        <is>
          <t>Convertible notes</t>
        </is>
      </c>
      <c r="B15" s="4" t="inlineStr">
        <is>
          <t xml:space="preserve">● Convertible notes Convertible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t>
        </is>
      </c>
    </row>
    <row r="16">
      <c r="A16" s="4" t="inlineStr">
        <is>
          <t>Revenue recognition</t>
        </is>
      </c>
      <c r="B16" s="4" t="inlineStr">
        <is>
          <t xml:space="preserve">● Revenue recognition On January 1, 2017, the Company adopted Accounting
Standards Update (“ASU”) 2014-09 Revenue from Contracts with Customers (FASB ASC Topic 606) using the modified retrospective
approach. The results of applying Topic 606 using the modified retrospective approach were insignificant and did not have a material impact
on the Company’s consolidated financial condition, results of operations, cash flows, business process, controls or systems. The core principle underlying the revenue recognition
ASU is that the Company will recognize revenue to represent the transfer of good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All the Company’s contracts have one single performance obligation as the promise to transfer the individual goods
is not separately identifiable from other promises in the contracts and is, therefore, not distinct. The initial payments received from
pre-ordering are recorded in the advance from customers on the balance sheets and will not be recognized as revenue until transfer of
goods. Shipping and handling are activities to fulfil the Company’s promise to transfer goods to customers, which are included
in the sale price of the goods. MEIWU TECHNOLOGY COMPANY LIMITED NOTES TO CONSOLIDATED FINANCIAL STATEMENTS 3. SUMMARY OF SIGNIFICANT ACCOUNTING POLICIES (CONTINUED) ● Revenue recognition (continued) The Group’s revenues are mainly generated from
1) product sales, 2) services incom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business tax and Value Added Tax (“VAT”). The Company recognizes revenue based upon gross
sales minus sales returns and sales incentives that the Company offers to its customers, such as discounts. The Company generally does
not permit customers to return products and historically, customer returns have been immaterial. The amount and timing of the Group’s
revenues could be different if management made different judgments or utilized different estimates.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expected to be recognized in any future periods
related to remaining performance obligations is recorded in advances from customers. As of December 31, 2024 and 2023, the balance of
advances from customers was $ 425,833 1,004,832 The following table sets forth the breakdown of our
net revenue for the years ended December 31, 2024, 2023 and 2022. SCHEDULE
OF NET REVENUE
For the years ended December 31
2024 2023 2022
Net % of total Net % of total Net % of total
Product category revenue revenue revenue revenue revenue Revenue
Functional skincare products $ 60,227 38.0 % $ - - $ - -
Grains, oil, and spices $ 35,574 22.4 % $ 98,336 0.9 % $ 473,481 4.3 %
Beverages, alcohol and tea $ 28,534 18.0 % $ 1,527,256 13.9 % $ 300,799 2.6 %
Other food $ 10,001 6.3 % $ 643,524 5.9 % $ 726,158 6.6 %
Course Services $ 5,820 3.7 % $ - - $ - -
Health Products $ 5,792 3.7 % $ - - $ - -
Meat, poultry and eggs $ 5,546 3.5 % $ 42,616 0.4 % $ 269,880 2.6 %
Fresh fruits and vegetables $ 6,337 4.0 % $ 74,009 0.7 % $ 311,594 2.8 %
Groceries $ 439 0.3 % $ 126,459 1.2 % $ 43,980 0.4 %
Dried seafood $ 215 0.1 % $ 1,283 0.1 % $ 18,326 0.2 %
SMS Services $ - - $ 8,463,946 76.9 % $ 8,834,353 80.5 %
Total $ 158,485 100 % $ 10,977,429 100 % $ 10,978,571 100 % On January 1, 2017, the Company also adopted ASU 2016-08
Principle versus Agent Considerations (Reporting Revenue Gross versus Net), which amended the principal-versus-agent implementation guidance
and illustrations in ASU 2014-09 to clarify how the principal-versus-agent indicators should be evaluated to support an entity’s
conclusion that it controls a specified good or service before it is transferred to a customer. Under the new revenue standards, when
a third party is involved in providing goods or services to a customer, the entity must determine whether its performance obligation is
to provide the good or service itself (i.e., the entity is a principal) or to arrange for another party to provide the good or service
(i.e., the entity is an agent). An entity makes this determination by evaluating the nature of its promise to the customer. An entity
is a principal (and, therefore, records revenue on a gross basis) if it controls the promised good or service before transferring it to
the customer. An entity is an agent (and records as revenue the net amount it retains as a commission) if its only role is to arrange
for another entity to provide the goods or services. MEIWU TECHNOLOGY COMPANY LIMITED NOTES TO CONSOLIDATED FINANCIAL STATEMENTS 3. SUMMARY OF SIGNIFICANT ACCOUNTING POLICIES (CONTINUED) ● Revenue recognition (continued) Sales on website The Company operates an online platform to sell Clean
Food to retail customers and recognizes revenue on a gross basis. The Company is a principal because it controls the promised good or
service before transferring it to a customer. This control is determined by the following indicators 1) The Company is the primary obligor
in the sales transaction and responsible for providing products and service. 2) The Company bears the inventory risk. The Company will
first indemnify customers for product damages and then request reimbursements from suppliers if the suppliers are determined to be responsible
for the damages. 3) The Company selects suppliers and runs the entire sales process. 4) The Company sets the product price and has control
over the entire transaction. Sales offline In the second half of 2024, the Company started the
offline sales which mainly focused on the non-retail customers. For the offline sales, the customers order goods from the Company according
to their own needs, then the company will order the corresponding products from the suppliers. The Company’s offline sales have
the following categories: functional skincare products, health products and service. Revenue is confirmed upon receipt of the goods. Payment
will be made by the customer after the invoice is issued. The Company is a principal because it controls the promised goods or services
before transferring them to a customer. This control is determined by the following indicators 1) The Company is the primary obligor in
the sales transaction and responsible for providing products and services. 2) The Company bears the inventory risk. The Company will first
indemnify customers for product damage and then request reimbursement from suppliers if the suppliers are determined to be responsible
for the damage. 3) The Company selects suppliers and runs the entire sales process. 4) The Company sets the product price and has control
over the entire transaction. Service revenue The Company generate substantially all of the Company’s
services revenue from the following service:
(1) Communication Platform-as-a-Service (“CPaaS”) which allows customers to send text messages using the Company’s cloud-based platform through the new acquired subsidiary Code Beating; The Company account for revenue from customers’ usage of text message on the Company’s CPaaS platform as a separate performance obligation. The Company’s service fees are determined by applying the contractual unit price to the monthly usage volume of text messages sent and a contractual monthly fixed charge per subscriber multiplied by the number of subscribers recorded by the Company’s CPaaS platform where relevant. The cloud-based services to send text messages are sold separately to customers with observable standalone selling prices. In accordance with ASC 606, the Company recognize revenue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2)
Providing technical solutions to customers: The Company
generates revenue from providing technical and maintenance services under separate contracts to customers as a principal. The terms of
pricing stipulated in the contracts are fixed. One performance obligation is identified in the contracts with customers. Revenue is recognized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3) Providing training services to customers: The Company generates revenue from providing training services under separate contracts to customers as a principal. The terms of pricing stipulated in the contracts are fixed. One performance obligation is identified in the contracts with customers. Revenue is recognized upon the transfer of control of promised services provided to the Company’s customers, in the amount of consideration the Company expect to receive for those services (excluding sales taxes collected on behalf of government authorities). The Company’s revenue contracts generally do not include a right of return in relation to the delivered products or service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
        </is>
      </c>
    </row>
    <row r="17">
      <c r="A17" s="4" t="inlineStr">
        <is>
          <t>Cost of revenues</t>
        </is>
      </c>
      <c r="B17" s="4" t="inlineStr">
        <is>
          <t xml:space="preserve">● Cost of revenues The shipping and handling costs as well as the cost
of purchased Clean Food products listed for sale on the Company’s platform are included as part of cost of goods sold. The Company
expenses shipping and handling costs in conjunction with sale of its products as incurred. </t>
        </is>
      </c>
    </row>
    <row r="18">
      <c r="A18" s="4" t="inlineStr">
        <is>
          <t>Sales and marketing expense</t>
        </is>
      </c>
      <c r="B18" s="4" t="inlineStr">
        <is>
          <t xml:space="preserve">● Sales and marketing expense Advertising, sales and marketing costs consist primarily
of costs for the promotion of business brand and product marketing. The Company expensed all marketing and advertising costs as incurred. </t>
        </is>
      </c>
    </row>
    <row r="19">
      <c r="A19" s="4" t="inlineStr">
        <is>
          <t>Research and development expense</t>
        </is>
      </c>
      <c r="B19" s="4" t="inlineStr">
        <is>
          <t xml:space="preserve">● Research and development expense Research and development expenditures include salaries,
wages and other costs of personnel engaged in research and development. Costs of services performed by others for research and development
on the Company’s behalf are expensed when incurred. MEIWU TECHNOLOGY COMPANY LIMITED NOTES TO CONSOLIDATED FINANCIAL STATEMENTS 3. SUMMARY OF SIGNIFICANT ACCOUNTING POLICIES (CONTINUED) </t>
        </is>
      </c>
    </row>
    <row r="20">
      <c r="A20" s="4" t="inlineStr">
        <is>
          <t>Income taxes</t>
        </is>
      </c>
      <c r="B20" s="4" t="inlineStr">
        <is>
          <t xml:space="preserve">● Income taxes The Company is subject to the income tax laws of the
PRC. The Company accounts for income taxes in accordance with ASC740,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here were no material
uncertain tax positions as of December 31, 2024 and 2023. All tax returns since the Company’s inception are subject to examination
by tax authorities. </t>
        </is>
      </c>
    </row>
    <row r="21">
      <c r="A21" s="4" t="inlineStr">
        <is>
          <t>Value added taxes (“VAT”)</t>
        </is>
      </c>
      <c r="B21" s="4" t="inlineStr">
        <is>
          <t xml:space="preserve">● Value added taxes (“VAT”) Sales represents the invoiced value of goods, net
of VAT. The VAT is based on gross sales price and VAT rates, depending on the type of products sold. The VAT may be offset by VAT paid
by the Company on inventory acquired. The Company recorded a VAT payable net of payments in the accompanying financial statements. All
of the VAT returns of the Company have been and remain subject to examination by the tax authorities for five years from the date of filing. Before April 30, 2019, the Company’s product
sales revenues were subject to VAT at a reduced rate of 3% and subject to surcharges at a reduced surcharge rate of 6% of the VAT payable
since the company is qualified as a small-scale enterprise. the Company is no longer qualified as a small-scale
enterprise. The Company’s grains, oil, and spices products are subject to 9% VAT, the other products are subject to 13% VAT. Starting from September 3,2024, the company established
a new subsidiary Xiamen Chunshang Health Technology Co., Ltd (“Xiamen Chunshang”) which as a small-scale enterprise. Xiamen
Chunshang’s products and service are subject to 1%VAT. All the Company’s products are subject to tax
surcharges at 12% of the VAT payable. MEIWU TECHNOLOGY COMPANY LIMITED NOTES TO CONSOLIDATED FINANCIAL STATEMENTS 3. SUMMARY OF SIGNIFICANT ACCOUNTING POLICIES (CONTINUED) </t>
        </is>
      </c>
    </row>
    <row r="22">
      <c r="A22" s="4" t="inlineStr">
        <is>
          <t>Foreign currency transactions and translations</t>
        </is>
      </c>
      <c r="B22" s="4" t="inlineStr">
        <is>
          <t xml:space="preserve">●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and PRC is the primary economic environment in which the Company operates. The reporting
currency of these combined financial statements is the United States dollar (“US Dollars” or “$”). For financial reporting purposes, the financial statements
of the Company,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when capital
transaction occurred. Adjustments resulting from the translation are recorded as a separate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financial statements for the respective
periods. The exchange rates used for foreign currency translation
were as follows (US Dollars $1 = RMB): SCHEDULE
OF FOREIGN CURRENCY TRANSLATION EXCHANGE RATES
Year End Average
12/31/2024 7.2993 7.1957
12/31/2023 7.0999 7.0809
12/31/2022 6.8972 6.7290 No representation is made that the RMB amounts could
have been, or could be, converted into U.S. dollars at the rates used in translation. </t>
        </is>
      </c>
    </row>
    <row r="23">
      <c r="A23" s="4" t="inlineStr">
        <is>
          <t>Comprehensive loss</t>
        </is>
      </c>
      <c r="B23" s="4" t="inlineStr">
        <is>
          <t xml:space="preserve">● Comprehensive loss Comprehensive loss is defined as the change in equity
of the Company during a period from transactions and other events and circumstances excluding those resulting from investments by and
distributions to shareholders. Accumulated other comprehensive loss, as presented on the accompanying consolidated balance sheets, only
consists of cumulative foreign currency translation adjustment. MEIWU TECHNOLOGY COMPANY LIMITED NOTES TO CONSOLIDATED FINANCIAL STATEMENTS 3. SUMMARY OF SIGNIFICANT ACCOUNTING POLICIES (CONTINUED) </t>
        </is>
      </c>
    </row>
    <row r="24">
      <c r="A24" s="4" t="inlineStr">
        <is>
          <t>Fair value of financial instruments</t>
        </is>
      </c>
      <c r="B24" s="4" t="inlineStr">
        <is>
          <t xml:space="preserve">● Fair value of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The carrying amounts reported in the balance sheets
for cash, accounts receivable, net, loan receivable, advances to suppliers, other current assets, accounts payable, advance from customers,
tax payable, other payables and accrued liabilities approximate their fair value based on the short-term maturity of these instruments. </t>
        </is>
      </c>
    </row>
    <row r="25">
      <c r="A25" s="4" t="inlineStr">
        <is>
          <t>Concentration risk</t>
        </is>
      </c>
      <c r="B25" s="4" t="inlineStr">
        <is>
          <t xml:space="preserve">● Concentration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Under PRC regulations, each bank account is insured
by People’s bank of China with the maximum amount of RMB 500,000 68,500 43,396,977 16,062,047 For the years ended December 31, 2024 and 2023, most
of the Company’s assets were located in the PRC and all of the Company’s revenues were derived from the PRC. For the year ended December 31, 2024, four major suppliers
accounted for approximately 27.0 22.5 6.8 6.4 33.3 28.9 13.0 22.3 19.5 15.9 11.4 64.6 17.8 12.0 38.2 29.4 28.7 14.4 MEIWU TECHNOLOGY COMPANY LIMITED NOTES TO CONSOLIDATED FINANCIAL STATEMENTS 3. SUMMARY OF SIGNIFICANT ACCOUNTING POLICIES (CONTINUED) </t>
        </is>
      </c>
    </row>
    <row r="26">
      <c r="A26" s="4" t="inlineStr">
        <is>
          <t>Recent accounting pronouncements</t>
        </is>
      </c>
      <c r="B26" s="4" t="inlineStr">
        <is>
          <t>● Recent accounting pronouncements In
November 2023, the FASB issued ASU 2023-07, “Segment Reporting (Topic 280)”: Improvements to Reportable Segment Disclosures.
This ASU improves reportable segment disclosure requirements, primarily through enhanced disclosures about significant segment expenses
and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The Company does not
expect that the adoption of this guidance will have a material impact on the financial position, results of operations and cash flows. In
September 2023, the FASB issued ASU 2023-09,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In
February 2024, the FASB issued ASU 2024-02, “Codification Improvements—Amendments to Remove References to the Concepts Statements”.
The Board decided that the types of issues that it will consider through this project are changes to clarify the Codification or correct
unintended application of guidance that are not expected to have a significant effect on current accounting practice or cost to most
entities. An explanation of why each amendment in this Update is being made is provided in the “Amendments to the FASB Accounting
Standards Codification” section. Thus, there is no separate section for the Board’s basis for conclusions in this Update.
These issues to remove references to various Concepts Statements and their proposed amendments were included in Section A (“Amendments
to Remove References to the Concepts Statements”) of the 2019 proposed Accounting Standards Update, Codification Improvements.
Sections B and C (“Amendments to Disclosure Sections of the Codification” and “Other Codification Improvements”)
of that proposed Update were finalized in 2020.The issues in this Update are numbered as they were in the 2019 proposed Update. In some
cases, the Board decided to revise the amendments in this Update from what was included in the 2019 proposed Update. Those changes were
responsive to stakeholder feedback received on the 2019 proposed Update and, in many cases, resulted in more narrow changes than were
proposed. In
March 2024, the FASB issued ASU 2024-01, “Compensation-Stock Compensation (Topic 718): Scope Application of Profits Interest and
similar Awards”. For public business entities, the amendments in this Update are effective for annual periods beginning after December
15.2024, and interim periods within those annual periods. For all other entities, the amendments are effective for annual periods beginning
after December 15,2025,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nsolidated financial statements
and related disclosures. In
January 2025, the FASB issued ASU 2025-01 Income Statement—Reporting Comprehensive Income—Expense Disaggregation Disclosures
(Subtopic 220-40). The Board issued Update 2024-03 on November 4, 2024. Update 2024-03 states that the amendments are effective for public
business entities for annual reporting periods beginning after December 15, 2026, and interim reporting periods beginning after December
15, 2027. Following the issuance of Update 2024-03, the Board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Update 2024-03 in an interim reporting period, rather than in an annual reporting period. The Board’s intent in
the basis for conclusions of Update 2024-03 is clear that all public business entities should initially adopt the disclosure requirements
in the first annual reporting period beginning after December 15, 2026, and interim reporting periods within annual reporting periods
beginning after December 15, 2027. However, the Board acknowledges that there was ambiguity between the intent in the basis for conclusions
in Update 2024-03 and the transition guidance that was included in the Codification when Update 2024-03 was issued.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BSIDIARIES AND ASSOCIATES</t>
        </is>
      </c>
      <c r="B4" s="4" t="inlineStr">
        <is>
          <t>As of December 31, 2024, details of the subsidiaries
of the Company are set out below: SCHEDULE
OF SUBSIDIARIES AND ASSOCIATES
Name of
Entity Date of
Incorporation Place of
Incorporation % of Ownership Principal
Activities
Meiwu Technology Company Limited (“Meiwu”
or the “Company”, formerly known as Wunong Net Technology Company Limited) December 4, 2018 British Virgin Islands Parent Holding Company
Shenzhen Vande Technology Co., Limited (“Vande”) April 6, 2017 Hong Kong 100 Holding Company
Mahaotiaodong Information Technology Company Limited
(“Mahao BVI”) December 29, 2021 British Virgin Islands 100 Holding Company
Xiamen Chunshang Health Technology Co., Ltd (“Xiamen
Chunshang”) September 3, 2024 Xiamen, China 100% owned by Vande Holding Company
Guo Gang Tong Trade (Shenzhen) Co., Ltd (“WFOE”) December 28, 2018 Shenzhen, China 100% owned by Vande Holding Company
DELIMOND Limited (“DELIMOND”) January 3, 2019 Hong Kong 100% owned by Mahao BVI Holding Company
Code Beating (Xiamen) Technology Company Limited (“Code
Beating”) May 21, 2020 Xiamen, China 100% owned by DELIMOND Short messages service
Xiamen Chunshang Health Technology Co., Ltd (“Xiamen
Chunshang”) September 3, 2024 Xiamen, China 100% owned by Vande Skin care products Sel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ION OF VARIABLE INTEREST ENTITY</t>
        </is>
      </c>
      <c r="B4" s="4" t="inlineStr">
        <is>
          <t>SCHEDULE
OF CONSOLIDATION OF VARIABLE INTEREST ENTITY
December 31, December 31,
2024 2023
Current assets $ - $ 485,789
Property and equipment, net - 71,121
Right of Use Lease Assets, net - 119,056
Other non-current assets - -
Total assets - 675,966
Total current liabilities - 6,836,474
Total non-current liabilities - 386,329
For the years ended
December 31,
2024 2023 2022
Revenue $ 86,646 $ 2,457,246 $ 1,738,752
Cost of revenue 42,201 747,206 1,309,778
Operating expenses 658,505 2,988,017 2,667,254
Net loss (395,303 ) (1,435,993 ) (2,695,110 )
December 31,
2024 2023 2022
Net cash provided by (used in) operating activities $ (52,074 ) $ (199,661 ) $ 238,434
Net cash used in investing activities - (1,745 ) -
Net cash provided by (used in) financing activities 194,748 111,051 (856,123 )
Effect of changes of foreign exchange rate on cash (146,410 ) (2,711 ) 292,532
Net decrease in cash and cash equivalents (3,736 ) (93,066 ) (325,157 )</t>
        </is>
      </c>
    </row>
    <row r="5">
      <c r="A5" s="4" t="inlineStr">
        <is>
          <t>SCHEDULE OF ESTIMATED USEFUL LIVES OF PROPERTY AND EQUIPMENT</t>
        </is>
      </c>
      <c r="B5" s="4" t="inlineStr">
        <is>
          <t>SCHEDULE
OF ESTIMATED USEFUL LIVES OF PROPERTY AND EQUIPMENT
Estimated Useful Life
Computers and accessories 3
Vehicle 5
Office Equipment 5
Leasehold improvement 5</t>
        </is>
      </c>
    </row>
    <row r="6">
      <c r="A6" s="4" t="inlineStr">
        <is>
          <t>SCHEDULE OF NET REVENUE</t>
        </is>
      </c>
      <c r="B6" s="4" t="inlineStr">
        <is>
          <t>The following table sets forth the breakdown of our
net revenue for the years ended December 31, 2024, 2023 and 2022. SCHEDULE
OF NET REVENUE
For the years ended December 31
2024 2023 2022
Net % of total Net % of total Net % of total
Product category revenue revenue revenue revenue revenue Revenue
Functional skincare products $ 60,227 38.0 % $ - - $ - -
Grains, oil, and spices $ 35,574 22.4 % $ 98,336 0.9 % $ 473,481 4.3 %
Beverages, alcohol and tea $ 28,534 18.0 % $ 1,527,256 13.9 % $ 300,799 2.6 %
Other food $ 10,001 6.3 % $ 643,524 5.9 % $ 726,158 6.6 %
Course Services $ 5,820 3.7 % $ - - $ - -
Health Products $ 5,792 3.7 % $ - - $ - -
Meat, poultry and eggs $ 5,546 3.5 % $ 42,616 0.4 % $ 269,880 2.6 %
Fresh fruits and vegetables $ 6,337 4.0 % $ 74,009 0.7 % $ 311,594 2.8 %
Groceries $ 439 0.3 % $ 126,459 1.2 % $ 43,980 0.4 %
Dried seafood $ 215 0.1 % $ 1,283 0.1 % $ 18,326 0.2 %
SMS Services $ - - $ 8,463,946 76.9 % $ 8,834,353 80.5 %
Total $ 158,485 100 % $ 10,977,429 100 % $ 10,978,571 100 %</t>
        </is>
      </c>
    </row>
    <row r="7">
      <c r="A7" s="4" t="inlineStr">
        <is>
          <t>SCHEDULE OF FOREIGN CURRENCY TRANSLATION EXCHANGE RATES</t>
        </is>
      </c>
      <c r="B7" s="4" t="inlineStr">
        <is>
          <t xml:space="preserve">The exchange rates used for foreign currency translation
were as follows (US Dollars $1 = RMB): SCHEDULE
OF FOREIGN CURRENCY TRANSLATION EXCHANGE RATES
Year End Average
12/31/2024 7.2993 7.1957
12/31/2023 7.0999 7.0809
12/31/2022 6.8972 6.7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Ordinary shares, par value</t>
        </is>
      </c>
      <c r="B4" s="6" t="n">
        <v>0</v>
      </c>
      <c r="C4" s="6" t="n">
        <v>0</v>
      </c>
    </row>
    <row r="5">
      <c r="A5" s="4" t="inlineStr">
        <is>
          <t>Ordinary shares, shares authorized</t>
        </is>
      </c>
      <c r="B5" s="4" t="inlineStr">
        <is>
          <t>Unlimited</t>
        </is>
      </c>
      <c r="C5" s="4" t="inlineStr">
        <is>
          <t>Unlimited</t>
        </is>
      </c>
    </row>
    <row r="6">
      <c r="A6" s="4" t="inlineStr">
        <is>
          <t>Ordinary shares, shares issued</t>
        </is>
      </c>
      <c r="B6" s="5" t="n">
        <v>63361823</v>
      </c>
      <c r="C6" s="5" t="n">
        <v>2923325</v>
      </c>
    </row>
    <row r="7">
      <c r="A7" s="4" t="inlineStr">
        <is>
          <t>Ordinary shares, shares outstanding</t>
        </is>
      </c>
      <c r="B7" s="5" t="n">
        <v>63361823</v>
      </c>
      <c r="C7" s="5" t="n">
        <v>292332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Dec. 31, 2024</t>
        </is>
      </c>
    </row>
    <row r="3">
      <c r="A3" s="4" t="inlineStr">
        <is>
          <t>Yundian [Member]</t>
        </is>
      </c>
      <c r="B3" s="4" t="inlineStr">
        <is>
          <t xml:space="preserve"> </t>
        </is>
      </c>
    </row>
    <row r="4">
      <c r="A4" s="3" t="inlineStr">
        <is>
          <t>Business Acquisition [Line Items]</t>
        </is>
      </c>
      <c r="B4" s="4" t="inlineStr">
        <is>
          <t xml:space="preserve"> </t>
        </is>
      </c>
    </row>
    <row r="5">
      <c r="A5" s="4" t="inlineStr">
        <is>
          <t>SCHEDULE OF IDENTIFIED ASSETS ACQUIRED AND LIABILITIES</t>
        </is>
      </c>
      <c r="B5" s="4" t="inlineStr">
        <is>
          <t xml:space="preserve">The following summarizes the identified assets acquired
and liabilities assumed pursuant to the acquisition of Yundian as of April 19, 2022: SCHEDULE OF IDENTIFIED ASSETS ACQUIRED AND LIABILITIES
Items Amount
Assets
Cash and cash equivalents $ 4,402
Other current assets 36,575
Accounts
receivable
Property and equipment, net
Other non-current assets
Advances
to suppliers, net
Goodwill 6,596,636
Liabilities
Accounts payable (141 )
Advance from
customer
Accrued expenses and other current liabilities (265,472 )
Total net assets $ 6,372,000 </t>
        </is>
      </c>
    </row>
    <row r="6">
      <c r="A6" s="4" t="inlineStr">
        <is>
          <t>SCHEDULE OF UNAUDITED PROFORMA CONSOLIDATED STATEMENTS OF OPERATIONS AND OTHER COMPREHENSIVE LOSS</t>
        </is>
      </c>
      <c r="B6" s="4" t="inlineStr">
        <is>
          <t>Unaudited pro forma consolidated statements of operations
and other comprehensive loss for the year ended December 31, 2022: SCHEDULE OF UNAUDITED PROFORMA
CONSOLIDATED STATEMENTS OF OPERATIONS AND OTHER COMPREHENSIVE LOSS
Items Year ended December 31, 2022
Revenue $ 10,978,767
Net loss $ (11,219,853 )</t>
        </is>
      </c>
    </row>
    <row r="7">
      <c r="A7" s="4" t="inlineStr">
        <is>
          <t>Code Beating [Member]</t>
        </is>
      </c>
      <c r="B7" s="4" t="inlineStr">
        <is>
          <t xml:space="preserve"> </t>
        </is>
      </c>
    </row>
    <row r="8">
      <c r="A8" s="3" t="inlineStr">
        <is>
          <t>Business Acquisition [Line Items]</t>
        </is>
      </c>
      <c r="B8" s="4" t="inlineStr">
        <is>
          <t xml:space="preserve"> </t>
        </is>
      </c>
    </row>
    <row r="9">
      <c r="A9" s="4" t="inlineStr">
        <is>
          <t>SCHEDULE OF IDENTIFIED ASSETS ACQUIRED AND LIABILITIES</t>
        </is>
      </c>
      <c r="B9" s="4" t="inlineStr">
        <is>
          <t xml:space="preserve">The following summarizes the identified assets acquired
and liabilities assumed pursuant to the acquisition of Yundian as of June 23, 2022: SCHEDULE
OF IDENTIFIED ASSETS ACQUIRED AND LIABILITIES
Items Amount
Assets
Cash and cash equivalents $ 21
Accounts receivable 613,198
Advances to suppliers, net 4,343,744
Other current assets 78,073
Goodwill 5,956,203
Liabilities
Accounts payable (440,392 )
Advance from customer (4,410,090 )
Accrued expenses and other current liabilities (20,757 )
Total net assets $ 6,120,000 </t>
        </is>
      </c>
    </row>
    <row r="10">
      <c r="A10" s="4" t="inlineStr">
        <is>
          <t>SCHEDULE OF UNAUDITED PROFORMA CONSOLIDATED STATEMENTS OF OPERATIONS AND OTHER COMPREHENSIVE LOSS</t>
        </is>
      </c>
      <c r="B10" s="4" t="inlineStr">
        <is>
          <t>Unaudited pro forma consolidated statements of operations
and other comprehensive loss for the year ended December 31, 2022: SCHEDULE OF UNAUDITED PROFORMA
CONSOLIDATED STATEMENTS OF OPERATIONS AND OTHER COMPREHENSIVE LOSS
Items Year ended December 31, 2022
Revenue $ 11,977,268
Net loss $ (11,218,447 )</t>
        </is>
      </c>
    </row>
    <row r="11">
      <c r="A11" s="4" t="inlineStr">
        <is>
          <t>Yuanxing [Member]</t>
        </is>
      </c>
      <c r="B11" s="4" t="inlineStr">
        <is>
          <t xml:space="preserve"> </t>
        </is>
      </c>
    </row>
    <row r="12">
      <c r="A12" s="3" t="inlineStr">
        <is>
          <t>Business Acquisition [Line Items]</t>
        </is>
      </c>
      <c r="B12" s="4" t="inlineStr">
        <is>
          <t xml:space="preserve"> </t>
        </is>
      </c>
    </row>
    <row r="13">
      <c r="A13" s="4" t="inlineStr">
        <is>
          <t>SCHEDULE OF IDENTIFIED ASSETS ACQUIRED AND LIABILITIES</t>
        </is>
      </c>
      <c r="B13" s="4" t="inlineStr">
        <is>
          <t xml:space="preserve">The following summarizes the identified assets acquired
and liabilities assumed pursuant to the acquisition of Yuanxing as of December 23, 2022: SCHEDULE
OF IDENTIFIED ASSETS ACQUIRED AND LIABILITIES
Items Amount
Assets
Cash and cash equivalents $ 12,484
Accounts receivable 767,120
Advances to suppliers, net 216,927
Other current assets 231,687
Property and equipment, net 3,329
Other non-current assets 17,631
Goodwill 1,744,366
Liabilities
Accounts payable (203,901 )
Advance from customer (21,487 )
Accrued expenses and other current liabilities (128,156 )
Total net assets $ 2,640,000 </t>
        </is>
      </c>
    </row>
    <row r="14">
      <c r="A14" s="4" t="inlineStr">
        <is>
          <t>SCHEDULE OF UNAUDITED PROFORMA CONSOLIDATED STATEMENTS OF OPERATIONS AND OTHER COMPREHENSIVE LOSS</t>
        </is>
      </c>
      <c r="B14" s="4" t="inlineStr">
        <is>
          <t>Unaudited pro forma consolidated statements of operations
and other comprehensive loss for the year ended December 31, 2022: SCHEDULE OF UNAUDITED PROFORMA
CONSOLIDATED STATEMENTS OF OPERATIONS AND OTHER COMPREHENSIVE LOSS
Items Year ended December 31, 2022
Revenue $ 12,540,220
Net loss $ (10,811,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 SCHEDULE
OF ACCOUNTS RECEIVABLE
December 31, December 31,
2024 2023
Accounts receivable $ 1,428,805 3,281,974
Less: allowance for credit losses (1,428,805 ) (407,480 )
Accounts receivable, net $ - 2,874,494 </t>
        </is>
      </c>
    </row>
    <row r="5">
      <c r="A5" s="4" t="inlineStr">
        <is>
          <t>SCHEDULE OF ALLOWANCE FOR ACCOUNTS RECEIVABLE</t>
        </is>
      </c>
      <c r="B5" s="4" t="inlineStr">
        <is>
          <t xml:space="preserve">The movement of the allowance for credit losses
was as follows: SCHEDULE
OF ALLOWANCE FOR ACCOUNTS RECEIVABLE
December 31, December 31,
2024 2023
Balance as of the beginning of year $ 407,480 400,262
Additions charged to bad debt expense 1,428,805 29,287
Effect of (407,480 ) -
Translation adjustments - (22,069 )
Balance as of the end of year $ 1,428,805 407,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DVANCE TO SUPPLIER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ADVANCE TO SUPPLIERS</t>
        </is>
      </c>
      <c r="B4" s="4" t="inlineStr">
        <is>
          <t xml:space="preserve"> SCHEDULE
OF ADVANCE TO SUPPLIERS
December 31, December 31,
2024 2023
Advances to Suppliers $ 16,546,521 1,044,207
Less: allowance for credit losses - (269,740 )
Advances to Suppliers, net $ 16,546,521 774,467 </t>
        </is>
      </c>
    </row>
    <row r="5">
      <c r="A5" s="4" t="inlineStr">
        <is>
          <t>SCHEDULE OF ALLOWANCE FOR CREDIT LOSSES</t>
        </is>
      </c>
      <c r="B5" s="4" t="inlineStr">
        <is>
          <t xml:space="preserve">The movement of the allowance for credit losses was
as follows: SCHEDULE
OF ALLOWANCE FOR CREDIT LOSSES
December 31, December 31,
2024 2023
Balance as of the beginning of year $ 269,740 66,010
Additions charged to credit losses - 203,730
Effect of disposal subsidiaries (269,740 ) -
Balance as of the end of year $ - 269,7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other current assets as of December 31, 2024 and
2023 consist of the following: SCHEDULE OF OTHER CURRENT ASSETS
December 31, December 31,
2024 2023
Staff advance $ 55,512 436,145
Deposit - 88,650
VAT recoverable - 2,780
Loan to the third party 943,376 -
Others 2,749 64,780
Subtotal 1,001,637 592,355
Less: allowance for credit losses - (126,875 )
Total of other current assets $ 1,001,637 465,480 </t>
        </is>
      </c>
    </row>
    <row r="5">
      <c r="A5" s="4" t="inlineStr">
        <is>
          <t>SCHEDULE OF ALLOWANCE FOR OTHER CURRENT ASSETS</t>
        </is>
      </c>
      <c r="B5" s="4" t="inlineStr">
        <is>
          <t xml:space="preserve"> SCHEDULE
OF ALLOWANCE FOR OTHER CURRENT ASSETS
December 31, December 31,
2024 2023
Balance as of the beginning of year $ 126,875 -
Additions charged to bad debt expense - 116,402
Effect of disposal subsidiaries (126,875 ) -
Translation adjustments - 10,473
Balance as of the end of year $ - 126,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December 31,
2024 2023
Computer and accessories $ - $ 89,170
Office Equipment - 25,420
Vehicle - 25,365
Leasehold improvement - 350,518
Property and equipment, gross - 350,518
Less: accumulated depreciation - (414,003 )
Property and equipment, net $ - $ 76,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BANK LOANS</t>
        </is>
      </c>
      <c r="B4" s="4" t="inlineStr">
        <is>
          <t>Bank loans represent the amounts due to various banks
that are due within and over one year. As of December 31, 2024 and 2023, bank loans consisted of the following: SCHEDULE
OF BANK LOANS
December 31, December 31,
Short-term bank loans:
Loan from Bank of Jiangsu (1) $ - $ 39,437
Loan from China Construction Bank (3) - 254,933
Loan from Shenzhen Qianhai Weizhong Bank (2) - 123,945
Short-term bank loans $ - $ 418,315
(1) On July 7, 2021, Meiwu Shenzhen entered into a loan agreement with Bank of Jiangsu to borrow $ 47,054 July 7, 2022 7.1775 43,496 July 30, 2023 7.134 October 31, 2023
(2) On September 16, 2021, Meiwu Shenzhen entered into a loan agreement with Shenzhen Qianhai Weizhong Bank to borrow $ 414,072 September 16, 2023 8.46 March 16, 2024
(3) On January 6, 2022, Meiwu Shenzhen entered into a loan agreement with China Construction Bank to borrow $ 217,045 January 6, 2023 4.0525 April 16, 2023 71,768 October 14, 2023 3.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t>
        </is>
      </c>
      <c r="B4" s="4" t="inlineStr">
        <is>
          <t xml:space="preserve">The accounts payable as of December 31, 2024 and 2023
consist of the following: SCHEDULE OF ACCOUNTS PAYABLE
December 31, December 31,
2024 2023
Accounts payable to suppliers $ 2,462 315,144
Accounts payable for SMS service 15,070 2,232,661
Total of Accounts payable $ 17,532 2,547,8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t>
        </is>
      </c>
      <c r="B3" s="4" t="inlineStr">
        <is>
          <t xml:space="preserve"> </t>
        </is>
      </c>
    </row>
    <row r="4">
      <c r="A4" s="4" t="inlineStr">
        <is>
          <t>SCHEDULE OF RIGHTS-TO-USE LEASE ASSETS</t>
        </is>
      </c>
      <c r="B4" s="4" t="inlineStr">
        <is>
          <t xml:space="preserve">Rights-of-use assets, net consisted of the following: SCHEDULE
OF RIGHTS-TO-USE LEASE ASSETS
December 31, December 31,
2024 2023
Leased properties under operating lease $ - 293,991
Less: accumulated amortization - (174,935 )
Right-of-use assets $ - 119,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SCHEDULE OF RELATED PARTY TRANSACTIONS (1) Related parties with transactions and related
party relationships
Name of Related Party Relationship to the Company
Changbin Xia Shareholder of the Company
CEDE &amp; CO Shareholder of the Company
Zhichao Yang Legal representative of Xiamen Chunshang
Eternal Horizon International Company Limited As a shareholder of the Company before December 15, 2020
Sen Jin Legal representative of Vande</t>
        </is>
      </c>
    </row>
    <row r="5">
      <c r="A5" s="4" t="inlineStr">
        <is>
          <t>SCHEDULE OF DUE TO RELATED PARTIES</t>
        </is>
      </c>
      <c r="B5" s="4" t="inlineStr">
        <is>
          <t xml:space="preserve"> SCHEDULE
OF DUE TO RELATED PARTIES (2) Due to related parties
December 31, 2024 December 31, 2023
Eternal Horizon International Company Limited (1) $ - $ 2,257,397
Changbin Xia (2) 1,287,629 1,410,621
Other 3,979 244,588
Total $ 1,291,608 $ 3,912,606
(1) During IPO, the underwriters purchased 999,910 4,999,550 2.6
(2) The
Company borrowed loans as working capital from one shareholder Changbin Xia as well as the legal representative of Vande. The balance
due to related parties is interest-free and due on dema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EFFECTIVE TAX RATE</t>
        </is>
      </c>
      <c r="B4" s="4" t="inlineStr">
        <is>
          <t>Reconciliation
between the statutory rate and the effective tax rate is as follows for the years ended December 31, 2024, 2023 and 2022. SCHEDULE
OF RECONCILIATION OF EFFECTIVE TAX RATE
2024 2023 2022
PRC statutory
tax rate 25 % 25 % 25 %
Net impact of exemption and
favorable tax rate rendered by local tax authorities - - -
Foreign loss not recognized
in PRC 7 % 1 % 2 %
Permanent difference and others (15 )% (2 )% (4 )%
Change
in valuation allowance (25 )% (25 )% (25 )%
Effective
tax rate (8 )% (1 )% (2 )%</t>
        </is>
      </c>
    </row>
    <row r="5">
      <c r="A5" s="4" t="inlineStr">
        <is>
          <t>SCHEDULE OF DEFERRED TAX ASSETS</t>
        </is>
      </c>
      <c r="B5" s="4" t="inlineStr">
        <is>
          <t xml:space="preserve">The
Company’s deferred tax assets were as follows: SCHEDULE
OF DEFERRED TAX ASSETS
December
31, 2024 December
31, 2023
Tax effect
of net operating losses carried forward 45,327 15,445,085
Valuation
allowance (45,327 ) (15,445,085 )
Deferred
tax assets, n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Loss) - USD ($)</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C4" s="6" t="n">
        <v>158485</v>
      </c>
      <c r="D4" s="6" t="n">
        <v>10977429</v>
      </c>
      <c r="E4" s="6" t="n">
        <v>10978571</v>
      </c>
    </row>
    <row r="5">
      <c r="A5" s="3" t="inlineStr">
        <is>
          <t>COST OF REVENUE</t>
        </is>
      </c>
      <c r="C5" s="4" t="inlineStr">
        <is>
          <t xml:space="preserve"> </t>
        </is>
      </c>
      <c r="D5" s="4" t="inlineStr">
        <is>
          <t xml:space="preserve"> </t>
        </is>
      </c>
      <c r="E5" s="4" t="inlineStr">
        <is>
          <t xml:space="preserve"> </t>
        </is>
      </c>
    </row>
    <row r="6">
      <c r="A6" s="4" t="inlineStr">
        <is>
          <t>Total cost of revenue</t>
        </is>
      </c>
      <c r="C6" s="5" t="n">
        <v>91354</v>
      </c>
      <c r="D6" s="5" t="n">
        <v>8394364</v>
      </c>
      <c r="E6" s="5" t="n">
        <v>9803883</v>
      </c>
    </row>
    <row r="7">
      <c r="A7" s="4" t="inlineStr">
        <is>
          <t>GROSS PROFIT</t>
        </is>
      </c>
      <c r="C7" s="5" t="n">
        <v>67131</v>
      </c>
      <c r="D7" s="5" t="n">
        <v>2583065</v>
      </c>
      <c r="E7" s="5" t="n">
        <v>1174688</v>
      </c>
    </row>
    <row r="8">
      <c r="A8" s="3" t="inlineStr">
        <is>
          <t>OPERATING EXPENSES</t>
        </is>
      </c>
      <c r="C8" s="4" t="inlineStr">
        <is>
          <t xml:space="preserve"> </t>
        </is>
      </c>
      <c r="D8" s="4" t="inlineStr">
        <is>
          <t xml:space="preserve"> </t>
        </is>
      </c>
      <c r="E8" s="4" t="inlineStr">
        <is>
          <t xml:space="preserve"> </t>
        </is>
      </c>
    </row>
    <row r="9">
      <c r="A9" s="4" t="inlineStr">
        <is>
          <t>Sales and Marketing Expenses</t>
        </is>
      </c>
      <c r="C9" s="5" t="n">
        <v>94408</v>
      </c>
      <c r="D9" s="5" t="n">
        <v>1459792</v>
      </c>
      <c r="E9" s="5" t="n">
        <v>1081567</v>
      </c>
    </row>
    <row r="10">
      <c r="A10" s="4" t="inlineStr">
        <is>
          <t>General and Administrative Expenses</t>
        </is>
      </c>
      <c r="C10" s="5" t="n">
        <v>2019051</v>
      </c>
      <c r="D10" s="5" t="n">
        <v>2532860</v>
      </c>
      <c r="E10" s="5" t="n">
        <v>2802132</v>
      </c>
    </row>
    <row r="11">
      <c r="A11" s="4" t="inlineStr">
        <is>
          <t>Research and Development Expenses</t>
        </is>
      </c>
      <c r="C11" s="5" t="n">
        <v>689</v>
      </c>
      <c r="D11" s="5" t="n">
        <v>107199</v>
      </c>
      <c r="E11" s="5" t="n">
        <v>1030359</v>
      </c>
    </row>
    <row r="12">
      <c r="A12" s="4" t="inlineStr">
        <is>
          <t>Total operating expenses</t>
        </is>
      </c>
      <c r="C12" s="5" t="n">
        <v>2114148</v>
      </c>
      <c r="D12" s="5" t="n">
        <v>4099851</v>
      </c>
      <c r="E12" s="5" t="n">
        <v>4914058</v>
      </c>
    </row>
    <row r="13">
      <c r="A13" s="4" t="inlineStr">
        <is>
          <t>LOSS FROM OPERATIONS</t>
        </is>
      </c>
      <c r="C13" s="5" t="n">
        <v>-2047017</v>
      </c>
      <c r="D13" s="5" t="n">
        <v>-1516786</v>
      </c>
      <c r="E13" s="5" t="n">
        <v>-3739370</v>
      </c>
    </row>
    <row r="14">
      <c r="A14" s="4" t="inlineStr">
        <is>
          <t>Assets impairment loss</t>
        </is>
      </c>
      <c r="C14" s="5" t="n">
        <v>-1449371</v>
      </c>
      <c r="D14" s="5" t="n">
        <v>-14698853</v>
      </c>
      <c r="E14" s="5" t="n">
        <v>-6736684</v>
      </c>
    </row>
    <row r="15">
      <c r="A15" s="4" t="inlineStr">
        <is>
          <t>Gain (loss) on disposal of subsidiaries</t>
        </is>
      </c>
      <c r="C15" s="5" t="n">
        <v>8220215</v>
      </c>
      <c r="D15" s="5" t="n">
        <v>-28648</v>
      </c>
      <c r="E15" s="5" t="n">
        <v>14002</v>
      </c>
    </row>
    <row r="16">
      <c r="A16" s="4" t="inlineStr">
        <is>
          <t>Other income (loss), net</t>
        </is>
      </c>
      <c r="C16" s="5" t="n">
        <v>18293</v>
      </c>
      <c r="D16" s="5" t="n">
        <v>138822</v>
      </c>
      <c r="E16" s="5" t="n">
        <v>-546655</v>
      </c>
    </row>
    <row r="17">
      <c r="A17" s="4" t="inlineStr">
        <is>
          <t>INCOME (LOSS) BEFORE INCOME TAX</t>
        </is>
      </c>
      <c r="C17" s="5" t="n">
        <v>4742120</v>
      </c>
      <c r="D17" s="5" t="n">
        <v>-16105465</v>
      </c>
      <c r="E17" s="5" t="n">
        <v>-11008707</v>
      </c>
    </row>
    <row r="18">
      <c r="A18" s="4" t="inlineStr">
        <is>
          <t xml:space="preserve">Income tax expense </t>
        </is>
      </c>
      <c r="C18" s="5" t="n">
        <v>-372564</v>
      </c>
      <c r="D18" s="5" t="n">
        <v>207240</v>
      </c>
      <c r="E18" s="5" t="n">
        <v>211144</v>
      </c>
    </row>
    <row r="19">
      <c r="A19" s="4" t="inlineStr">
        <is>
          <t>NET INCOME (LOSS)</t>
        </is>
      </c>
      <c r="C19" s="5" t="n">
        <v>5114684</v>
      </c>
      <c r="D19" s="5" t="n">
        <v>-16312705</v>
      </c>
      <c r="E19" s="5" t="n">
        <v>-11219851</v>
      </c>
    </row>
    <row r="20">
      <c r="A20" s="4" t="inlineStr">
        <is>
          <t>Less: net loss attributable to non-controlling interest</t>
        </is>
      </c>
      <c r="C20" s="4" t="inlineStr">
        <is>
          <t xml:space="preserve"> </t>
        </is>
      </c>
      <c r="D20" s="5" t="n">
        <v>-246321</v>
      </c>
      <c r="E20" s="5" t="n">
        <v>-147835</v>
      </c>
    </row>
    <row r="21">
      <c r="A21" s="4" t="inlineStr">
        <is>
          <t>NET INCOME (LOSS) ATTRIBUTABLE TO THE OWNERS’ COMPANY</t>
        </is>
      </c>
      <c r="C21" s="5" t="n">
        <v>5114684</v>
      </c>
      <c r="D21" s="5" t="n">
        <v>-16066384</v>
      </c>
      <c r="E21" s="5" t="n">
        <v>-11072016</v>
      </c>
    </row>
    <row r="22">
      <c r="A22" s="3" t="inlineStr">
        <is>
          <t>OTHER COMPREHENSIVE (LOSS) INCOME</t>
        </is>
      </c>
      <c r="C22" s="4" t="inlineStr">
        <is>
          <t xml:space="preserve"> </t>
        </is>
      </c>
      <c r="D22" s="4" t="inlineStr">
        <is>
          <t xml:space="preserve"> </t>
        </is>
      </c>
      <c r="E22" s="4" t="inlineStr">
        <is>
          <t xml:space="preserve"> </t>
        </is>
      </c>
    </row>
    <row r="23">
      <c r="A23" s="4" t="inlineStr">
        <is>
          <t>Foreign Currency Translation Adjustment</t>
        </is>
      </c>
      <c r="C23" s="5" t="n">
        <v>-3344739</v>
      </c>
      <c r="D23" s="5" t="n">
        <v>-671902</v>
      </c>
      <c r="E23" s="5" t="n">
        <v>-1535600</v>
      </c>
    </row>
    <row r="24">
      <c r="A24" s="4" t="inlineStr">
        <is>
          <t>TOTAL COMPREHENSIVE INCOME (LOSS)</t>
        </is>
      </c>
      <c r="C24" s="6" t="n">
        <v>1769945</v>
      </c>
      <c r="D24" s="6" t="n">
        <v>-16984607</v>
      </c>
      <c r="E24" s="6" t="n">
        <v>-12755451</v>
      </c>
    </row>
    <row r="25">
      <c r="A25" s="4" t="inlineStr">
        <is>
          <t>Loss per share - basic</t>
        </is>
      </c>
      <c r="B25" s="4" t="inlineStr">
        <is>
          <t>[1]</t>
        </is>
      </c>
      <c r="C25" s="7" t="n">
        <v>0.16</v>
      </c>
      <c r="D25" s="7" t="n">
        <v>-6.54</v>
      </c>
      <c r="E25" s="7" t="n">
        <v>-10.04</v>
      </c>
    </row>
    <row r="26">
      <c r="A26" s="4" t="inlineStr">
        <is>
          <t>Loss per share - diluted</t>
        </is>
      </c>
      <c r="B26" s="4" t="inlineStr">
        <is>
          <t>[1]</t>
        </is>
      </c>
      <c r="C26" s="7" t="n">
        <v>0.16</v>
      </c>
      <c r="D26" s="7" t="n">
        <v>-6.54</v>
      </c>
      <c r="E26" s="7" t="n">
        <v>-10.04</v>
      </c>
    </row>
    <row r="27">
      <c r="A27" s="4" t="inlineStr">
        <is>
          <t>Weighted average shares outstanding - basic</t>
        </is>
      </c>
      <c r="B27" s="4" t="inlineStr">
        <is>
          <t>[1]</t>
        </is>
      </c>
      <c r="C27" s="5" t="n">
        <v>11290377</v>
      </c>
      <c r="D27" s="5" t="n">
        <v>2596687</v>
      </c>
      <c r="E27" s="5" t="n">
        <v>1269876</v>
      </c>
    </row>
    <row r="28">
      <c r="A28" s="4" t="inlineStr">
        <is>
          <t>Weighted average shares outstanding - diluted</t>
        </is>
      </c>
      <c r="B28" s="4" t="inlineStr">
        <is>
          <t>[1]</t>
        </is>
      </c>
      <c r="C28" s="5" t="n">
        <v>11290377</v>
      </c>
      <c r="D28" s="5" t="n">
        <v>2596687</v>
      </c>
      <c r="E28" s="5" t="n">
        <v>1269876</v>
      </c>
    </row>
    <row r="29">
      <c r="A29" s="4" t="inlineStr">
        <is>
          <t>Product [Member]</t>
        </is>
      </c>
      <c r="C29" s="4" t="inlineStr">
        <is>
          <t xml:space="preserve"> </t>
        </is>
      </c>
      <c r="D29" s="4" t="inlineStr">
        <is>
          <t xml:space="preserve"> </t>
        </is>
      </c>
      <c r="E29" s="4" t="inlineStr">
        <is>
          <t xml:space="preserve"> </t>
        </is>
      </c>
    </row>
    <row r="30">
      <c r="A30" s="3" t="inlineStr">
        <is>
          <t>REVENUE</t>
        </is>
      </c>
      <c r="C30" s="4" t="inlineStr">
        <is>
          <t xml:space="preserve"> </t>
        </is>
      </c>
      <c r="D30" s="4" t="inlineStr">
        <is>
          <t xml:space="preserve"> </t>
        </is>
      </c>
      <c r="E30" s="4" t="inlineStr">
        <is>
          <t xml:space="preserve"> </t>
        </is>
      </c>
    </row>
    <row r="31">
      <c r="A31" s="4" t="inlineStr">
        <is>
          <t>Total revenue</t>
        </is>
      </c>
      <c r="C31" s="6" t="n">
        <v>152665</v>
      </c>
      <c r="D31" s="6" t="n">
        <v>2513483</v>
      </c>
      <c r="E31" s="6" t="n">
        <v>2144218</v>
      </c>
    </row>
    <row r="32">
      <c r="A32" s="3" t="inlineStr">
        <is>
          <t>COST OF REVENUE</t>
        </is>
      </c>
      <c r="C32" s="4" t="inlineStr">
        <is>
          <t xml:space="preserve"> </t>
        </is>
      </c>
      <c r="D32" s="4" t="inlineStr">
        <is>
          <t xml:space="preserve"> </t>
        </is>
      </c>
      <c r="E32" s="4" t="inlineStr">
        <is>
          <t xml:space="preserve"> </t>
        </is>
      </c>
    </row>
    <row r="33">
      <c r="A33" s="4" t="inlineStr">
        <is>
          <t>Total cost of revenue</t>
        </is>
      </c>
      <c r="C33" s="5" t="n">
        <v>91354</v>
      </c>
      <c r="D33" s="5" t="n">
        <v>737158</v>
      </c>
      <c r="E33" s="5" t="n">
        <v>1905037</v>
      </c>
    </row>
    <row r="34">
      <c r="A34" s="4" t="inlineStr">
        <is>
          <t>Service [Member]</t>
        </is>
      </c>
      <c r="C34" s="4" t="inlineStr">
        <is>
          <t xml:space="preserve"> </t>
        </is>
      </c>
      <c r="D34" s="4" t="inlineStr">
        <is>
          <t xml:space="preserve"> </t>
        </is>
      </c>
      <c r="E34" s="4" t="inlineStr">
        <is>
          <t xml:space="preserve"> </t>
        </is>
      </c>
    </row>
    <row r="35">
      <c r="A35" s="3" t="inlineStr">
        <is>
          <t>REVENUE</t>
        </is>
      </c>
      <c r="C35" s="4" t="inlineStr">
        <is>
          <t xml:space="preserve"> </t>
        </is>
      </c>
      <c r="D35" s="4" t="inlineStr">
        <is>
          <t xml:space="preserve"> </t>
        </is>
      </c>
      <c r="E35" s="4" t="inlineStr">
        <is>
          <t xml:space="preserve"> </t>
        </is>
      </c>
    </row>
    <row r="36">
      <c r="A36" s="4" t="inlineStr">
        <is>
          <t>Total revenue</t>
        </is>
      </c>
      <c r="C36" s="5" t="n">
        <v>5820</v>
      </c>
      <c r="D36" s="5" t="n">
        <v>8463946</v>
      </c>
      <c r="E36" s="5" t="n">
        <v>8834353</v>
      </c>
    </row>
    <row r="37">
      <c r="A37" s="3" t="inlineStr">
        <is>
          <t>COST OF REVENUE</t>
        </is>
      </c>
      <c r="C37" s="4" t="inlineStr">
        <is>
          <t xml:space="preserve"> </t>
        </is>
      </c>
      <c r="D37" s="4" t="inlineStr">
        <is>
          <t xml:space="preserve"> </t>
        </is>
      </c>
      <c r="E37" s="4" t="inlineStr">
        <is>
          <t xml:space="preserve"> </t>
        </is>
      </c>
    </row>
    <row r="38">
      <c r="A38" s="4" t="inlineStr">
        <is>
          <t>Total cost of revenue</t>
        </is>
      </c>
      <c r="C38" s="4" t="inlineStr">
        <is>
          <t xml:space="preserve"> </t>
        </is>
      </c>
      <c r="D38" s="6" t="n">
        <v>7657206</v>
      </c>
      <c r="E38" s="6" t="n">
        <v>7898846</v>
      </c>
    </row>
    <row r="39"/>
    <row r="40">
      <c r="A40" s="4" t="inlineStr">
        <is>
          <t>[1]The shares and per share data are presented on a retroactive basis to reflect the Company’s Share Consolidation. (Note 12)</t>
        </is>
      </c>
    </row>
  </sheetData>
  <mergeCells count="4">
    <mergeCell ref="A1:B2"/>
    <mergeCell ref="C1:E1"/>
    <mergeCell ref="A40:D40"/>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SCHEDULE
OF SEGMENT REPORTING
For
the year ended December 31, 2024
Skincare Products
&amp; Service Clean
Food Platform Technical Service Total
Revenues $ 86,390 $ 72,095 $ - $ 158,485
Cost of goods sold 42,236 49,118 - 91,354
Gross profit 44,154 22,977 - 67,131
Depreciation and amortization - 127,051 - 127,051
Capital expenditures - - 943,376 943,376
Loss from operations (1,374,952 ) (652,701 (19,364 (2,047,017
Income tax expenses - - (372,564 ) (372,564 )
Segment gain(loss) 6,606,260 (395,303 ) (1,096,273 ) 5,114,684
Segment assets $ 58,988,664 - 1,956,471 60,945,135
For
the year ended December 31, 2023
Clean
Food Platform Technical Service Total
Revenues $ 2,513,483 $ 8,463,946 $ 10,977,429
Cost of goods sold 750,383 7,643,981 8,394,364
Gross profit 1,763,100 819,965 2,583,065
Depreciation and amortization 183,097 - 183,097
Capital expenditures 5,539 - 5,539
(Loss) income from
operations (2,106,150 ) 589,364 (1,516,786 )
Income tax expenses 927 206,313 207,240
Segment loss (9,775,749 ) (6,536,956 ) (16,312,705 )
Segment assets $ 17,657,856 $ 2,926,423 $ 20,584,279
For
the year ended December 31, 2022
Clean
Food Platform Technical Service Total
Revenues $ 2,144,217 $ 8,834,354 $ 10,978,571
Cost of goods sold 1,905,036 7,898,847 9,803,883
Gross profit 239,181 935,507 1,174,688
Depreciation and amortization 87,973 - 87,973
Capital expenditures 19,437 6,479 25,916
Loss from operations (3,543,160 ) (196,210 ) (3,739,370 )
Income tax expenses 8,917 202,227 211,144
Segment loss (4,576,496 ) (6,643,355 ) (11,219,851 )
Segment assets $ 36,397,974 $ 1,597,667 $ 37,995,6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2" customWidth="1" min="1" max="1"/>
    <col width="27" customWidth="1" min="2" max="2"/>
  </cols>
  <sheetData>
    <row r="1">
      <c r="A1" s="1" t="inlineStr">
        <is>
          <t>SCHEDULE OF SUBSIDIARIES AND ASSOCIATES (Details)</t>
        </is>
      </c>
      <c r="B1" s="2" t="inlineStr">
        <is>
          <t>12 Months Ended</t>
        </is>
      </c>
    </row>
    <row r="2">
      <c r="B2" s="2" t="inlineStr">
        <is>
          <t>Dec. 31, 2024</t>
        </is>
      </c>
    </row>
    <row r="3">
      <c r="A3" s="4" t="inlineStr">
        <is>
          <t>Wunong Net Technology Company Limited [Member]</t>
        </is>
      </c>
      <c r="B3" s="4" t="inlineStr">
        <is>
          <t xml:space="preserve"> </t>
        </is>
      </c>
    </row>
    <row r="4">
      <c r="A4" s="4" t="inlineStr">
        <is>
          <t>Date of Incorporation</t>
        </is>
      </c>
      <c r="B4" s="4" t="inlineStr">
        <is>
          <t>December 4, 2018</t>
        </is>
      </c>
    </row>
    <row r="5">
      <c r="A5" s="4" t="inlineStr">
        <is>
          <t>Place of Incorporation</t>
        </is>
      </c>
      <c r="B5" s="4" t="inlineStr">
        <is>
          <t>British Virgin Islands</t>
        </is>
      </c>
    </row>
    <row r="6">
      <c r="A6" s="4" t="inlineStr">
        <is>
          <t>% of Ownership description</t>
        </is>
      </c>
      <c r="B6" s="4" t="inlineStr">
        <is>
          <t>Parent</t>
        </is>
      </c>
    </row>
    <row r="7">
      <c r="A7" s="4" t="inlineStr">
        <is>
          <t>Principal Activities</t>
        </is>
      </c>
      <c r="B7" s="4" t="inlineStr">
        <is>
          <t>Holding Company</t>
        </is>
      </c>
    </row>
    <row r="8">
      <c r="A8" s="4" t="inlineStr">
        <is>
          <t>Shenzhen Vande Technology Co., Limited [Member]</t>
        </is>
      </c>
      <c r="B8" s="4" t="inlineStr">
        <is>
          <t xml:space="preserve"> </t>
        </is>
      </c>
    </row>
    <row r="9">
      <c r="A9" s="4" t="inlineStr">
        <is>
          <t>Date of Incorporation</t>
        </is>
      </c>
      <c r="B9" s="4" t="inlineStr">
        <is>
          <t>April 6, 2017</t>
        </is>
      </c>
    </row>
    <row r="10">
      <c r="A10" s="4" t="inlineStr">
        <is>
          <t>Place of Incorporation</t>
        </is>
      </c>
      <c r="B10" s="4" t="inlineStr">
        <is>
          <t>Hong Kong</t>
        </is>
      </c>
    </row>
    <row r="11">
      <c r="A11" s="4" t="inlineStr">
        <is>
          <t>% of Ownership description</t>
        </is>
      </c>
      <c r="B11" s="4" t="inlineStr">
        <is>
          <t>100</t>
        </is>
      </c>
    </row>
    <row r="12">
      <c r="A12" s="4" t="inlineStr">
        <is>
          <t>Principal Activities</t>
        </is>
      </c>
      <c r="B12" s="4" t="inlineStr">
        <is>
          <t>Holding Company</t>
        </is>
      </c>
    </row>
    <row r="13">
      <c r="A13" s="4" t="inlineStr">
        <is>
          <t>Mahaotiaodong Information Technology Company Limited [Member]</t>
        </is>
      </c>
      <c r="B13" s="4" t="inlineStr">
        <is>
          <t xml:space="preserve"> </t>
        </is>
      </c>
    </row>
    <row r="14">
      <c r="A14" s="4" t="inlineStr">
        <is>
          <t>Date of Incorporation</t>
        </is>
      </c>
      <c r="B14" s="4" t="inlineStr">
        <is>
          <t>December 29, 2021</t>
        </is>
      </c>
    </row>
    <row r="15">
      <c r="A15" s="4" t="inlineStr">
        <is>
          <t>Place of Incorporation</t>
        </is>
      </c>
      <c r="B15" s="4" t="inlineStr">
        <is>
          <t>British Virgin Islands</t>
        </is>
      </c>
    </row>
    <row r="16">
      <c r="A16" s="4" t="inlineStr">
        <is>
          <t>% of Ownership description</t>
        </is>
      </c>
      <c r="B16" s="4" t="inlineStr">
        <is>
          <t>100</t>
        </is>
      </c>
    </row>
    <row r="17">
      <c r="A17" s="4" t="inlineStr">
        <is>
          <t>Principal Activities</t>
        </is>
      </c>
      <c r="B17" s="4" t="inlineStr">
        <is>
          <t>Holding Company</t>
        </is>
      </c>
    </row>
    <row r="18">
      <c r="A18" s="4" t="inlineStr">
        <is>
          <t>Xiamen Chunshang Health Technology Co Ltd [Member]</t>
        </is>
      </c>
      <c r="B18" s="4" t="inlineStr">
        <is>
          <t xml:space="preserve"> </t>
        </is>
      </c>
    </row>
    <row r="19">
      <c r="A19" s="4" t="inlineStr">
        <is>
          <t>Date of Incorporation</t>
        </is>
      </c>
      <c r="B19" s="4" t="inlineStr">
        <is>
          <t>September 3, 2024</t>
        </is>
      </c>
    </row>
    <row r="20">
      <c r="A20" s="4" t="inlineStr">
        <is>
          <t>Place of Incorporation</t>
        </is>
      </c>
      <c r="B20" s="4" t="inlineStr">
        <is>
          <t>Xiamen, China</t>
        </is>
      </c>
    </row>
    <row r="21">
      <c r="A21" s="4" t="inlineStr">
        <is>
          <t>% of Ownership description</t>
        </is>
      </c>
      <c r="B21" s="4" t="inlineStr">
        <is>
          <t>100% owned by Vande</t>
        </is>
      </c>
    </row>
    <row r="22">
      <c r="A22" s="4" t="inlineStr">
        <is>
          <t>Principal Activities</t>
        </is>
      </c>
      <c r="B22" s="4" t="inlineStr">
        <is>
          <t>Holding Company</t>
        </is>
      </c>
    </row>
    <row r="23">
      <c r="A23" s="4" t="inlineStr">
        <is>
          <t>Guo Gang Tong Trade Shenzhen Co Ltd [Member]</t>
        </is>
      </c>
      <c r="B23" s="4" t="inlineStr">
        <is>
          <t xml:space="preserve"> </t>
        </is>
      </c>
    </row>
    <row r="24">
      <c r="A24" s="4" t="inlineStr">
        <is>
          <t>Date of Incorporation</t>
        </is>
      </c>
      <c r="B24" s="4" t="inlineStr">
        <is>
          <t>December 28, 2018</t>
        </is>
      </c>
    </row>
    <row r="25">
      <c r="A25" s="4" t="inlineStr">
        <is>
          <t>Place of Incorporation</t>
        </is>
      </c>
      <c r="B25" s="4" t="inlineStr">
        <is>
          <t>Shenzhen, China</t>
        </is>
      </c>
    </row>
    <row r="26">
      <c r="A26" s="4" t="inlineStr">
        <is>
          <t>% of Ownership description</t>
        </is>
      </c>
      <c r="B26" s="4" t="inlineStr">
        <is>
          <t>100% owned by Vande</t>
        </is>
      </c>
    </row>
    <row r="27">
      <c r="A27" s="4" t="inlineStr">
        <is>
          <t>Principal Activities</t>
        </is>
      </c>
      <c r="B27" s="4" t="inlineStr">
        <is>
          <t>Holding Company</t>
        </is>
      </c>
    </row>
    <row r="28">
      <c r="A28" s="4" t="inlineStr">
        <is>
          <t>DELIMOND Limited [Member]</t>
        </is>
      </c>
      <c r="B28" s="4" t="inlineStr">
        <is>
          <t xml:space="preserve"> </t>
        </is>
      </c>
    </row>
    <row r="29">
      <c r="A29" s="4" t="inlineStr">
        <is>
          <t>Date of Incorporation</t>
        </is>
      </c>
      <c r="B29" s="4" t="inlineStr">
        <is>
          <t>January 3, 2019</t>
        </is>
      </c>
    </row>
    <row r="30">
      <c r="A30" s="4" t="inlineStr">
        <is>
          <t>Place of Incorporation</t>
        </is>
      </c>
      <c r="B30" s="4" t="inlineStr">
        <is>
          <t>Hong Kong</t>
        </is>
      </c>
    </row>
    <row r="31">
      <c r="A31" s="4" t="inlineStr">
        <is>
          <t>% of Ownership description</t>
        </is>
      </c>
      <c r="B31" s="4" t="inlineStr">
        <is>
          <t>100% owned by Mahao BVI</t>
        </is>
      </c>
    </row>
    <row r="32">
      <c r="A32" s="4" t="inlineStr">
        <is>
          <t>Principal Activities</t>
        </is>
      </c>
      <c r="B32" s="4" t="inlineStr">
        <is>
          <t>Holding Company</t>
        </is>
      </c>
    </row>
    <row r="33">
      <c r="A33" s="4" t="inlineStr">
        <is>
          <t>Code Beating Technology Company Limited [Member]</t>
        </is>
      </c>
      <c r="B33" s="4" t="inlineStr">
        <is>
          <t xml:space="preserve"> </t>
        </is>
      </c>
    </row>
    <row r="34">
      <c r="A34" s="4" t="inlineStr">
        <is>
          <t>Date of Incorporation</t>
        </is>
      </c>
      <c r="B34" s="4" t="inlineStr">
        <is>
          <t>May 21, 2020</t>
        </is>
      </c>
    </row>
    <row r="35">
      <c r="A35" s="4" t="inlineStr">
        <is>
          <t>Place of Incorporation</t>
        </is>
      </c>
      <c r="B35" s="4" t="inlineStr">
        <is>
          <t>Xiamen, China</t>
        </is>
      </c>
    </row>
    <row r="36">
      <c r="A36" s="4" t="inlineStr">
        <is>
          <t>% of Ownership description</t>
        </is>
      </c>
      <c r="B36" s="4" t="inlineStr">
        <is>
          <t>100% owned by DELIMOND</t>
        </is>
      </c>
    </row>
    <row r="37">
      <c r="A37" s="4" t="inlineStr">
        <is>
          <t>Principal Activities</t>
        </is>
      </c>
      <c r="B37" s="4" t="inlineStr">
        <is>
          <t>Short messages service</t>
        </is>
      </c>
    </row>
    <row r="38">
      <c r="A38" s="4" t="inlineStr">
        <is>
          <t>Xiamen Chunshang Health Technology Co Ltd One [Member]</t>
        </is>
      </c>
      <c r="B38" s="4" t="inlineStr">
        <is>
          <t xml:space="preserve"> </t>
        </is>
      </c>
    </row>
    <row r="39">
      <c r="A39" s="4" t="inlineStr">
        <is>
          <t>Date of Incorporation</t>
        </is>
      </c>
      <c r="B39" s="4" t="inlineStr">
        <is>
          <t>September 3, 2024</t>
        </is>
      </c>
    </row>
    <row r="40">
      <c r="A40" s="4" t="inlineStr">
        <is>
          <t>Place of Incorporation</t>
        </is>
      </c>
      <c r="B40" s="4" t="inlineStr">
        <is>
          <t>Xiamen, China</t>
        </is>
      </c>
    </row>
    <row r="41">
      <c r="A41" s="4" t="inlineStr">
        <is>
          <t>% of Ownership description</t>
        </is>
      </c>
      <c r="B41" s="4" t="inlineStr">
        <is>
          <t>100% owned by Vande</t>
        </is>
      </c>
    </row>
    <row r="42">
      <c r="A42" s="4" t="inlineStr">
        <is>
          <t>Principal Activities</t>
        </is>
      </c>
      <c r="B42" s="4" t="inlineStr">
        <is>
          <t>Skin care products Sell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J88"/>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40" customWidth="1" min="6" max="6"/>
    <col width="22" customWidth="1" min="7" max="7"/>
    <col width="22" customWidth="1" min="8" max="8"/>
    <col width="22" customWidth="1" min="9" max="9"/>
    <col width="22" customWidth="1" min="10" max="10"/>
    <col width="40" customWidth="1" min="11" max="11"/>
    <col width="40" customWidth="1" min="12" max="12"/>
    <col width="25" customWidth="1" min="13" max="13"/>
    <col width="22" customWidth="1" min="14" max="14"/>
    <col width="25" customWidth="1" min="15" max="15"/>
    <col width="21" customWidth="1" min="16" max="16"/>
    <col width="21" customWidth="1" min="17" max="17"/>
    <col width="22" customWidth="1" min="18" max="18"/>
    <col width="22" customWidth="1" min="19" max="19"/>
    <col width="21" customWidth="1" min="20" max="20"/>
    <col width="21" customWidth="1" min="21" max="21"/>
    <col width="14" customWidth="1" min="22" max="22"/>
    <col width="14" customWidth="1" min="23" max="23"/>
    <col width="14" customWidth="1" min="24" max="24"/>
    <col width="14"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5" customWidth="1" min="35" max="35"/>
    <col width="22" customWidth="1" min="36" max="36"/>
  </cols>
  <sheetData>
    <row r="1">
      <c r="A1" s="1" t="inlineStr">
        <is>
          <t>ORGANIZATION AND BUSINESS BACKGROUND (Details Narrative)</t>
        </is>
      </c>
      <c r="B1" s="2" t="inlineStr">
        <is>
          <t>Feb. 21, 2024 $ / shares shares</t>
        </is>
      </c>
      <c r="C1" s="2" t="inlineStr">
        <is>
          <t>Dec. 23, 2022 USD ($) $ / shares shares</t>
        </is>
      </c>
      <c r="D1" s="2" t="inlineStr">
        <is>
          <t>Dec. 12, 2022 USD ($) $ / shares shares</t>
        </is>
      </c>
      <c r="E1" s="2" t="inlineStr">
        <is>
          <t>Jun. 23, 2022 USD ($) $ / shares shares</t>
        </is>
      </c>
      <c r="F1" s="2" t="inlineStr">
        <is>
          <t>Mar. 31, 2022 USD ($) $ / shares shares</t>
        </is>
      </c>
      <c r="G1" s="2" t="inlineStr">
        <is>
          <t>Dec. 28, 2021 USD ($)</t>
        </is>
      </c>
      <c r="H1" s="2" t="inlineStr">
        <is>
          <t>Dec. 28, 2021 CNY (¥)</t>
        </is>
      </c>
      <c r="I1" s="2" t="inlineStr">
        <is>
          <t>Apr. 29, 2021 USD ($)</t>
        </is>
      </c>
      <c r="J1" s="2" t="inlineStr">
        <is>
          <t>Apr. 29, 2021 CNY (¥)</t>
        </is>
      </c>
      <c r="K1" s="2" t="inlineStr">
        <is>
          <t>Dec. 17, 2020 USD ($) $ / shares shares</t>
        </is>
      </c>
      <c r="L1" s="2" t="inlineStr">
        <is>
          <t>Nov. 15, 2019 USD ($) $ / shares shares</t>
        </is>
      </c>
      <c r="M1" s="2" t="inlineStr">
        <is>
          <t>Dec. 31, 2024 $ / shares</t>
        </is>
      </c>
      <c r="N1" s="2" t="inlineStr">
        <is>
          <t>Dec. 24, 2024 USD ($)</t>
        </is>
      </c>
      <c r="O1" s="2" t="inlineStr">
        <is>
          <t>Dec. 31, 2023 $ / shares</t>
        </is>
      </c>
      <c r="P1" s="2" t="inlineStr">
        <is>
          <t>May 04, 2023 USD ($)</t>
        </is>
      </c>
      <c r="Q1" s="2" t="inlineStr">
        <is>
          <t>May 04, 2023 CNY (¥)</t>
        </is>
      </c>
      <c r="R1" s="2" t="inlineStr">
        <is>
          <t>Jul. 22, 2022 USD ($)</t>
        </is>
      </c>
      <c r="S1" s="2" t="inlineStr">
        <is>
          <t>Jul. 22, 2022 CNY (¥)</t>
        </is>
      </c>
      <c r="T1" s="2" t="inlineStr">
        <is>
          <t>May 12, 2022 USD ($)</t>
        </is>
      </c>
      <c r="U1" s="2" t="inlineStr">
        <is>
          <t>May 12, 2022 CNY (¥)</t>
        </is>
      </c>
      <c r="V1" s="2" t="inlineStr">
        <is>
          <t>Jan. 28, 2021</t>
        </is>
      </c>
      <c r="W1" s="2" t="inlineStr">
        <is>
          <t>Dec. 15, 2020</t>
        </is>
      </c>
      <c r="X1" s="2" t="inlineStr">
        <is>
          <t>Dec. 14, 2020</t>
        </is>
      </c>
      <c r="Y1" s="2" t="inlineStr">
        <is>
          <t>Dec. 11, 2020</t>
        </is>
      </c>
      <c r="Z1" s="2" t="inlineStr">
        <is>
          <t>Dec. 10, 2020 USD ($)</t>
        </is>
      </c>
      <c r="AA1" s="2" t="inlineStr">
        <is>
          <t>Dec. 10, 2020 CNY (¥)</t>
        </is>
      </c>
      <c r="AB1" s="2" t="inlineStr">
        <is>
          <t>Nov. 04, 2020 USD ($)</t>
        </is>
      </c>
      <c r="AC1" s="2" t="inlineStr">
        <is>
          <t>Nov. 04, 2020 CNY (¥)</t>
        </is>
      </c>
      <c r="AD1" s="2" t="inlineStr">
        <is>
          <t>Oct. 20, 2020 USD ($)</t>
        </is>
      </c>
      <c r="AE1" s="2" t="inlineStr">
        <is>
          <t>Oct. 20, 2020 CNY (¥)</t>
        </is>
      </c>
      <c r="AF1" s="2" t="inlineStr">
        <is>
          <t>Sep. 29, 2020 USD ($)</t>
        </is>
      </c>
      <c r="AG1" s="2" t="inlineStr">
        <is>
          <t>Sep. 29, 2020 CNY (¥)</t>
        </is>
      </c>
      <c r="AH1" s="2" t="inlineStr">
        <is>
          <t>Dec. 28, 2018 CNY (¥)</t>
        </is>
      </c>
      <c r="AI1" s="2" t="inlineStr">
        <is>
          <t>Dec. 04, 2018 $ / shares</t>
        </is>
      </c>
      <c r="AJ1" s="2" t="inlineStr">
        <is>
          <t>Jun. 16, 2015 CNY (¥)</t>
        </is>
      </c>
    </row>
    <row r="2">
      <c r="A2" s="4" t="inlineStr">
        <is>
          <t>Capital | ¥</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8" t="n">
        <v>5000000</v>
      </c>
      <c r="AI2" s="4" t="inlineStr">
        <is>
          <t xml:space="preserve"> </t>
        </is>
      </c>
      <c r="AJ2" s="4" t="inlineStr">
        <is>
          <t xml:space="preserve"> </t>
        </is>
      </c>
    </row>
    <row r="3">
      <c r="A3" s="4" t="inlineStr">
        <is>
          <t>Shares issu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6666</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hare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Total consider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66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4" t="inlineStr">
        <is>
          <t xml:space="preserve"> </t>
        </is>
      </c>
      <c r="O6" s="6" t="n">
        <v>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1</v>
      </c>
      <c r="AJ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Shares issued | shares</t>
        </is>
      </c>
      <c r="B8" s="5" t="n">
        <v>4384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Common stock par value</t>
        </is>
      </c>
      <c r="B9" s="7" t="n">
        <v>1.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Share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Proceeds from sale of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Underwrit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Proceeds from sale of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999955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Purchase of ordinary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9991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Purchase value of ordinary shar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99955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Wunong Shenzh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Equity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9" t="n">
        <v>0.51</v>
      </c>
      <c r="AG19" s="9" t="n">
        <v>0.51</v>
      </c>
      <c r="AH19" s="4" t="inlineStr">
        <is>
          <t xml:space="preserve"> </t>
        </is>
      </c>
      <c r="AI19" s="4" t="inlineStr">
        <is>
          <t xml:space="preserve"> </t>
        </is>
      </c>
      <c r="AJ19" s="4" t="inlineStr">
        <is>
          <t xml:space="preserve"> </t>
        </is>
      </c>
    </row>
    <row r="20">
      <c r="A20" s="4" t="inlineStr">
        <is>
          <t>Li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Equity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9" t="n">
        <v>0.25</v>
      </c>
      <c r="AG21" s="9" t="n">
        <v>0.25</v>
      </c>
      <c r="AH21" s="4" t="inlineStr">
        <is>
          <t xml:space="preserve"> </t>
        </is>
      </c>
      <c r="AI21" s="4" t="inlineStr">
        <is>
          <t xml:space="preserve"> </t>
        </is>
      </c>
      <c r="AJ21" s="4" t="inlineStr">
        <is>
          <t xml:space="preserve"> </t>
        </is>
      </c>
    </row>
    <row r="22">
      <c r="A22" s="4" t="inlineStr">
        <is>
          <t>Hua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Equity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9" t="n">
        <v>0.24</v>
      </c>
      <c r="AG23" s="9" t="n">
        <v>0.24</v>
      </c>
      <c r="AH23" s="4" t="inlineStr">
        <is>
          <t xml:space="preserve"> </t>
        </is>
      </c>
      <c r="AI23" s="4" t="inlineStr">
        <is>
          <t xml:space="preserve"> </t>
        </is>
      </c>
      <c r="AJ23" s="4" t="inlineStr">
        <is>
          <t xml:space="preserve"> </t>
        </is>
      </c>
    </row>
    <row r="24">
      <c r="A24" s="4" t="inlineStr">
        <is>
          <t>Ze Y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Equity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9" t="n">
        <v>1</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Haiyan Q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Equity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9" t="n">
        <v>1</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Baode Supply Chain (Shenzhen)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Equity interest</t>
        </is>
      </c>
      <c r="B29" s="4" t="inlineStr">
        <is>
          <t xml:space="preserve"> </t>
        </is>
      </c>
      <c r="C29" s="4" t="inlineStr">
        <is>
          <t xml:space="preserve"> </t>
        </is>
      </c>
      <c r="D29" s="4" t="inlineStr">
        <is>
          <t xml:space="preserve"> </t>
        </is>
      </c>
      <c r="E29" s="4" t="inlineStr">
        <is>
          <t xml:space="preserve"> </t>
        </is>
      </c>
      <c r="F29" s="4" t="inlineStr">
        <is>
          <t xml:space="preserve"> </t>
        </is>
      </c>
      <c r="G29" s="9" t="n">
        <v>0.3</v>
      </c>
      <c r="H29" s="9" t="n">
        <v>0.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Baode Supply Chain (Shenzhen) Co., Ltd [Member] | Mr. Shiliang M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Equity interest</t>
        </is>
      </c>
      <c r="B31" s="4" t="inlineStr">
        <is>
          <t xml:space="preserve"> </t>
        </is>
      </c>
      <c r="C31" s="4" t="inlineStr">
        <is>
          <t xml:space="preserve"> </t>
        </is>
      </c>
      <c r="D31" s="4" t="inlineStr">
        <is>
          <t xml:space="preserve"> </t>
        </is>
      </c>
      <c r="E31" s="4" t="inlineStr">
        <is>
          <t xml:space="preserve"> </t>
        </is>
      </c>
      <c r="F31" s="4" t="inlineStr">
        <is>
          <t xml:space="preserve"> </t>
        </is>
      </c>
      <c r="G31" s="9" t="n">
        <v>0.51</v>
      </c>
      <c r="H31" s="9" t="n">
        <v>0.5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Meiwu Shenzh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Equity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9" t="n">
        <v>0.7</v>
      </c>
      <c r="Q33" s="9" t="n">
        <v>0.7</v>
      </c>
      <c r="R33" s="4" t="inlineStr">
        <is>
          <t xml:space="preserve"> </t>
        </is>
      </c>
      <c r="S33" s="4" t="inlineStr">
        <is>
          <t xml:space="preserve"> </t>
        </is>
      </c>
      <c r="T33" s="9" t="n">
        <v>0.51</v>
      </c>
      <c r="U33" s="9" t="n">
        <v>0.51</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Heme Consult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Equity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9" t="n">
        <v>0.49</v>
      </c>
      <c r="U35" s="9" t="n">
        <v>0.49</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Ku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Equity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9" t="n">
        <v>0.21</v>
      </c>
      <c r="Q37" s="9" t="n">
        <v>0.21</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Senli Huin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Equity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9" t="n">
        <v>0.09</v>
      </c>
      <c r="Q39" s="9" t="n">
        <v>0.09</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Equity Transfer Agreement [Member] | Wunong Shenzh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Equi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9" t="n">
        <v>0.51</v>
      </c>
      <c r="AE41" s="9" t="n">
        <v>0.51</v>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Equity Transfer Agreement [Member] | Wunong Technology Shenzhen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Equi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9" t="n">
        <v>0.51</v>
      </c>
      <c r="W43" s="9" t="n">
        <v>0.51</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9" t="n">
        <v>0.51</v>
      </c>
      <c r="AE43" s="9" t="n">
        <v>0.51</v>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Equity Transfer Agreement [Member] | Shiliang M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Equity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9" t="n">
        <v>0.3</v>
      </c>
      <c r="AE45" s="9" t="n">
        <v>0.3</v>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Equity Transfer Agreement [Member] | Yongqiang H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Equity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9" t="n">
        <v>0.19</v>
      </c>
      <c r="AE47" s="9" t="n">
        <v>0.19</v>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Equity Transfer Agreement [Member] | Yafang Liu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Equity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9" t="n">
        <v>1</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Wunong Technology Shenzhen Co Ltd [Member] | Contractual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Capital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8" t="n">
        <v>5000000</v>
      </c>
    </row>
    <row r="52">
      <c r="A52" s="4" t="inlineStr">
        <is>
          <t>Wunong Technology Shenzhen Co Ltd [Member] | Equity Transfer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6" t="n">
        <v>781466</v>
      </c>
      <c r="AE53" s="8" t="n">
        <v>5000000</v>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Wude Agricultural Technology Shanghai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6" t="n">
        <v>3100000</v>
      </c>
      <c r="AG55" s="8" t="n">
        <v>20000000</v>
      </c>
      <c r="AH55" s="4" t="inlineStr">
        <is>
          <t xml:space="preserve"> </t>
        </is>
      </c>
      <c r="AI55" s="4" t="inlineStr">
        <is>
          <t xml:space="preserve"> </t>
        </is>
      </c>
      <c r="AJ55" s="4" t="inlineStr">
        <is>
          <t xml:space="preserve"> </t>
        </is>
      </c>
    </row>
    <row r="56">
      <c r="A56" s="4" t="inlineStr">
        <is>
          <t>Baode Supply Chain (Shenzhen) Co.,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Total consideration</t>
        </is>
      </c>
      <c r="B57" s="4" t="inlineStr">
        <is>
          <t xml:space="preserve"> </t>
        </is>
      </c>
      <c r="C57" s="4" t="inlineStr">
        <is>
          <t xml:space="preserve"> </t>
        </is>
      </c>
      <c r="D57" s="4" t="inlineStr">
        <is>
          <t xml:space="preserve"> </t>
        </is>
      </c>
      <c r="E57" s="4" t="inlineStr">
        <is>
          <t xml:space="preserve"> </t>
        </is>
      </c>
      <c r="F57" s="4" t="inlineStr">
        <is>
          <t xml:space="preserve"> </t>
        </is>
      </c>
      <c r="G57" s="6" t="n">
        <v>31405</v>
      </c>
      <c r="H57" s="8" t="n">
        <v>2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Baode Supply Chain (Shenzhen) Co., Ltd [Member] | Equity Transfer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Increased in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600000</v>
      </c>
      <c r="J59" s="8" t="n">
        <v>3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Wunong Technology (Liaoning) Co.,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6" t="n">
        <v>1400000</v>
      </c>
      <c r="AC61" s="8" t="n">
        <v>8880000</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Wunong Technology (Shaanxi) C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6" t="n">
        <v>1300000</v>
      </c>
      <c r="AA63" s="8" t="n">
        <v>8800000</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Yundian BVI [Member] | Stock Purchase Agreement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Shares issued | shares</t>
        </is>
      </c>
      <c r="B65" s="4" t="inlineStr">
        <is>
          <t xml:space="preserve"> </t>
        </is>
      </c>
      <c r="C65" s="4" t="inlineStr">
        <is>
          <t xml:space="preserve"> </t>
        </is>
      </c>
      <c r="D65" s="4" t="inlineStr">
        <is>
          <t xml:space="preserve"> </t>
        </is>
      </c>
      <c r="E65" s="4" t="inlineStr">
        <is>
          <t xml:space="preserve"> </t>
        </is>
      </c>
      <c r="F65" s="5" t="n">
        <v>9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Total consideration | $</t>
        </is>
      </c>
      <c r="B66" s="4" t="inlineStr">
        <is>
          <t xml:space="preserve"> </t>
        </is>
      </c>
      <c r="C66" s="4" t="inlineStr">
        <is>
          <t xml:space="preserve"> </t>
        </is>
      </c>
      <c r="D66" s="4" t="inlineStr">
        <is>
          <t xml:space="preserve"> </t>
        </is>
      </c>
      <c r="E66" s="4" t="inlineStr">
        <is>
          <t xml:space="preserve"> </t>
        </is>
      </c>
      <c r="F66" s="6" t="n">
        <v>81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Common stock par value</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Share price</t>
        </is>
      </c>
      <c r="B68" s="4" t="inlineStr">
        <is>
          <t xml:space="preserve"> </t>
        </is>
      </c>
      <c r="C68" s="4" t="inlineStr">
        <is>
          <t xml:space="preserve"> </t>
        </is>
      </c>
      <c r="D68" s="4" t="inlineStr">
        <is>
          <t xml:space="preserve"> </t>
        </is>
      </c>
      <c r="E68" s="4" t="inlineStr">
        <is>
          <t xml:space="preserve"> </t>
        </is>
      </c>
      <c r="F68" s="10" t="n">
        <v>0.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Heme Shenzhe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1500000</v>
      </c>
      <c r="U70" s="8" t="n">
        <v>10000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Mahao BVI [Member] | Stock Purchase Agreement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Shares issued | shares</t>
        </is>
      </c>
      <c r="B72" s="4" t="inlineStr">
        <is>
          <t xml:space="preserve"> </t>
        </is>
      </c>
      <c r="C72" s="4" t="inlineStr">
        <is>
          <t xml:space="preserve"> </t>
        </is>
      </c>
      <c r="D72" s="4" t="inlineStr">
        <is>
          <t xml:space="preserve"> </t>
        </is>
      </c>
      <c r="E72" s="5" t="n">
        <v>1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Total consideration | $</t>
        </is>
      </c>
      <c r="B73" s="4" t="inlineStr">
        <is>
          <t xml:space="preserve"> </t>
        </is>
      </c>
      <c r="C73" s="4" t="inlineStr">
        <is>
          <t xml:space="preserve"> </t>
        </is>
      </c>
      <c r="D73" s="4" t="inlineStr">
        <is>
          <t xml:space="preserve"> </t>
        </is>
      </c>
      <c r="E73" s="6" t="n">
        <v>6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Common stock par value</t>
        </is>
      </c>
      <c r="B74" s="4" t="inlineStr">
        <is>
          <t xml:space="preserve"> </t>
        </is>
      </c>
      <c r="C74" s="4" t="inlineStr">
        <is>
          <t xml:space="preserve"> </t>
        </is>
      </c>
      <c r="D74" s="4" t="inlineStr">
        <is>
          <t xml:space="preserve"> </t>
        </is>
      </c>
      <c r="E74" s="6"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Share price</t>
        </is>
      </c>
      <c r="B75" s="4" t="inlineStr">
        <is>
          <t xml:space="preserve"> </t>
        </is>
      </c>
      <c r="C75" s="4" t="inlineStr">
        <is>
          <t xml:space="preserve"> </t>
        </is>
      </c>
      <c r="D75" s="4" t="inlineStr">
        <is>
          <t xml:space="preserve"> </t>
        </is>
      </c>
      <c r="E75" s="10" t="n">
        <v>0.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Heme Cat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500000</v>
      </c>
      <c r="S77" s="8" t="n">
        <v>1000000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Yuanxing BVI [Member] | Stock Purchase Agreement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Shares issued | shares</t>
        </is>
      </c>
      <c r="B79" s="4" t="inlineStr">
        <is>
          <t xml:space="preserve"> </t>
        </is>
      </c>
      <c r="C79" s="5" t="n">
        <v>12000000</v>
      </c>
      <c r="D79" s="5" t="n">
        <v>12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Total consideration | $</t>
        </is>
      </c>
      <c r="B80" s="4" t="inlineStr">
        <is>
          <t xml:space="preserve"> </t>
        </is>
      </c>
      <c r="C80" s="6" t="n">
        <v>9600000</v>
      </c>
      <c r="D80" s="6" t="n">
        <v>96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Common stock par value</t>
        </is>
      </c>
      <c r="B81" s="4" t="inlineStr">
        <is>
          <t xml:space="preserve"> </t>
        </is>
      </c>
      <c r="C81" s="6" t="n">
        <v>0</v>
      </c>
      <c r="D81" s="6"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Share price</t>
        </is>
      </c>
      <c r="B82" s="4" t="inlineStr">
        <is>
          <t xml:space="preserve"> </t>
        </is>
      </c>
      <c r="C82" s="10" t="n">
        <v>0.8</v>
      </c>
      <c r="D82" s="10" t="n">
        <v>0.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Jiayuan Liquor Sales Co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252180</v>
      </c>
      <c r="Q84" s="8" t="n">
        <v>18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Magnum International Holdings Limi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Equity interest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Xinfuxin International Holdings Limit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Equity interest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LIQUIDITY (Details Narrative) - USD ($)</t>
        </is>
      </c>
      <c r="B1" s="2" t="inlineStr">
        <is>
          <t>12 Months Ended</t>
        </is>
      </c>
    </row>
    <row r="2">
      <c r="B2" s="2" t="inlineStr">
        <is>
          <t>Dec. 31, 2024</t>
        </is>
      </c>
      <c r="C2" s="2" t="inlineStr">
        <is>
          <t>Dec. 31, 2023</t>
        </is>
      </c>
      <c r="D2" s="2" t="inlineStr">
        <is>
          <t>Dec. 31, 2022</t>
        </is>
      </c>
    </row>
    <row r="3">
      <c r="A3" s="4" t="inlineStr">
        <is>
          <t>Cash</t>
        </is>
      </c>
      <c r="B3" s="6" t="n">
        <v>43396977</v>
      </c>
      <c r="C3" s="6" t="n">
        <v>16062047</v>
      </c>
      <c r="D3" s="4" t="inlineStr">
        <is>
          <t xml:space="preserve"> </t>
        </is>
      </c>
    </row>
    <row r="4">
      <c r="A4" s="4" t="inlineStr">
        <is>
          <t>Net income loss</t>
        </is>
      </c>
      <c r="B4" s="5" t="n">
        <v>-5114684</v>
      </c>
      <c r="C4" s="5" t="n">
        <v>16312705</v>
      </c>
      <c r="D4" s="6" t="n">
        <v>11219851</v>
      </c>
    </row>
    <row r="5">
      <c r="A5" s="4" t="inlineStr">
        <is>
          <t>Working capital</t>
        </is>
      </c>
      <c r="B5" s="5" t="n">
        <v>60300000</v>
      </c>
      <c r="C5" s="5" t="n">
        <v>12800000</v>
      </c>
      <c r="D5" s="4" t="inlineStr">
        <is>
          <t xml:space="preserve"> </t>
        </is>
      </c>
    </row>
    <row r="6">
      <c r="A6" s="4" t="inlineStr">
        <is>
          <t>Shareholders equity</t>
        </is>
      </c>
      <c r="B6" s="5" t="n">
        <v>59375809</v>
      </c>
      <c r="C6" s="6" t="n">
        <v>9414353</v>
      </c>
      <c r="D6" s="4" t="inlineStr">
        <is>
          <t xml:space="preserve"> </t>
        </is>
      </c>
    </row>
    <row r="7">
      <c r="A7" s="4" t="inlineStr">
        <is>
          <t>Major Shareholders [Member]</t>
        </is>
      </c>
      <c r="B7" s="4" t="inlineStr">
        <is>
          <t xml:space="preserve"> </t>
        </is>
      </c>
      <c r="C7" s="4" t="inlineStr">
        <is>
          <t xml:space="preserve"> </t>
        </is>
      </c>
      <c r="D7" s="4" t="inlineStr">
        <is>
          <t xml:space="preserve"> </t>
        </is>
      </c>
    </row>
    <row r="8">
      <c r="A8" s="4" t="inlineStr">
        <is>
          <t>Shareholders equity</t>
        </is>
      </c>
      <c r="B8" s="6" t="n">
        <v>47748628</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CONSOLIDATION OF VARIABLE INTEREST ENTITY (Details) - USD ($)</t>
        </is>
      </c>
      <c r="B1" s="2" t="inlineStr">
        <is>
          <t>12 Months Ended</t>
        </is>
      </c>
    </row>
    <row r="2">
      <c r="B2" s="2" t="inlineStr">
        <is>
          <t>Dec. 31, 2024</t>
        </is>
      </c>
      <c r="C2" s="2" t="inlineStr">
        <is>
          <t>Dec. 31, 2023</t>
        </is>
      </c>
      <c r="D2" s="2" t="inlineStr">
        <is>
          <t>Dec. 31, 2022</t>
        </is>
      </c>
    </row>
    <row r="3">
      <c r="A3" s="4" t="inlineStr">
        <is>
          <t>Current assets</t>
        </is>
      </c>
      <c r="B3" s="6" t="n">
        <v>60945135</v>
      </c>
      <c r="C3" s="6" t="n">
        <v>20388753</v>
      </c>
      <c r="D3" s="4" t="inlineStr">
        <is>
          <t xml:space="preserve"> </t>
        </is>
      </c>
    </row>
    <row r="4">
      <c r="A4" s="4" t="inlineStr">
        <is>
          <t>Property and equipment, net</t>
        </is>
      </c>
      <c r="B4" s="4" t="inlineStr">
        <is>
          <t xml:space="preserve"> </t>
        </is>
      </c>
      <c r="C4" s="5" t="n">
        <v>76470</v>
      </c>
      <c r="D4" s="4" t="inlineStr">
        <is>
          <t xml:space="preserve"> </t>
        </is>
      </c>
    </row>
    <row r="5">
      <c r="A5" s="4" t="inlineStr">
        <is>
          <t>Right of Use Lease Assets, net</t>
        </is>
      </c>
      <c r="B5" s="4" t="inlineStr">
        <is>
          <t xml:space="preserve"> </t>
        </is>
      </c>
      <c r="C5" s="5" t="n">
        <v>119056</v>
      </c>
      <c r="D5" s="4" t="inlineStr">
        <is>
          <t xml:space="preserve"> </t>
        </is>
      </c>
    </row>
    <row r="6">
      <c r="A6" s="4" t="inlineStr">
        <is>
          <t>Total assets</t>
        </is>
      </c>
      <c r="B6" s="5" t="n">
        <v>60945135</v>
      </c>
      <c r="C6" s="5" t="n">
        <v>20584279</v>
      </c>
      <c r="D6" s="4" t="inlineStr">
        <is>
          <t xml:space="preserve"> </t>
        </is>
      </c>
    </row>
    <row r="7">
      <c r="A7" s="4" t="inlineStr">
        <is>
          <t>Total current liabilities</t>
        </is>
      </c>
      <c r="B7" s="5" t="n">
        <v>676164</v>
      </c>
      <c r="C7" s="5" t="n">
        <v>7635153</v>
      </c>
      <c r="D7" s="4" t="inlineStr">
        <is>
          <t xml:space="preserve"> </t>
        </is>
      </c>
    </row>
    <row r="8">
      <c r="A8" s="4" t="inlineStr">
        <is>
          <t>Total non-current liabilities</t>
        </is>
      </c>
      <c r="B8" s="5" t="n">
        <v>1291608</v>
      </c>
      <c r="C8" s="5" t="n">
        <v>3933219</v>
      </c>
      <c r="D8" s="4" t="inlineStr">
        <is>
          <t xml:space="preserve"> </t>
        </is>
      </c>
    </row>
    <row r="9">
      <c r="A9" s="4" t="inlineStr">
        <is>
          <t>Revenue</t>
        </is>
      </c>
      <c r="B9" s="5" t="n">
        <v>158485</v>
      </c>
      <c r="C9" s="5" t="n">
        <v>10977429</v>
      </c>
      <c r="D9" s="6" t="n">
        <v>10978571</v>
      </c>
    </row>
    <row r="10">
      <c r="A10" s="4" t="inlineStr">
        <is>
          <t>Cost of revenue</t>
        </is>
      </c>
      <c r="B10" s="5" t="n">
        <v>91354</v>
      </c>
      <c r="C10" s="5" t="n">
        <v>8394364</v>
      </c>
      <c r="D10" s="5" t="n">
        <v>9803883</v>
      </c>
    </row>
    <row r="11">
      <c r="A11" s="4" t="inlineStr">
        <is>
          <t>Operating expenses</t>
        </is>
      </c>
      <c r="B11" s="5" t="n">
        <v>2114148</v>
      </c>
      <c r="C11" s="5" t="n">
        <v>4099851</v>
      </c>
      <c r="D11" s="5" t="n">
        <v>4914058</v>
      </c>
    </row>
    <row r="12">
      <c r="A12" s="4" t="inlineStr">
        <is>
          <t>Net loss</t>
        </is>
      </c>
      <c r="B12" s="5" t="n">
        <v>5114684</v>
      </c>
      <c r="C12" s="5" t="n">
        <v>-16312705</v>
      </c>
      <c r="D12" s="5" t="n">
        <v>-11219851</v>
      </c>
    </row>
    <row r="13">
      <c r="A13" s="4" t="inlineStr">
        <is>
          <t>Net cash provided by (used in) operating activities</t>
        </is>
      </c>
      <c r="B13" s="5" t="n">
        <v>-14064609</v>
      </c>
      <c r="C13" s="5" t="n">
        <v>-7422839</v>
      </c>
      <c r="D13" s="5" t="n">
        <v>-5522340</v>
      </c>
    </row>
    <row r="14">
      <c r="A14" s="4" t="inlineStr">
        <is>
          <t>Net cash used in investing activities</t>
        </is>
      </c>
      <c r="B14" s="5" t="n">
        <v>-943376</v>
      </c>
      <c r="C14" s="5" t="n">
        <v>-5539</v>
      </c>
      <c r="D14" s="5" t="n">
        <v>-25916</v>
      </c>
    </row>
    <row r="15">
      <c r="A15" s="4" t="inlineStr">
        <is>
          <t>Net cash provided by (used in) financing activities</t>
        </is>
      </c>
      <c r="B15" s="5" t="n">
        <v>45968149</v>
      </c>
      <c r="C15" s="5" t="n">
        <v>276794</v>
      </c>
      <c r="D15" s="5" t="n">
        <v>2877500</v>
      </c>
    </row>
    <row r="16">
      <c r="A16" s="4" t="inlineStr">
        <is>
          <t>Effect of changes of foreign exchange rate on cash</t>
        </is>
      </c>
      <c r="B16" s="5" t="n">
        <v>-3625234</v>
      </c>
      <c r="C16" s="5" t="n">
        <v>-503137</v>
      </c>
      <c r="D16" s="5" t="n">
        <v>-246808</v>
      </c>
    </row>
    <row r="17">
      <c r="A17" s="4" t="inlineStr">
        <is>
          <t>Net decrease in cash and cash equivalents</t>
        </is>
      </c>
      <c r="B17" s="5" t="n">
        <v>27334930</v>
      </c>
      <c r="C17" s="5" t="n">
        <v>-7654721</v>
      </c>
      <c r="D17" s="5" t="n">
        <v>-2917564</v>
      </c>
    </row>
    <row r="18">
      <c r="A18" s="4" t="inlineStr">
        <is>
          <t>Variable Interest Entity, Primary Beneficiary [Member]</t>
        </is>
      </c>
      <c r="B18" s="4" t="inlineStr">
        <is>
          <t xml:space="preserve"> </t>
        </is>
      </c>
      <c r="C18" s="4" t="inlineStr">
        <is>
          <t xml:space="preserve"> </t>
        </is>
      </c>
      <c r="D18" s="4" t="inlineStr">
        <is>
          <t xml:space="preserve"> </t>
        </is>
      </c>
    </row>
    <row r="19">
      <c r="A19" s="4" t="inlineStr">
        <is>
          <t>Current assets</t>
        </is>
      </c>
      <c r="B19" s="4" t="inlineStr">
        <is>
          <t xml:space="preserve"> </t>
        </is>
      </c>
      <c r="C19" s="5" t="n">
        <v>485789</v>
      </c>
      <c r="D19" s="4" t="inlineStr">
        <is>
          <t xml:space="preserve"> </t>
        </is>
      </c>
    </row>
    <row r="20">
      <c r="A20" s="4" t="inlineStr">
        <is>
          <t>Property and equipment, net</t>
        </is>
      </c>
      <c r="B20" s="4" t="inlineStr">
        <is>
          <t xml:space="preserve"> </t>
        </is>
      </c>
      <c r="C20" s="5" t="n">
        <v>71121</v>
      </c>
      <c r="D20" s="4" t="inlineStr">
        <is>
          <t xml:space="preserve"> </t>
        </is>
      </c>
    </row>
    <row r="21">
      <c r="A21" s="4" t="inlineStr">
        <is>
          <t>Right of Use Lease Assets, net</t>
        </is>
      </c>
      <c r="B21" s="4" t="inlineStr">
        <is>
          <t xml:space="preserve"> </t>
        </is>
      </c>
      <c r="C21" s="5" t="n">
        <v>119056</v>
      </c>
      <c r="D21" s="4" t="inlineStr">
        <is>
          <t xml:space="preserve"> </t>
        </is>
      </c>
    </row>
    <row r="22">
      <c r="A22" s="4" t="inlineStr">
        <is>
          <t>Other non-current assets</t>
        </is>
      </c>
      <c r="B22" s="4" t="inlineStr">
        <is>
          <t xml:space="preserve"> </t>
        </is>
      </c>
      <c r="C22" s="4" t="inlineStr">
        <is>
          <t xml:space="preserve"> </t>
        </is>
      </c>
      <c r="D22" s="4" t="inlineStr">
        <is>
          <t xml:space="preserve"> </t>
        </is>
      </c>
    </row>
    <row r="23">
      <c r="A23" s="4" t="inlineStr">
        <is>
          <t>Total assets</t>
        </is>
      </c>
      <c r="B23" s="4" t="inlineStr">
        <is>
          <t xml:space="preserve"> </t>
        </is>
      </c>
      <c r="C23" s="5" t="n">
        <v>675966</v>
      </c>
      <c r="D23" s="4" t="inlineStr">
        <is>
          <t xml:space="preserve"> </t>
        </is>
      </c>
    </row>
    <row r="24">
      <c r="A24" s="4" t="inlineStr">
        <is>
          <t>Total current liabilities</t>
        </is>
      </c>
      <c r="B24" s="4" t="inlineStr">
        <is>
          <t xml:space="preserve"> </t>
        </is>
      </c>
      <c r="C24" s="5" t="n">
        <v>6836474</v>
      </c>
      <c r="D24" s="4" t="inlineStr">
        <is>
          <t xml:space="preserve"> </t>
        </is>
      </c>
    </row>
    <row r="25">
      <c r="A25" s="4" t="inlineStr">
        <is>
          <t>Total non-current liabilities</t>
        </is>
      </c>
      <c r="B25" s="4" t="inlineStr">
        <is>
          <t xml:space="preserve"> </t>
        </is>
      </c>
      <c r="C25" s="5" t="n">
        <v>386329</v>
      </c>
      <c r="D25" s="4" t="inlineStr">
        <is>
          <t xml:space="preserve"> </t>
        </is>
      </c>
    </row>
    <row r="26">
      <c r="A26" s="4" t="inlineStr">
        <is>
          <t>Revenue</t>
        </is>
      </c>
      <c r="B26" s="5" t="n">
        <v>86646</v>
      </c>
      <c r="C26" s="5" t="n">
        <v>2457246</v>
      </c>
      <c r="D26" s="5" t="n">
        <v>1738752</v>
      </c>
    </row>
    <row r="27">
      <c r="A27" s="4" t="inlineStr">
        <is>
          <t>Cost of revenue</t>
        </is>
      </c>
      <c r="B27" s="5" t="n">
        <v>42201</v>
      </c>
      <c r="C27" s="5" t="n">
        <v>747206</v>
      </c>
      <c r="D27" s="5" t="n">
        <v>1309778</v>
      </c>
    </row>
    <row r="28">
      <c r="A28" s="4" t="inlineStr">
        <is>
          <t>Operating expenses</t>
        </is>
      </c>
      <c r="B28" s="5" t="n">
        <v>658505</v>
      </c>
      <c r="C28" s="5" t="n">
        <v>2988017</v>
      </c>
      <c r="D28" s="5" t="n">
        <v>2667254</v>
      </c>
    </row>
    <row r="29">
      <c r="A29" s="4" t="inlineStr">
        <is>
          <t>Net loss</t>
        </is>
      </c>
      <c r="B29" s="5" t="n">
        <v>-395303</v>
      </c>
      <c r="C29" s="5" t="n">
        <v>-1435993</v>
      </c>
      <c r="D29" s="5" t="n">
        <v>-2695110</v>
      </c>
    </row>
    <row r="30">
      <c r="A30" s="4" t="inlineStr">
        <is>
          <t>Net cash provided by (used in) operating activities</t>
        </is>
      </c>
      <c r="B30" s="5" t="n">
        <v>-52074</v>
      </c>
      <c r="C30" s="5" t="n">
        <v>-199661</v>
      </c>
      <c r="D30" s="5" t="n">
        <v>238434</v>
      </c>
    </row>
    <row r="31">
      <c r="A31" s="4" t="inlineStr">
        <is>
          <t>Net cash used in investing activities</t>
        </is>
      </c>
      <c r="B31" s="4" t="inlineStr">
        <is>
          <t xml:space="preserve"> </t>
        </is>
      </c>
      <c r="C31" s="5" t="n">
        <v>-1745</v>
      </c>
      <c r="D31" s="4" t="inlineStr">
        <is>
          <t xml:space="preserve"> </t>
        </is>
      </c>
    </row>
    <row r="32">
      <c r="A32" s="4" t="inlineStr">
        <is>
          <t>Net cash provided by (used in) financing activities</t>
        </is>
      </c>
      <c r="B32" s="5" t="n">
        <v>194748</v>
      </c>
      <c r="C32" s="5" t="n">
        <v>111051</v>
      </c>
      <c r="D32" s="5" t="n">
        <v>-856123</v>
      </c>
    </row>
    <row r="33">
      <c r="A33" s="4" t="inlineStr">
        <is>
          <t>Effect of changes of foreign exchange rate on cash</t>
        </is>
      </c>
      <c r="B33" s="5" t="n">
        <v>-146410</v>
      </c>
      <c r="C33" s="5" t="n">
        <v>-2711</v>
      </c>
      <c r="D33" s="5" t="n">
        <v>292532</v>
      </c>
    </row>
    <row r="34">
      <c r="A34" s="4" t="inlineStr">
        <is>
          <t>Net decrease in cash and cash equivalents</t>
        </is>
      </c>
      <c r="B34" s="6" t="n">
        <v>-3736</v>
      </c>
      <c r="C34" s="6" t="n">
        <v>-93066</v>
      </c>
      <c r="D34" s="6" t="n">
        <v>-325157</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CHEDULE OF NET REVENUE (Details)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Total net revenue</t>
        </is>
      </c>
      <c r="B4" s="6" t="n">
        <v>158485</v>
      </c>
      <c r="C4" s="6" t="n">
        <v>10977429</v>
      </c>
      <c r="D4" s="6" t="n">
        <v>10978571</v>
      </c>
    </row>
    <row r="5">
      <c r="A5" s="4" t="inlineStr">
        <is>
          <t>Total net revenue percentage</t>
        </is>
      </c>
      <c r="B5" s="9" t="n">
        <v>1</v>
      </c>
      <c r="C5" s="9" t="n">
        <v>1</v>
      </c>
      <c r="D5" s="9" t="n">
        <v>1</v>
      </c>
    </row>
    <row r="6">
      <c r="A6" s="4" t="inlineStr">
        <is>
          <t>Functional Skincare Product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otal net revenue</t>
        </is>
      </c>
      <c r="B8" s="6" t="n">
        <v>60227</v>
      </c>
      <c r="C8" s="4" t="inlineStr">
        <is>
          <t xml:space="preserve"> </t>
        </is>
      </c>
      <c r="D8" s="4" t="inlineStr">
        <is>
          <t xml:space="preserve"> </t>
        </is>
      </c>
    </row>
    <row r="9">
      <c r="A9" s="4" t="inlineStr">
        <is>
          <t>Total net revenue percentage</t>
        </is>
      </c>
      <c r="B9" s="9" t="n">
        <v>0.38</v>
      </c>
      <c r="C9" s="4" t="inlineStr">
        <is>
          <t xml:space="preserve"> </t>
        </is>
      </c>
      <c r="D9" s="4" t="inlineStr">
        <is>
          <t xml:space="preserve"> </t>
        </is>
      </c>
    </row>
    <row r="10">
      <c r="A10" s="4" t="inlineStr">
        <is>
          <t>Grains, Oil, and Spices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Total net revenue</t>
        </is>
      </c>
      <c r="B12" s="6" t="n">
        <v>35574</v>
      </c>
      <c r="C12" s="6" t="n">
        <v>98336</v>
      </c>
      <c r="D12" s="6" t="n">
        <v>473481</v>
      </c>
    </row>
    <row r="13">
      <c r="A13" s="4" t="inlineStr">
        <is>
          <t>Total net revenue percentage</t>
        </is>
      </c>
      <c r="B13" s="11" t="n">
        <v>0.224</v>
      </c>
      <c r="C13" s="11" t="n">
        <v>0.008999999999999999</v>
      </c>
      <c r="D13" s="11" t="n">
        <v>0.043</v>
      </c>
    </row>
    <row r="14">
      <c r="A14" s="4" t="inlineStr">
        <is>
          <t>Beverages, Alcohol and Tea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net revenue</t>
        </is>
      </c>
      <c r="B16" s="6" t="n">
        <v>28534</v>
      </c>
      <c r="C16" s="6" t="n">
        <v>1527256</v>
      </c>
      <c r="D16" s="6" t="n">
        <v>300799</v>
      </c>
    </row>
    <row r="17">
      <c r="A17" s="4" t="inlineStr">
        <is>
          <t>Total net revenue percentage</t>
        </is>
      </c>
      <c r="B17" s="9" t="n">
        <v>0.18</v>
      </c>
      <c r="C17" s="11" t="n">
        <v>0.139</v>
      </c>
      <c r="D17" s="11" t="n">
        <v>0.026</v>
      </c>
    </row>
    <row r="18">
      <c r="A18" s="4" t="inlineStr">
        <is>
          <t>Other Food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Total net revenue</t>
        </is>
      </c>
      <c r="B20" s="6" t="n">
        <v>10001</v>
      </c>
      <c r="C20" s="6" t="n">
        <v>643524</v>
      </c>
      <c r="D20" s="6" t="n">
        <v>726158</v>
      </c>
    </row>
    <row r="21">
      <c r="A21" s="4" t="inlineStr">
        <is>
          <t>Total net revenue percentage</t>
        </is>
      </c>
      <c r="B21" s="11" t="n">
        <v>0.063</v>
      </c>
      <c r="C21" s="11" t="n">
        <v>0.059</v>
      </c>
      <c r="D21" s="11" t="n">
        <v>0.066</v>
      </c>
    </row>
    <row r="22">
      <c r="A22" s="4" t="inlineStr">
        <is>
          <t>Course Services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Total net revenue</t>
        </is>
      </c>
      <c r="B24" s="6" t="n">
        <v>5820</v>
      </c>
      <c r="C24" s="4" t="inlineStr">
        <is>
          <t xml:space="preserve"> </t>
        </is>
      </c>
      <c r="D24" s="4" t="inlineStr">
        <is>
          <t xml:space="preserve"> </t>
        </is>
      </c>
    </row>
    <row r="25">
      <c r="A25" s="4" t="inlineStr">
        <is>
          <t>Total net revenue percentage</t>
        </is>
      </c>
      <c r="B25" s="11" t="n">
        <v>0.037</v>
      </c>
      <c r="C25" s="4" t="inlineStr">
        <is>
          <t xml:space="preserve"> </t>
        </is>
      </c>
      <c r="D25" s="4" t="inlineStr">
        <is>
          <t xml:space="preserve"> </t>
        </is>
      </c>
    </row>
    <row r="26">
      <c r="A26" s="4" t="inlineStr">
        <is>
          <t>Health Products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Total net revenue</t>
        </is>
      </c>
      <c r="B28" s="6" t="n">
        <v>5792</v>
      </c>
      <c r="C28" s="4" t="inlineStr">
        <is>
          <t xml:space="preserve"> </t>
        </is>
      </c>
      <c r="D28" s="4" t="inlineStr">
        <is>
          <t xml:space="preserve"> </t>
        </is>
      </c>
    </row>
    <row r="29">
      <c r="A29" s="4" t="inlineStr">
        <is>
          <t>Total net revenue percentage</t>
        </is>
      </c>
      <c r="B29" s="11" t="n">
        <v>0.037</v>
      </c>
      <c r="C29" s="4" t="inlineStr">
        <is>
          <t xml:space="preserve"> </t>
        </is>
      </c>
      <c r="D29" s="4" t="inlineStr">
        <is>
          <t xml:space="preserve"> </t>
        </is>
      </c>
    </row>
    <row r="30">
      <c r="A30" s="4" t="inlineStr">
        <is>
          <t>Meat, Poultry and Eggs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Total net revenue</t>
        </is>
      </c>
      <c r="B32" s="6" t="n">
        <v>5546</v>
      </c>
      <c r="C32" s="6" t="n">
        <v>42616</v>
      </c>
      <c r="D32" s="6" t="n">
        <v>269880</v>
      </c>
    </row>
    <row r="33">
      <c r="A33" s="4" t="inlineStr">
        <is>
          <t>Total net revenue percentage</t>
        </is>
      </c>
      <c r="B33" s="11" t="n">
        <v>0.035</v>
      </c>
      <c r="C33" s="11" t="n">
        <v>0.004</v>
      </c>
      <c r="D33" s="11" t="n">
        <v>0.026</v>
      </c>
    </row>
    <row r="34">
      <c r="A34" s="4" t="inlineStr">
        <is>
          <t>Fresh Fruits and Vegetables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Total net revenue</t>
        </is>
      </c>
      <c r="B36" s="6" t="n">
        <v>6337</v>
      </c>
      <c r="C36" s="6" t="n">
        <v>74009</v>
      </c>
      <c r="D36" s="6" t="n">
        <v>311594</v>
      </c>
    </row>
    <row r="37">
      <c r="A37" s="4" t="inlineStr">
        <is>
          <t>Total net revenue percentage</t>
        </is>
      </c>
      <c r="B37" s="9" t="n">
        <v>0.04</v>
      </c>
      <c r="C37" s="11" t="n">
        <v>0.007</v>
      </c>
      <c r="D37" s="11" t="n">
        <v>0.028</v>
      </c>
    </row>
    <row r="38">
      <c r="A38" s="4" t="inlineStr">
        <is>
          <t>Groceries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Total net revenue</t>
        </is>
      </c>
      <c r="B40" s="6" t="n">
        <v>439</v>
      </c>
      <c r="C40" s="6" t="n">
        <v>126459</v>
      </c>
      <c r="D40" s="6" t="n">
        <v>43980</v>
      </c>
    </row>
    <row r="41">
      <c r="A41" s="4" t="inlineStr">
        <is>
          <t>Total net revenue percentage</t>
        </is>
      </c>
      <c r="B41" s="11" t="n">
        <v>0.003</v>
      </c>
      <c r="C41" s="11" t="n">
        <v>0.012</v>
      </c>
      <c r="D41" s="11" t="n">
        <v>0.004</v>
      </c>
    </row>
    <row r="42">
      <c r="A42" s="4" t="inlineStr">
        <is>
          <t>Dried Seafood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Total net revenue</t>
        </is>
      </c>
      <c r="B44" s="6" t="n">
        <v>215</v>
      </c>
      <c r="C44" s="6" t="n">
        <v>1283</v>
      </c>
      <c r="D44" s="6" t="n">
        <v>18326</v>
      </c>
    </row>
    <row r="45">
      <c r="A45" s="4" t="inlineStr">
        <is>
          <t>Total net revenue percentage</t>
        </is>
      </c>
      <c r="B45" s="11" t="n">
        <v>0.001</v>
      </c>
      <c r="C45" s="11" t="n">
        <v>0.001</v>
      </c>
      <c r="D45" s="11" t="n">
        <v>0.002</v>
      </c>
    </row>
    <row r="46">
      <c r="A46" s="4" t="inlineStr">
        <is>
          <t>SMS Services [Member]</t>
        </is>
      </c>
      <c r="B46" s="4" t="inlineStr">
        <is>
          <t xml:space="preserve"> </t>
        </is>
      </c>
      <c r="C46" s="4" t="inlineStr">
        <is>
          <t xml:space="preserve"> </t>
        </is>
      </c>
      <c r="D46" s="4" t="inlineStr">
        <is>
          <t xml:space="preserve"> </t>
        </is>
      </c>
    </row>
    <row r="47">
      <c r="A47" s="3" t="inlineStr">
        <is>
          <t>Product Information [Line Items]</t>
        </is>
      </c>
      <c r="B47" s="4" t="inlineStr">
        <is>
          <t xml:space="preserve"> </t>
        </is>
      </c>
      <c r="C47" s="4" t="inlineStr">
        <is>
          <t xml:space="preserve"> </t>
        </is>
      </c>
      <c r="D47" s="4" t="inlineStr">
        <is>
          <t xml:space="preserve"> </t>
        </is>
      </c>
    </row>
    <row r="48">
      <c r="A48" s="4" t="inlineStr">
        <is>
          <t>Total net revenue</t>
        </is>
      </c>
      <c r="B48" s="4" t="inlineStr">
        <is>
          <t xml:space="preserve"> </t>
        </is>
      </c>
      <c r="C48" s="6" t="n">
        <v>8463946</v>
      </c>
      <c r="D48" s="6" t="n">
        <v>8834353</v>
      </c>
    </row>
    <row r="49">
      <c r="A49" s="4" t="inlineStr">
        <is>
          <t>Total net revenue percentage</t>
        </is>
      </c>
      <c r="B49" s="4" t="inlineStr">
        <is>
          <t xml:space="preserve"> </t>
        </is>
      </c>
      <c r="C49" s="11" t="n">
        <v>0.769</v>
      </c>
      <c r="D49" s="11" t="n">
        <v>0.805</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FOREIGN CURRENCY TRANSLATION EXCHANGE RATES (Details)</t>
        </is>
      </c>
      <c r="B1" s="2" t="inlineStr">
        <is>
          <t>Dec. 31, 2024</t>
        </is>
      </c>
      <c r="C1" s="2" t="inlineStr">
        <is>
          <t>Dec. 31, 2023</t>
        </is>
      </c>
      <c r="D1" s="2" t="inlineStr">
        <is>
          <t>Dec. 31, 2022</t>
        </is>
      </c>
    </row>
    <row r="2">
      <c r="A2" s="4" t="inlineStr">
        <is>
          <t>Year End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oreign currency exchange rate, translation</t>
        </is>
      </c>
      <c r="B4" s="12" t="n">
        <v>7.2993</v>
      </c>
      <c r="C4" s="12" t="n">
        <v>7.0999</v>
      </c>
      <c r="D4" s="12" t="n">
        <v>6.8972</v>
      </c>
    </row>
    <row r="5">
      <c r="A5" s="4" t="inlineStr">
        <is>
          <t>Averag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oreign currency exchange rate, translation</t>
        </is>
      </c>
      <c r="B7" s="12" t="n">
        <v>7.1957</v>
      </c>
      <c r="C7" s="12" t="n">
        <v>7.0809</v>
      </c>
      <c r="D7" s="12" t="n">
        <v>6.7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 width="22" customWidth="1" min="7" max="7"/>
    <col width="22" customWidth="1" min="8" max="8"/>
  </cols>
  <sheetData>
    <row r="1">
      <c r="A1" s="1" t="inlineStr">
        <is>
          <t>SUMMARY OF SIGNIFICANT ACCOUNTING POLICIES (Details Narrative)</t>
        </is>
      </c>
      <c r="E1" s="2" t="inlineStr">
        <is>
          <t>12 Months Ended</t>
        </is>
      </c>
    </row>
    <row r="2">
      <c r="B2" s="2" t="inlineStr">
        <is>
          <t>Sep. 03, 2024</t>
        </is>
      </c>
      <c r="C2" s="2" t="inlineStr">
        <is>
          <t>May 01, 2019</t>
        </is>
      </c>
      <c r="D2" s="2" t="inlineStr">
        <is>
          <t>Apr. 30, 2019</t>
        </is>
      </c>
      <c r="E2" s="2" t="inlineStr">
        <is>
          <t>Dec. 31, 2024 USD ($)</t>
        </is>
      </c>
      <c r="F2" s="2" t="inlineStr">
        <is>
          <t>Dec. 31, 2023 USD ($)</t>
        </is>
      </c>
      <c r="G2" s="2" t="inlineStr">
        <is>
          <t>Dec. 31, 2022 USD ($)</t>
        </is>
      </c>
      <c r="H2" s="2" t="inlineStr">
        <is>
          <t>Dec. 31, 2024 CNY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accounts receivable</t>
        </is>
      </c>
      <c r="B4" s="4" t="inlineStr">
        <is>
          <t xml:space="preserve"> </t>
        </is>
      </c>
      <c r="C4" s="4" t="inlineStr">
        <is>
          <t xml:space="preserve"> </t>
        </is>
      </c>
      <c r="D4" s="4" t="inlineStr">
        <is>
          <t xml:space="preserve"> </t>
        </is>
      </c>
      <c r="E4" s="6" t="n">
        <v>1428805</v>
      </c>
      <c r="F4" s="6" t="n">
        <v>407480</v>
      </c>
      <c r="G4" s="6" t="n">
        <v>400262</v>
      </c>
      <c r="H4" s="4" t="inlineStr">
        <is>
          <t xml:space="preserve"> </t>
        </is>
      </c>
    </row>
    <row r="5">
      <c r="A5" s="4" t="inlineStr">
        <is>
          <t>Advance to suppliers</t>
        </is>
      </c>
      <c r="B5" s="4" t="inlineStr">
        <is>
          <t xml:space="preserve"> </t>
        </is>
      </c>
      <c r="C5" s="4" t="inlineStr">
        <is>
          <t xml:space="preserve"> </t>
        </is>
      </c>
      <c r="D5" s="4" t="inlineStr">
        <is>
          <t xml:space="preserve"> </t>
        </is>
      </c>
      <c r="E5" s="4" t="inlineStr">
        <is>
          <t xml:space="preserve"> </t>
        </is>
      </c>
      <c r="F5" s="5" t="n">
        <v>269740</v>
      </c>
      <c r="G5" s="6" t="n">
        <v>68511</v>
      </c>
      <c r="H5" s="4" t="inlineStr">
        <is>
          <t xml:space="preserve"> </t>
        </is>
      </c>
    </row>
    <row r="6">
      <c r="A6" s="4" t="inlineStr">
        <is>
          <t>Advances from customers</t>
        </is>
      </c>
      <c r="B6" s="4" t="inlineStr">
        <is>
          <t xml:space="preserve"> </t>
        </is>
      </c>
      <c r="C6" s="4" t="inlineStr">
        <is>
          <t xml:space="preserve"> </t>
        </is>
      </c>
      <c r="D6" s="4" t="inlineStr">
        <is>
          <t xml:space="preserve"> </t>
        </is>
      </c>
      <c r="E6" s="5" t="n">
        <v>425833</v>
      </c>
      <c r="F6" s="5" t="n">
        <v>1004832</v>
      </c>
      <c r="G6" s="4" t="inlineStr">
        <is>
          <t xml:space="preserve"> </t>
        </is>
      </c>
      <c r="H6" s="4" t="inlineStr">
        <is>
          <t xml:space="preserve"> </t>
        </is>
      </c>
    </row>
    <row r="7">
      <c r="A7" s="4" t="inlineStr">
        <is>
          <t>Value added tax description</t>
        </is>
      </c>
      <c r="B7" s="4" t="inlineStr">
        <is>
          <t>the company established
a new subsidiary Xiamen Chunshang Health Technology Co., Ltd (“Xiamen Chunshang”) which as a small-scale enterprise. Xiamen
Chunshang’s products and service are subject to 1%VAT.</t>
        </is>
      </c>
      <c r="C7" s="4" t="inlineStr">
        <is>
          <t>the Company is no longer qualified as a small-scale
enterprise. The Company’s grains, oil, and spices products are subject to 9% VAT, the other products are subject to 13% VAT.</t>
        </is>
      </c>
      <c r="D7" s="4" t="inlineStr">
        <is>
          <t>the Company’s product
sales revenues were subject to VAT at a reduced rate of 3% and subject to surcharges at a reduced surcharge rate of 6% of the VAT payable
since the company is qualified as a small-scale enterprise.</t>
        </is>
      </c>
      <c r="E7" s="4" t="inlineStr">
        <is>
          <t xml:space="preserve"> </t>
        </is>
      </c>
      <c r="F7" s="4" t="inlineStr">
        <is>
          <t xml:space="preserve"> </t>
        </is>
      </c>
      <c r="G7" s="4" t="inlineStr">
        <is>
          <t xml:space="preserve"> </t>
        </is>
      </c>
      <c r="H7" s="4" t="inlineStr">
        <is>
          <t xml:space="preserve"> </t>
        </is>
      </c>
    </row>
    <row r="8">
      <c r="A8" s="4" t="inlineStr">
        <is>
          <t>Cash insured amount</t>
        </is>
      </c>
      <c r="B8" s="4" t="inlineStr">
        <is>
          <t xml:space="preserve"> </t>
        </is>
      </c>
      <c r="C8" s="4" t="inlineStr">
        <is>
          <t xml:space="preserve"> </t>
        </is>
      </c>
      <c r="D8" s="4" t="inlineStr">
        <is>
          <t xml:space="preserve"> </t>
        </is>
      </c>
      <c r="E8" s="5" t="n">
        <v>68500</v>
      </c>
      <c r="F8" s="4" t="inlineStr">
        <is>
          <t xml:space="preserve"> </t>
        </is>
      </c>
      <c r="G8" s="4" t="inlineStr">
        <is>
          <t xml:space="preserve"> </t>
        </is>
      </c>
      <c r="H8" s="8" t="n">
        <v>500000</v>
      </c>
    </row>
    <row r="9">
      <c r="A9" s="4" t="inlineStr">
        <is>
          <t>Cash</t>
        </is>
      </c>
      <c r="B9" s="4" t="inlineStr">
        <is>
          <t xml:space="preserve"> </t>
        </is>
      </c>
      <c r="C9" s="4" t="inlineStr">
        <is>
          <t xml:space="preserve"> </t>
        </is>
      </c>
      <c r="D9" s="4" t="inlineStr">
        <is>
          <t xml:space="preserve"> </t>
        </is>
      </c>
      <c r="E9" s="6" t="n">
        <v>43396977</v>
      </c>
      <c r="F9" s="6" t="n">
        <v>16062047</v>
      </c>
      <c r="G9" s="4" t="inlineStr">
        <is>
          <t xml:space="preserve"> </t>
        </is>
      </c>
      <c r="H9" s="4" t="inlineStr">
        <is>
          <t xml:space="preserve"> </t>
        </is>
      </c>
    </row>
    <row r="10">
      <c r="A10" s="4" t="inlineStr">
        <is>
          <t>Supplier Concentration Risk [Member] | Purchases Risk [Member] | Supplier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centration risk, percentage</t>
        </is>
      </c>
      <c r="B12" s="4" t="inlineStr">
        <is>
          <t xml:space="preserve"> </t>
        </is>
      </c>
      <c r="C12" s="4" t="inlineStr">
        <is>
          <t xml:space="preserve"> </t>
        </is>
      </c>
      <c r="D12" s="4" t="inlineStr">
        <is>
          <t xml:space="preserve"> </t>
        </is>
      </c>
      <c r="E12" s="9" t="n">
        <v>0.27</v>
      </c>
      <c r="F12" s="11" t="n">
        <v>0.333</v>
      </c>
      <c r="G12" s="11" t="n">
        <v>0.223</v>
      </c>
      <c r="H12" s="4" t="inlineStr">
        <is>
          <t xml:space="preserve"> </t>
        </is>
      </c>
    </row>
    <row r="13">
      <c r="A13" s="4" t="inlineStr">
        <is>
          <t>Supplier Concentration Risk [Member] | Purchases Risk [Member] | Supplier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E15" s="11" t="n">
        <v>0.225</v>
      </c>
      <c r="F15" s="11" t="n">
        <v>0.289</v>
      </c>
      <c r="G15" s="11" t="n">
        <v>0.195</v>
      </c>
      <c r="H15" s="4" t="inlineStr">
        <is>
          <t xml:space="preserve"> </t>
        </is>
      </c>
    </row>
    <row r="16">
      <c r="A16" s="4" t="inlineStr">
        <is>
          <t>Supplier Concentration Risk [Member] | Purchases Risk [Member] | Supplier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age</t>
        </is>
      </c>
      <c r="B18" s="4" t="inlineStr">
        <is>
          <t xml:space="preserve"> </t>
        </is>
      </c>
      <c r="C18" s="4" t="inlineStr">
        <is>
          <t xml:space="preserve"> </t>
        </is>
      </c>
      <c r="D18" s="4" t="inlineStr">
        <is>
          <t xml:space="preserve"> </t>
        </is>
      </c>
      <c r="E18" s="11" t="n">
        <v>0.068</v>
      </c>
      <c r="F18" s="9" t="n">
        <v>0.13</v>
      </c>
      <c r="G18" s="11" t="n">
        <v>0.159</v>
      </c>
      <c r="H18" s="4" t="inlineStr">
        <is>
          <t xml:space="preserve"> </t>
        </is>
      </c>
    </row>
    <row r="19">
      <c r="A19" s="4" t="inlineStr">
        <is>
          <t>Supplier Concentration Risk [Member] | Purchases Risk [Member] | Supplier Fou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4" t="inlineStr">
        <is>
          <t xml:space="preserve"> </t>
        </is>
      </c>
      <c r="E21" s="11" t="n">
        <v>0.064</v>
      </c>
      <c r="F21" s="4" t="inlineStr">
        <is>
          <t xml:space="preserve"> </t>
        </is>
      </c>
      <c r="G21" s="11" t="n">
        <v>0.114</v>
      </c>
      <c r="H21" s="4" t="inlineStr">
        <is>
          <t xml:space="preserve"> </t>
        </is>
      </c>
    </row>
    <row r="22">
      <c r="A22" s="4" t="inlineStr">
        <is>
          <t>Supplier Concentration Risk [Member] | Accounts Payable [Member] | Supplier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4" t="inlineStr">
        <is>
          <t xml:space="preserve"> </t>
        </is>
      </c>
      <c r="E24" s="11" t="n">
        <v>0.646</v>
      </c>
      <c r="F24" s="11" t="n">
        <v>0.382</v>
      </c>
      <c r="G24" s="11" t="n">
        <v>0.294</v>
      </c>
      <c r="H24" s="4" t="inlineStr">
        <is>
          <t xml:space="preserve"> </t>
        </is>
      </c>
    </row>
    <row r="25">
      <c r="A25" s="4" t="inlineStr">
        <is>
          <t>Supplier Concentration Risk [Member] | Accounts Payable [Member] | Supplier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4" t="inlineStr">
        <is>
          <t xml:space="preserve"> </t>
        </is>
      </c>
      <c r="E27" s="11" t="n">
        <v>0.178</v>
      </c>
      <c r="F27" s="4" t="inlineStr">
        <is>
          <t xml:space="preserve"> </t>
        </is>
      </c>
      <c r="G27" s="11" t="n">
        <v>0.287</v>
      </c>
      <c r="H27" s="4" t="inlineStr">
        <is>
          <t xml:space="preserve"> </t>
        </is>
      </c>
    </row>
    <row r="28">
      <c r="A28" s="4" t="inlineStr">
        <is>
          <t>Supplier Concentration Risk [Member] | Accounts Payable [Member] | Supplier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4" t="inlineStr">
        <is>
          <t xml:space="preserve"> </t>
        </is>
      </c>
      <c r="E30" s="9" t="n">
        <v>0.12</v>
      </c>
      <c r="F30" s="4" t="inlineStr">
        <is>
          <t xml:space="preserve"> </t>
        </is>
      </c>
      <c r="G30" s="11" t="n">
        <v>0.144</v>
      </c>
      <c r="H30" s="4" t="inlineStr">
        <is>
          <t xml:space="preserve"> </t>
        </is>
      </c>
    </row>
    <row r="31">
      <c r="A31" s="4" t="inlineStr">
        <is>
          <t>PRC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t>
        </is>
      </c>
      <c r="B33" s="4" t="inlineStr">
        <is>
          <t xml:space="preserve"> </t>
        </is>
      </c>
      <c r="C33" s="4" t="inlineStr">
        <is>
          <t xml:space="preserve"> </t>
        </is>
      </c>
      <c r="D33" s="4" t="inlineStr">
        <is>
          <t xml:space="preserve"> </t>
        </is>
      </c>
      <c r="E33" s="6" t="n">
        <v>43396977</v>
      </c>
      <c r="F33" s="6" t="n">
        <v>16062047</v>
      </c>
      <c r="G33" s="4" t="inlineStr">
        <is>
          <t xml:space="preserve"> </t>
        </is>
      </c>
      <c r="H33" s="4" t="inlineStr">
        <is>
          <t xml:space="preserve"> </t>
        </is>
      </c>
    </row>
  </sheetData>
  <mergeCells count="2">
    <mergeCell ref="E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IDENTIFIED ASSETS ACQUIRED AND LIABILITIES (Details) - USD ($)</t>
        </is>
      </c>
      <c r="B1" s="2" t="inlineStr">
        <is>
          <t>Dec. 23, 2022</t>
        </is>
      </c>
      <c r="C1" s="2" t="inlineStr">
        <is>
          <t>Jun. 23, 2022</t>
        </is>
      </c>
      <c r="D1" s="2" t="inlineStr">
        <is>
          <t>Apr. 19, 2022</t>
        </is>
      </c>
    </row>
    <row r="2">
      <c r="A2" s="4" t="inlineStr">
        <is>
          <t>Yundian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6" t="n">
        <v>4402</v>
      </c>
    </row>
    <row r="5">
      <c r="A5" s="4" t="inlineStr">
        <is>
          <t>Other current assets</t>
        </is>
      </c>
      <c r="B5" s="4" t="inlineStr">
        <is>
          <t xml:space="preserve"> </t>
        </is>
      </c>
      <c r="C5" s="4" t="inlineStr">
        <is>
          <t xml:space="preserve"> </t>
        </is>
      </c>
      <c r="D5" s="5" t="n">
        <v>36575</v>
      </c>
    </row>
    <row r="6">
      <c r="A6" s="4" t="inlineStr">
        <is>
          <t>Goodwill</t>
        </is>
      </c>
      <c r="B6" s="4" t="inlineStr">
        <is>
          <t xml:space="preserve"> </t>
        </is>
      </c>
      <c r="C6" s="4" t="inlineStr">
        <is>
          <t xml:space="preserve"> </t>
        </is>
      </c>
      <c r="D6" s="5" t="n">
        <v>6596636</v>
      </c>
    </row>
    <row r="7">
      <c r="A7" s="3" t="inlineStr">
        <is>
          <t>Liabilities</t>
        </is>
      </c>
      <c r="B7" s="4" t="inlineStr">
        <is>
          <t xml:space="preserve"> </t>
        </is>
      </c>
      <c r="C7" s="4" t="inlineStr">
        <is>
          <t xml:space="preserve"> </t>
        </is>
      </c>
      <c r="D7" s="4" t="inlineStr">
        <is>
          <t xml:space="preserve"> </t>
        </is>
      </c>
    </row>
    <row r="8">
      <c r="A8" s="4" t="inlineStr">
        <is>
          <t>Accounts payable</t>
        </is>
      </c>
      <c r="B8" s="4" t="inlineStr">
        <is>
          <t xml:space="preserve"> </t>
        </is>
      </c>
      <c r="C8" s="4" t="inlineStr">
        <is>
          <t xml:space="preserve"> </t>
        </is>
      </c>
      <c r="D8" s="5" t="n">
        <v>-141</v>
      </c>
    </row>
    <row r="9">
      <c r="A9" s="4" t="inlineStr">
        <is>
          <t>Accrued expenses and other current liabilities</t>
        </is>
      </c>
      <c r="B9" s="4" t="inlineStr">
        <is>
          <t xml:space="preserve"> </t>
        </is>
      </c>
      <c r="C9" s="4" t="inlineStr">
        <is>
          <t xml:space="preserve"> </t>
        </is>
      </c>
      <c r="D9" s="5" t="n">
        <v>-265472</v>
      </c>
    </row>
    <row r="10">
      <c r="A10" s="4" t="inlineStr">
        <is>
          <t>Total net assets</t>
        </is>
      </c>
      <c r="B10" s="4" t="inlineStr">
        <is>
          <t xml:space="preserve"> </t>
        </is>
      </c>
      <c r="C10" s="4" t="inlineStr">
        <is>
          <t xml:space="preserve"> </t>
        </is>
      </c>
      <c r="D10" s="6" t="n">
        <v>6372000</v>
      </c>
    </row>
    <row r="11">
      <c r="A11" s="4" t="inlineStr">
        <is>
          <t>Code Beating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6" t="n">
        <v>21</v>
      </c>
      <c r="D13" s="4" t="inlineStr">
        <is>
          <t xml:space="preserve"> </t>
        </is>
      </c>
    </row>
    <row r="14">
      <c r="A14" s="4" t="inlineStr">
        <is>
          <t>Other current assets</t>
        </is>
      </c>
      <c r="B14" s="4" t="inlineStr">
        <is>
          <t xml:space="preserve"> </t>
        </is>
      </c>
      <c r="C14" s="5" t="n">
        <v>78073</v>
      </c>
      <c r="D14" s="4" t="inlineStr">
        <is>
          <t xml:space="preserve"> </t>
        </is>
      </c>
    </row>
    <row r="15">
      <c r="A15" s="4" t="inlineStr">
        <is>
          <t>Accounts receivable</t>
        </is>
      </c>
      <c r="B15" s="4" t="inlineStr">
        <is>
          <t xml:space="preserve"> </t>
        </is>
      </c>
      <c r="C15" s="5" t="n">
        <v>613198</v>
      </c>
      <c r="D15" s="4" t="inlineStr">
        <is>
          <t xml:space="preserve"> </t>
        </is>
      </c>
    </row>
    <row r="16">
      <c r="A16" s="4" t="inlineStr">
        <is>
          <t>Advances to suppliers, net</t>
        </is>
      </c>
      <c r="B16" s="4" t="inlineStr">
        <is>
          <t xml:space="preserve"> </t>
        </is>
      </c>
      <c r="C16" s="5" t="n">
        <v>4343744</v>
      </c>
      <c r="D16" s="4" t="inlineStr">
        <is>
          <t xml:space="preserve"> </t>
        </is>
      </c>
    </row>
    <row r="17">
      <c r="A17" s="4" t="inlineStr">
        <is>
          <t>Goodwill</t>
        </is>
      </c>
      <c r="B17" s="4" t="inlineStr">
        <is>
          <t xml:space="preserve"> </t>
        </is>
      </c>
      <c r="C17" s="5" t="n">
        <v>5956203</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Accounts payable</t>
        </is>
      </c>
      <c r="B19" s="4" t="inlineStr">
        <is>
          <t xml:space="preserve"> </t>
        </is>
      </c>
      <c r="C19" s="5" t="n">
        <v>-440392</v>
      </c>
      <c r="D19" s="4" t="inlineStr">
        <is>
          <t xml:space="preserve"> </t>
        </is>
      </c>
    </row>
    <row r="20">
      <c r="A20" s="4" t="inlineStr">
        <is>
          <t>Advance from customer</t>
        </is>
      </c>
      <c r="B20" s="4" t="inlineStr">
        <is>
          <t xml:space="preserve"> </t>
        </is>
      </c>
      <c r="C20" s="5" t="n">
        <v>-4410090</v>
      </c>
      <c r="D20" s="4" t="inlineStr">
        <is>
          <t xml:space="preserve"> </t>
        </is>
      </c>
    </row>
    <row r="21">
      <c r="A21" s="4" t="inlineStr">
        <is>
          <t>Accrued expenses and other current liabilities</t>
        </is>
      </c>
      <c r="B21" s="4" t="inlineStr">
        <is>
          <t xml:space="preserve"> </t>
        </is>
      </c>
      <c r="C21" s="5" t="n">
        <v>-20757</v>
      </c>
      <c r="D21" s="4" t="inlineStr">
        <is>
          <t xml:space="preserve"> </t>
        </is>
      </c>
    </row>
    <row r="22">
      <c r="A22" s="4" t="inlineStr">
        <is>
          <t>Total net assets</t>
        </is>
      </c>
      <c r="B22" s="4" t="inlineStr">
        <is>
          <t xml:space="preserve"> </t>
        </is>
      </c>
      <c r="C22" s="6" t="n">
        <v>6120000</v>
      </c>
      <c r="D22" s="4" t="inlineStr">
        <is>
          <t xml:space="preserve"> </t>
        </is>
      </c>
    </row>
    <row r="23">
      <c r="A23" s="4" t="inlineStr">
        <is>
          <t>Yuanxing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ash and cash equivalents</t>
        </is>
      </c>
      <c r="B25" s="6" t="n">
        <v>12484</v>
      </c>
      <c r="C25" s="4" t="inlineStr">
        <is>
          <t xml:space="preserve"> </t>
        </is>
      </c>
      <c r="D25" s="4" t="inlineStr">
        <is>
          <t xml:space="preserve"> </t>
        </is>
      </c>
    </row>
    <row r="26">
      <c r="A26" s="4" t="inlineStr">
        <is>
          <t>Other current assets</t>
        </is>
      </c>
      <c r="B26" s="5" t="n">
        <v>231687</v>
      </c>
      <c r="C26" s="4" t="inlineStr">
        <is>
          <t xml:space="preserve"> </t>
        </is>
      </c>
      <c r="D26" s="4" t="inlineStr">
        <is>
          <t xml:space="preserve"> </t>
        </is>
      </c>
    </row>
    <row r="27">
      <c r="A27" s="4" t="inlineStr">
        <is>
          <t>Accounts receivable</t>
        </is>
      </c>
      <c r="B27" s="5" t="n">
        <v>767120</v>
      </c>
      <c r="C27" s="4" t="inlineStr">
        <is>
          <t xml:space="preserve"> </t>
        </is>
      </c>
      <c r="D27" s="4" t="inlineStr">
        <is>
          <t xml:space="preserve"> </t>
        </is>
      </c>
    </row>
    <row r="28">
      <c r="A28" s="4" t="inlineStr">
        <is>
          <t>Property and equipment, net</t>
        </is>
      </c>
      <c r="B28" s="5" t="n">
        <v>3329</v>
      </c>
      <c r="C28" s="4" t="inlineStr">
        <is>
          <t xml:space="preserve"> </t>
        </is>
      </c>
      <c r="D28" s="4" t="inlineStr">
        <is>
          <t xml:space="preserve"> </t>
        </is>
      </c>
    </row>
    <row r="29">
      <c r="A29" s="4" t="inlineStr">
        <is>
          <t>Other non-current assets</t>
        </is>
      </c>
      <c r="B29" s="5" t="n">
        <v>17631</v>
      </c>
      <c r="C29" s="4" t="inlineStr">
        <is>
          <t xml:space="preserve"> </t>
        </is>
      </c>
      <c r="D29" s="4" t="inlineStr">
        <is>
          <t xml:space="preserve"> </t>
        </is>
      </c>
    </row>
    <row r="30">
      <c r="A30" s="4" t="inlineStr">
        <is>
          <t>Advances to suppliers, net</t>
        </is>
      </c>
      <c r="B30" s="5" t="n">
        <v>216927</v>
      </c>
      <c r="C30" s="4" t="inlineStr">
        <is>
          <t xml:space="preserve"> </t>
        </is>
      </c>
      <c r="D30" s="4" t="inlineStr">
        <is>
          <t xml:space="preserve"> </t>
        </is>
      </c>
    </row>
    <row r="31">
      <c r="A31" s="4" t="inlineStr">
        <is>
          <t>Goodwill</t>
        </is>
      </c>
      <c r="B31" s="5" t="n">
        <v>1744366</v>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Accounts payable</t>
        </is>
      </c>
      <c r="B33" s="5" t="n">
        <v>-203901</v>
      </c>
      <c r="C33" s="4" t="inlineStr">
        <is>
          <t xml:space="preserve"> </t>
        </is>
      </c>
      <c r="D33" s="4" t="inlineStr">
        <is>
          <t xml:space="preserve"> </t>
        </is>
      </c>
    </row>
    <row r="34">
      <c r="A34" s="4" t="inlineStr">
        <is>
          <t>Advance from customer</t>
        </is>
      </c>
      <c r="B34" s="5" t="n">
        <v>-21487</v>
      </c>
      <c r="C34" s="4" t="inlineStr">
        <is>
          <t xml:space="preserve"> </t>
        </is>
      </c>
      <c r="D34" s="4" t="inlineStr">
        <is>
          <t xml:space="preserve"> </t>
        </is>
      </c>
    </row>
    <row r="35">
      <c r="A35" s="4" t="inlineStr">
        <is>
          <t>Accrued expenses and other current liabilities</t>
        </is>
      </c>
      <c r="B35" s="5" t="n">
        <v>-128156</v>
      </c>
      <c r="C35" s="4" t="inlineStr">
        <is>
          <t xml:space="preserve"> </t>
        </is>
      </c>
      <c r="D35" s="4" t="inlineStr">
        <is>
          <t xml:space="preserve"> </t>
        </is>
      </c>
    </row>
    <row r="36">
      <c r="A36" s="4" t="inlineStr">
        <is>
          <t>Total net assets</t>
        </is>
      </c>
      <c r="B36" s="6" t="n">
        <v>2640000</v>
      </c>
      <c r="C36" s="4" t="inlineStr">
        <is>
          <t xml:space="preserve"> </t>
        </is>
      </c>
      <c r="D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s of Changes in Shareholders' Equity - USD ($)</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Dec. 31, 2021</t>
        </is>
      </c>
      <c r="C2" s="4" t="inlineStr">
        <is>
          <t xml:space="preserve"> </t>
        </is>
      </c>
      <c r="D2" s="6" t="n">
        <v>23385695</v>
      </c>
      <c r="E2" s="6" t="n">
        <v>-6009314</v>
      </c>
      <c r="F2" s="6" t="n">
        <v>253736</v>
      </c>
      <c r="G2" s="6" t="n">
        <v>-4290</v>
      </c>
      <c r="H2" s="6" t="n">
        <v>17625827</v>
      </c>
    </row>
    <row r="3">
      <c r="A3" s="4" t="inlineStr">
        <is>
          <t>Balance, shares at Dec. 31, 2021</t>
        </is>
      </c>
      <c r="B3" s="4" t="inlineStr">
        <is>
          <t>[1]</t>
        </is>
      </c>
      <c r="C3" s="5" t="n">
        <v>94196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ssued for the acquisitions</t>
        </is>
      </c>
      <c r="C4" s="4" t="inlineStr">
        <is>
          <t xml:space="preserve"> </t>
        </is>
      </c>
      <c r="D4" s="5" t="n">
        <v>15132000</v>
      </c>
      <c r="E4" s="4" t="inlineStr">
        <is>
          <t xml:space="preserve"> </t>
        </is>
      </c>
      <c r="F4" s="4" t="inlineStr">
        <is>
          <t xml:space="preserve"> </t>
        </is>
      </c>
      <c r="G4" s="4" t="inlineStr">
        <is>
          <t xml:space="preserve"> </t>
        </is>
      </c>
      <c r="H4" s="5" t="n">
        <v>15132000</v>
      </c>
    </row>
    <row r="5">
      <c r="A5" s="4" t="inlineStr">
        <is>
          <t>Ordinary Shares issued for the acquisitions, shares</t>
        </is>
      </c>
      <c r="B5" s="4" t="inlineStr">
        <is>
          <t>[1]</t>
        </is>
      </c>
      <c r="C5" s="5" t="n">
        <v>79933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pital Contributions</t>
        </is>
      </c>
      <c r="C6" s="4" t="inlineStr">
        <is>
          <t xml:space="preserve"> </t>
        </is>
      </c>
      <c r="D6" s="5" t="n">
        <v>53839</v>
      </c>
      <c r="E6" s="4" t="inlineStr">
        <is>
          <t xml:space="preserve"> </t>
        </is>
      </c>
      <c r="F6" s="4" t="inlineStr">
        <is>
          <t xml:space="preserve"> </t>
        </is>
      </c>
      <c r="G6" s="4" t="inlineStr">
        <is>
          <t xml:space="preserve"> </t>
        </is>
      </c>
      <c r="H6" s="5" t="n">
        <v>53839</v>
      </c>
    </row>
    <row r="7">
      <c r="A7" s="4" t="inlineStr">
        <is>
          <t>Net Loss</t>
        </is>
      </c>
      <c r="C7" s="4" t="inlineStr">
        <is>
          <t xml:space="preserve"> </t>
        </is>
      </c>
      <c r="D7" s="4" t="inlineStr">
        <is>
          <t xml:space="preserve"> </t>
        </is>
      </c>
      <c r="E7" s="5" t="n">
        <v>-11072016</v>
      </c>
      <c r="F7" s="4" t="inlineStr">
        <is>
          <t xml:space="preserve"> </t>
        </is>
      </c>
      <c r="G7" s="5" t="n">
        <v>-147835</v>
      </c>
      <c r="H7" s="5" t="n">
        <v>-11219851</v>
      </c>
    </row>
    <row r="8">
      <c r="A8" s="4" t="inlineStr">
        <is>
          <t>Foreign Currency Translation Adjustment</t>
        </is>
      </c>
      <c r="C8" s="4" t="inlineStr">
        <is>
          <t xml:space="preserve"> </t>
        </is>
      </c>
      <c r="D8" s="4" t="inlineStr">
        <is>
          <t xml:space="preserve"> </t>
        </is>
      </c>
      <c r="E8" s="4" t="inlineStr">
        <is>
          <t xml:space="preserve"> </t>
        </is>
      </c>
      <c r="F8" s="5" t="n">
        <v>-1535600</v>
      </c>
      <c r="G8" s="4" t="inlineStr">
        <is>
          <t xml:space="preserve"> </t>
        </is>
      </c>
      <c r="H8" s="5" t="n">
        <v>-1535600</v>
      </c>
    </row>
    <row r="9">
      <c r="A9" s="4" t="inlineStr">
        <is>
          <t>Net Income Loss</t>
        </is>
      </c>
      <c r="C9" s="4" t="inlineStr">
        <is>
          <t xml:space="preserve"> </t>
        </is>
      </c>
      <c r="D9" s="4" t="inlineStr">
        <is>
          <t xml:space="preserve"> </t>
        </is>
      </c>
      <c r="E9" s="4" t="inlineStr">
        <is>
          <t xml:space="preserve"> </t>
        </is>
      </c>
      <c r="F9" s="4" t="inlineStr">
        <is>
          <t xml:space="preserve"> </t>
        </is>
      </c>
      <c r="G9" s="4" t="inlineStr">
        <is>
          <t xml:space="preserve"> </t>
        </is>
      </c>
      <c r="H9" s="5" t="n">
        <v>-11072016</v>
      </c>
    </row>
    <row r="10">
      <c r="A10" s="4" t="inlineStr">
        <is>
          <t>Shares based compensation granted to employe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C11" s="4" t="inlineStr">
        <is>
          <t xml:space="preserve"> </t>
        </is>
      </c>
      <c r="D11" s="5" t="n">
        <v>38571534</v>
      </c>
      <c r="E11" s="5" t="n">
        <v>-17081330</v>
      </c>
      <c r="F11" s="5" t="n">
        <v>-1281864</v>
      </c>
      <c r="G11" s="5" t="n">
        <v>-152125</v>
      </c>
      <c r="H11" s="5" t="n">
        <v>20056215</v>
      </c>
    </row>
    <row r="12">
      <c r="A12" s="4" t="inlineStr">
        <is>
          <t>Balance, shares at Dec. 31, 2022</t>
        </is>
      </c>
      <c r="B12" s="4" t="inlineStr">
        <is>
          <t>[1]</t>
        </is>
      </c>
      <c r="C12" s="5" t="n">
        <v>17412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issued for the acquisitions</t>
        </is>
      </c>
      <c r="C13" s="4" t="inlineStr">
        <is>
          <t xml:space="preserve"> </t>
        </is>
      </c>
      <c r="D13" s="5" t="n">
        <v>5772425</v>
      </c>
      <c r="E13" s="4" t="inlineStr">
        <is>
          <t xml:space="preserve"> </t>
        </is>
      </c>
      <c r="F13" s="4" t="inlineStr">
        <is>
          <t xml:space="preserve"> </t>
        </is>
      </c>
      <c r="G13" s="4" t="inlineStr">
        <is>
          <t xml:space="preserve"> </t>
        </is>
      </c>
      <c r="H13" s="5" t="n">
        <v>5772425</v>
      </c>
    </row>
    <row r="14">
      <c r="A14" s="4" t="inlineStr">
        <is>
          <t>Ordinary Shares issued for the acquisitions, shares</t>
        </is>
      </c>
      <c r="B14" s="4" t="inlineStr">
        <is>
          <t>[1]</t>
        </is>
      </c>
      <c r="C14" s="5" t="n">
        <v>470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Contributions</t>
        </is>
      </c>
      <c r="C15" s="4" t="inlineStr">
        <is>
          <t xml:space="preserve"> </t>
        </is>
      </c>
      <c r="D15" s="5" t="n">
        <v>171874</v>
      </c>
      <c r="E15" s="4" t="inlineStr">
        <is>
          <t xml:space="preserve"> </t>
        </is>
      </c>
      <c r="F15" s="4" t="inlineStr">
        <is>
          <t xml:space="preserve"> </t>
        </is>
      </c>
      <c r="G15" s="4" t="inlineStr">
        <is>
          <t xml:space="preserve"> </t>
        </is>
      </c>
      <c r="H15" s="5" t="n">
        <v>171874</v>
      </c>
    </row>
    <row r="16">
      <c r="A16" s="4" t="inlineStr">
        <is>
          <t>Net Loss</t>
        </is>
      </c>
      <c r="C16" s="4" t="inlineStr">
        <is>
          <t xml:space="preserve"> </t>
        </is>
      </c>
      <c r="D16" s="4" t="inlineStr">
        <is>
          <t xml:space="preserve"> </t>
        </is>
      </c>
      <c r="E16" s="5" t="n">
        <v>-16066384</v>
      </c>
      <c r="F16" s="4" t="inlineStr">
        <is>
          <t xml:space="preserve"> </t>
        </is>
      </c>
      <c r="G16" s="5" t="n">
        <v>-246321</v>
      </c>
      <c r="H16" s="5" t="n">
        <v>-16312705</v>
      </c>
    </row>
    <row r="17">
      <c r="A17" s="4" t="inlineStr">
        <is>
          <t>Foreign Currency Translation Adjustment</t>
        </is>
      </c>
      <c r="C17" s="4" t="inlineStr">
        <is>
          <t xml:space="preserve"> </t>
        </is>
      </c>
      <c r="D17" s="4" t="inlineStr">
        <is>
          <t xml:space="preserve"> </t>
        </is>
      </c>
      <c r="E17" s="4" t="inlineStr">
        <is>
          <t xml:space="preserve"> </t>
        </is>
      </c>
      <c r="F17" s="5" t="n">
        <v>-671902</v>
      </c>
      <c r="G17" s="4" t="inlineStr">
        <is>
          <t xml:space="preserve"> </t>
        </is>
      </c>
      <c r="H17" s="5" t="n">
        <v>-671902</v>
      </c>
    </row>
    <row r="18">
      <c r="A18" s="4" t="inlineStr">
        <is>
          <t>Issuance of ordinary shares on conversion of convertible not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ordinary shares on conversion of convertible notes, shares</t>
        </is>
      </c>
      <c r="B19" s="4" t="inlineStr">
        <is>
          <t>[1]</t>
        </is>
      </c>
      <c r="C19" s="5" t="n">
        <v>113499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C20" s="4" t="inlineStr">
        <is>
          <t xml:space="preserve"> </t>
        </is>
      </c>
      <c r="D20" s="4" t="inlineStr">
        <is>
          <t xml:space="preserve"> </t>
        </is>
      </c>
      <c r="E20" s="4" t="inlineStr">
        <is>
          <t xml:space="preserve"> </t>
        </is>
      </c>
      <c r="F20" s="4" t="inlineStr">
        <is>
          <t xml:space="preserve"> </t>
        </is>
      </c>
      <c r="G20" s="4" t="inlineStr">
        <is>
          <t xml:space="preserve"> </t>
        </is>
      </c>
      <c r="H20" s="5" t="n">
        <v>-16066384</v>
      </c>
    </row>
    <row r="21">
      <c r="A21" s="4" t="inlineStr">
        <is>
          <t>Shares based compensation granted to employe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3</t>
        </is>
      </c>
      <c r="C22" s="4" t="inlineStr">
        <is>
          <t xml:space="preserve"> </t>
        </is>
      </c>
      <c r="D22" s="5" t="n">
        <v>44515833</v>
      </c>
      <c r="E22" s="5" t="n">
        <v>-33147714</v>
      </c>
      <c r="F22" s="5" t="n">
        <v>-1953766</v>
      </c>
      <c r="G22" s="5" t="n">
        <v>-398446</v>
      </c>
      <c r="H22" s="5" t="n">
        <v>9015907</v>
      </c>
    </row>
    <row r="23">
      <c r="A23" s="4" t="inlineStr">
        <is>
          <t>Balance, shares at Dec. 31, 2023</t>
        </is>
      </c>
      <c r="B23" s="4" t="inlineStr">
        <is>
          <t>[1]</t>
        </is>
      </c>
      <c r="C23" s="5" t="n">
        <v>29233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C24" s="4" t="inlineStr">
        <is>
          <t xml:space="preserve"> </t>
        </is>
      </c>
      <c r="D24" s="4" t="inlineStr">
        <is>
          <t xml:space="preserve"> </t>
        </is>
      </c>
      <c r="E24" s="4" t="inlineStr">
        <is>
          <t xml:space="preserve"> </t>
        </is>
      </c>
      <c r="F24" s="4" t="inlineStr">
        <is>
          <t xml:space="preserve"> </t>
        </is>
      </c>
      <c r="G24" s="4" t="inlineStr">
        <is>
          <t xml:space="preserve"> </t>
        </is>
      </c>
      <c r="H24" s="5" t="n">
        <v>5114684</v>
      </c>
    </row>
    <row r="25">
      <c r="A25" s="4" t="inlineStr">
        <is>
          <t>Foreign Currency Translation Adjustment</t>
        </is>
      </c>
      <c r="C25" s="4" t="inlineStr">
        <is>
          <t xml:space="preserve"> </t>
        </is>
      </c>
      <c r="D25" s="4" t="inlineStr">
        <is>
          <t xml:space="preserve"> </t>
        </is>
      </c>
      <c r="E25" s="4" t="inlineStr">
        <is>
          <t xml:space="preserve"> </t>
        </is>
      </c>
      <c r="F25" s="5" t="n">
        <v>-3344739</v>
      </c>
      <c r="G25" s="4" t="inlineStr">
        <is>
          <t xml:space="preserve"> </t>
        </is>
      </c>
      <c r="H25" s="5" t="n">
        <v>-3344739</v>
      </c>
    </row>
    <row r="26">
      <c r="A26" s="4" t="inlineStr">
        <is>
          <t>Capital Contributions</t>
        </is>
      </c>
      <c r="C26" s="4" t="inlineStr">
        <is>
          <t xml:space="preserve"> </t>
        </is>
      </c>
      <c r="D26" s="5" t="n">
        <v>47748628</v>
      </c>
      <c r="E26" s="4" t="inlineStr">
        <is>
          <t xml:space="preserve"> </t>
        </is>
      </c>
      <c r="F26" s="4" t="inlineStr">
        <is>
          <t xml:space="preserve"> </t>
        </is>
      </c>
      <c r="G26" s="4" t="inlineStr">
        <is>
          <t xml:space="preserve"> </t>
        </is>
      </c>
      <c r="H26" s="5" t="n">
        <v>47748628</v>
      </c>
    </row>
    <row r="27">
      <c r="A27" s="4" t="inlineStr">
        <is>
          <t>Capital Contributions, shares</t>
        </is>
      </c>
      <c r="B27" s="4" t="inlineStr">
        <is>
          <t>[1]</t>
        </is>
      </c>
      <c r="C27" s="5" t="n">
        <v>6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C28" s="4" t="inlineStr">
        <is>
          <t xml:space="preserve"> </t>
        </is>
      </c>
      <c r="D28" s="4" t="inlineStr">
        <is>
          <t xml:space="preserve"> </t>
        </is>
      </c>
      <c r="E28" s="5" t="n">
        <v>5114684</v>
      </c>
      <c r="F28" s="4" t="inlineStr">
        <is>
          <t xml:space="preserve"> </t>
        </is>
      </c>
      <c r="G28" s="4" t="inlineStr">
        <is>
          <t xml:space="preserve"> </t>
        </is>
      </c>
      <c r="H28" s="5" t="n">
        <v>5114684</v>
      </c>
    </row>
    <row r="29">
      <c r="A29" s="4" t="inlineStr">
        <is>
          <t>Shares based compensation granted to employees</t>
        </is>
      </c>
      <c r="C29" s="4" t="inlineStr">
        <is>
          <t xml:space="preserve"> </t>
        </is>
      </c>
      <c r="D29" s="5" t="n">
        <v>442883</v>
      </c>
      <c r="E29" s="4" t="inlineStr">
        <is>
          <t xml:space="preserve"> </t>
        </is>
      </c>
      <c r="F29" s="4" t="inlineStr">
        <is>
          <t xml:space="preserve"> </t>
        </is>
      </c>
      <c r="G29" s="4" t="inlineStr">
        <is>
          <t xml:space="preserve"> </t>
        </is>
      </c>
      <c r="H29" s="5" t="n">
        <v>442883</v>
      </c>
    </row>
    <row r="30">
      <c r="A30" s="4" t="inlineStr">
        <is>
          <t>Shares based compensation granted to employees, shares</t>
        </is>
      </c>
      <c r="B30" s="4" t="inlineStr">
        <is>
          <t>[1]</t>
        </is>
      </c>
      <c r="C30" s="5" t="n">
        <v>43849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Dec. 31, 2024</t>
        </is>
      </c>
      <c r="C31" s="4" t="inlineStr">
        <is>
          <t xml:space="preserve"> </t>
        </is>
      </c>
      <c r="D31" s="6" t="n">
        <v>92707344</v>
      </c>
      <c r="E31" s="6" t="n">
        <v>-28033030</v>
      </c>
      <c r="F31" s="6" t="n">
        <v>-5298505</v>
      </c>
      <c r="G31" s="6" t="n">
        <v>-398446</v>
      </c>
      <c r="H31" s="6" t="n">
        <v>58977363</v>
      </c>
    </row>
    <row r="32">
      <c r="A32" s="4" t="inlineStr">
        <is>
          <t>Balance, shares at Dec. 31, 2024</t>
        </is>
      </c>
      <c r="B32" s="4" t="inlineStr">
        <is>
          <t>[1]</t>
        </is>
      </c>
      <c r="C32" s="5" t="n">
        <v>63361823</v>
      </c>
      <c r="D32" s="4" t="inlineStr">
        <is>
          <t xml:space="preserve"> </t>
        </is>
      </c>
      <c r="E32" s="4" t="inlineStr">
        <is>
          <t xml:space="preserve"> </t>
        </is>
      </c>
      <c r="F32" s="4" t="inlineStr">
        <is>
          <t xml:space="preserve"> </t>
        </is>
      </c>
      <c r="G32" s="4" t="inlineStr">
        <is>
          <t xml:space="preserve"> </t>
        </is>
      </c>
      <c r="H32" s="4" t="inlineStr">
        <is>
          <t xml:space="preserve"> </t>
        </is>
      </c>
    </row>
    <row r="33"/>
    <row r="34">
      <c r="A34" s="4" t="inlineStr">
        <is>
          <t>[1]The shares and per share data are presented on a retroactive basis to reflect the Company’s Share Consolidation. (Note 12)</t>
        </is>
      </c>
    </row>
  </sheetData>
  <mergeCells count="3">
    <mergeCell ref="A33:G33"/>
    <mergeCell ref="A34:G34"/>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CHEDULE OF UNAUDITED PROFORMA CONSOLIDATED STATEMENTS OF OPERATIONS AND OTHER COMPREHENSIVE LOSS (Details) - USD ($)</t>
        </is>
      </c>
      <c r="B1" s="2" t="inlineStr">
        <is>
          <t>1 Months Ended</t>
        </is>
      </c>
      <c r="C1" s="2" t="inlineStr">
        <is>
          <t>6 Months Ended</t>
        </is>
      </c>
      <c r="D1" s="2" t="inlineStr">
        <is>
          <t>9 Months Ended</t>
        </is>
      </c>
      <c r="E1" s="2" t="inlineStr">
        <is>
          <t>12 Months Ended</t>
        </is>
      </c>
    </row>
    <row r="2">
      <c r="B2" s="2" t="inlineStr">
        <is>
          <t>Dec. 31, 2022</t>
        </is>
      </c>
      <c r="C2" s="2" t="inlineStr">
        <is>
          <t>Dec. 31, 2022</t>
        </is>
      </c>
      <c r="D2" s="2" t="inlineStr">
        <is>
          <t>Dec. 31, 2022</t>
        </is>
      </c>
      <c r="E2" s="2" t="inlineStr">
        <is>
          <t>Dec. 31, 2022</t>
        </is>
      </c>
    </row>
    <row r="3">
      <c r="A3" s="4" t="inlineStr">
        <is>
          <t>Yundian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6" t="n">
        <v>21595</v>
      </c>
      <c r="E5" s="6" t="n">
        <v>10978767</v>
      </c>
    </row>
    <row r="6">
      <c r="A6" s="4" t="inlineStr">
        <is>
          <t>Net loss</t>
        </is>
      </c>
      <c r="B6" s="4" t="inlineStr">
        <is>
          <t xml:space="preserve"> </t>
        </is>
      </c>
      <c r="C6" s="4" t="inlineStr">
        <is>
          <t xml:space="preserve"> </t>
        </is>
      </c>
      <c r="D6" s="6" t="n">
        <v>952590</v>
      </c>
      <c r="E6" s="5" t="n">
        <v>-11219853</v>
      </c>
    </row>
    <row r="7">
      <c r="A7" s="4" t="inlineStr">
        <is>
          <t>Code Beating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6" t="n">
        <v>8680972</v>
      </c>
      <c r="D9" s="4" t="inlineStr">
        <is>
          <t xml:space="preserve"> </t>
        </is>
      </c>
      <c r="E9" s="5" t="n">
        <v>11977268</v>
      </c>
    </row>
    <row r="10">
      <c r="A10" s="4" t="inlineStr">
        <is>
          <t>Net loss</t>
        </is>
      </c>
      <c r="B10" s="4" t="inlineStr">
        <is>
          <t xml:space="preserve"> </t>
        </is>
      </c>
      <c r="C10" s="6" t="n">
        <v>-596412</v>
      </c>
      <c r="D10" s="4" t="inlineStr">
        <is>
          <t xml:space="preserve"> </t>
        </is>
      </c>
      <c r="E10" s="5" t="n">
        <v>-11218447</v>
      </c>
    </row>
    <row r="11">
      <c r="A11" s="4" t="inlineStr">
        <is>
          <t>Yuanxing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537252</v>
      </c>
      <c r="C13" s="4" t="inlineStr">
        <is>
          <t xml:space="preserve"> </t>
        </is>
      </c>
      <c r="D13" s="4" t="inlineStr">
        <is>
          <t xml:space="preserve"> </t>
        </is>
      </c>
      <c r="E13" s="5" t="n">
        <v>12540220</v>
      </c>
    </row>
    <row r="14">
      <c r="A14" s="4" t="inlineStr">
        <is>
          <t>Net loss</t>
        </is>
      </c>
      <c r="B14" s="6" t="n">
        <v>169034</v>
      </c>
      <c r="C14" s="4" t="inlineStr">
        <is>
          <t xml:space="preserve"> </t>
        </is>
      </c>
      <c r="D14" s="4" t="inlineStr">
        <is>
          <t xml:space="preserve"> </t>
        </is>
      </c>
      <c r="E14" s="6" t="n">
        <v>-108110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ACQUISITIONS AND DISPOSALS (Details Narrative) - USD ($)</t>
        </is>
      </c>
      <c r="E1" s="2" t="inlineStr">
        <is>
          <t>1 Months Ended</t>
        </is>
      </c>
      <c r="F1" s="2" t="inlineStr">
        <is>
          <t>6 Months Ended</t>
        </is>
      </c>
      <c r="G1" s="2" t="inlineStr">
        <is>
          <t>9 Months Ended</t>
        </is>
      </c>
      <c r="H1" s="2" t="inlineStr">
        <is>
          <t>12 Months Ended</t>
        </is>
      </c>
    </row>
    <row r="2">
      <c r="B2" s="2" t="inlineStr">
        <is>
          <t>Dec. 12, 2022</t>
        </is>
      </c>
      <c r="C2" s="2" t="inlineStr">
        <is>
          <t>Jun. 23, 2022</t>
        </is>
      </c>
      <c r="D2" s="2" t="inlineStr">
        <is>
          <t>Mar. 31, 2022</t>
        </is>
      </c>
      <c r="E2" s="2" t="inlineStr">
        <is>
          <t>Dec. 31, 2022</t>
        </is>
      </c>
      <c r="F2" s="2" t="inlineStr">
        <is>
          <t>Dec. 31, 2022</t>
        </is>
      </c>
      <c r="G2" s="2" t="inlineStr">
        <is>
          <t>Dec. 31, 2022</t>
        </is>
      </c>
      <c r="H2" s="2" t="inlineStr">
        <is>
          <t>Dec. 31, 2022</t>
        </is>
      </c>
      <c r="I2" s="2" t="inlineStr">
        <is>
          <t>Dec. 24,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t>
        </is>
      </c>
      <c r="B4" s="4" t="inlineStr">
        <is>
          <t xml:space="preserve"> </t>
        </is>
      </c>
      <c r="C4" s="4" t="inlineStr">
        <is>
          <t xml:space="preserve"> </t>
        </is>
      </c>
      <c r="D4" s="6" t="n">
        <v>6372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t>
        </is>
      </c>
      <c r="B5" s="4" t="inlineStr">
        <is>
          <t xml:space="preserve"> </t>
        </is>
      </c>
      <c r="C5" s="4" t="inlineStr">
        <is>
          <t xml:space="preserve"> </t>
        </is>
      </c>
      <c r="D5" s="5" t="n">
        <v>9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gnum International Holding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v>
      </c>
    </row>
    <row r="9">
      <c r="A9" s="4" t="inlineStr">
        <is>
          <t>Xinfuxin International Holding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v>
      </c>
    </row>
    <row r="12">
      <c r="A12" s="4" t="inlineStr">
        <is>
          <t>Yundi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olding percentage of issued and outstanding</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6" t="n">
        <v>21595</v>
      </c>
      <c r="H15" s="6" t="n">
        <v>10978767</v>
      </c>
      <c r="I15" s="4" t="inlineStr">
        <is>
          <t xml:space="preserve"> </t>
        </is>
      </c>
    </row>
    <row r="16">
      <c r="A16" s="4" t="inlineStr">
        <is>
          <t>Net inxome (loss)</t>
        </is>
      </c>
      <c r="B16" s="4" t="inlineStr">
        <is>
          <t xml:space="preserve"> </t>
        </is>
      </c>
      <c r="C16" s="4" t="inlineStr">
        <is>
          <t xml:space="preserve"> </t>
        </is>
      </c>
      <c r="D16" s="4" t="inlineStr">
        <is>
          <t xml:space="preserve"> </t>
        </is>
      </c>
      <c r="E16" s="4" t="inlineStr">
        <is>
          <t xml:space="preserve"> </t>
        </is>
      </c>
      <c r="F16" s="4" t="inlineStr">
        <is>
          <t xml:space="preserve"> </t>
        </is>
      </c>
      <c r="G16" s="6" t="n">
        <v>-952590</v>
      </c>
      <c r="H16" s="5" t="n">
        <v>11219853</v>
      </c>
      <c r="I16" s="4" t="inlineStr">
        <is>
          <t xml:space="preserve"> </t>
        </is>
      </c>
    </row>
    <row r="17">
      <c r="A17" s="4" t="inlineStr">
        <is>
          <t>Yundian [Member] | Yundian BV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olding percentage of issued and outstanding</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de Beat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urchase price</t>
        </is>
      </c>
      <c r="B22" s="4" t="inlineStr">
        <is>
          <t xml:space="preserve"> </t>
        </is>
      </c>
      <c r="C22" s="6" t="n">
        <v>61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t>
        </is>
      </c>
      <c r="B23" s="4" t="inlineStr">
        <is>
          <t xml:space="preserve"> </t>
        </is>
      </c>
      <c r="C23" s="5" t="n">
        <v>1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6" t="n">
        <v>8680972</v>
      </c>
      <c r="G24" s="4" t="inlineStr">
        <is>
          <t xml:space="preserve"> </t>
        </is>
      </c>
      <c r="H24" s="5" t="n">
        <v>11977268</v>
      </c>
      <c r="I24" s="4" t="inlineStr">
        <is>
          <t xml:space="preserve"> </t>
        </is>
      </c>
    </row>
    <row r="25">
      <c r="A25" s="4" t="inlineStr">
        <is>
          <t>Net inxome (loss)</t>
        </is>
      </c>
      <c r="B25" s="4" t="inlineStr">
        <is>
          <t xml:space="preserve"> </t>
        </is>
      </c>
      <c r="C25" s="4" t="inlineStr">
        <is>
          <t xml:space="preserve"> </t>
        </is>
      </c>
      <c r="D25" s="4" t="inlineStr">
        <is>
          <t xml:space="preserve"> </t>
        </is>
      </c>
      <c r="E25" s="4" t="inlineStr">
        <is>
          <t xml:space="preserve"> </t>
        </is>
      </c>
      <c r="F25" s="6" t="n">
        <v>596412</v>
      </c>
      <c r="G25" s="4" t="inlineStr">
        <is>
          <t xml:space="preserve"> </t>
        </is>
      </c>
      <c r="H25" s="5" t="n">
        <v>11218447</v>
      </c>
      <c r="I25" s="4" t="inlineStr">
        <is>
          <t xml:space="preserve"> </t>
        </is>
      </c>
    </row>
    <row r="26">
      <c r="A26" s="4" t="inlineStr">
        <is>
          <t>Yuanx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olding percentage of issued and outstanding</t>
        </is>
      </c>
      <c r="B28" s="9"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urchase price</t>
        </is>
      </c>
      <c r="B29" s="6" t="n">
        <v>26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dinary shares</t>
        </is>
      </c>
      <c r="B30" s="5" t="n">
        <v>1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t>
        </is>
      </c>
      <c r="B31" s="4" t="inlineStr">
        <is>
          <t xml:space="preserve"> </t>
        </is>
      </c>
      <c r="C31" s="4" t="inlineStr">
        <is>
          <t xml:space="preserve"> </t>
        </is>
      </c>
      <c r="D31" s="4" t="inlineStr">
        <is>
          <t xml:space="preserve"> </t>
        </is>
      </c>
      <c r="E31" s="6" t="n">
        <v>537252</v>
      </c>
      <c r="F31" s="4" t="inlineStr">
        <is>
          <t xml:space="preserve"> </t>
        </is>
      </c>
      <c r="G31" s="4" t="inlineStr">
        <is>
          <t xml:space="preserve"> </t>
        </is>
      </c>
      <c r="H31" s="5" t="n">
        <v>12540220</v>
      </c>
      <c r="I31" s="4" t="inlineStr">
        <is>
          <t xml:space="preserve"> </t>
        </is>
      </c>
    </row>
    <row r="32">
      <c r="A32" s="4" t="inlineStr">
        <is>
          <t>Net inxome (loss)</t>
        </is>
      </c>
      <c r="B32" s="4" t="inlineStr">
        <is>
          <t xml:space="preserve"> </t>
        </is>
      </c>
      <c r="C32" s="4" t="inlineStr">
        <is>
          <t xml:space="preserve"> </t>
        </is>
      </c>
      <c r="D32" s="4" t="inlineStr">
        <is>
          <t xml:space="preserve"> </t>
        </is>
      </c>
      <c r="E32" s="6" t="n">
        <v>-169034</v>
      </c>
      <c r="F32" s="4" t="inlineStr">
        <is>
          <t xml:space="preserve"> </t>
        </is>
      </c>
      <c r="G32" s="4" t="inlineStr">
        <is>
          <t xml:space="preserve"> </t>
        </is>
      </c>
      <c r="H32" s="6" t="n">
        <v>10811082</v>
      </c>
      <c r="I32" s="4" t="inlineStr">
        <is>
          <t xml:space="preserve"> </t>
        </is>
      </c>
    </row>
    <row r="33">
      <c r="A33" s="4" t="inlineStr">
        <is>
          <t>Yuanxing [Member] | Yundian BV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directly percentage of issued and outstanding</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6" t="n">
        <v>1428805</v>
      </c>
      <c r="C3" s="6" t="n">
        <v>3281974</v>
      </c>
    </row>
    <row r="4">
      <c r="A4" s="4" t="inlineStr">
        <is>
          <t>Less: allowance for credit losses</t>
        </is>
      </c>
      <c r="B4" s="5" t="n">
        <v>-1428805</v>
      </c>
      <c r="C4" s="5" t="n">
        <v>-407480</v>
      </c>
    </row>
    <row r="5">
      <c r="A5" s="4" t="inlineStr">
        <is>
          <t>Accounts receivable, net</t>
        </is>
      </c>
      <c r="B5" s="4" t="inlineStr">
        <is>
          <t xml:space="preserve"> </t>
        </is>
      </c>
      <c r="C5" s="6" t="n">
        <v>28744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ALLOWANCE FOR ACCOUNTS RECEIVABLE (Details) - USD ($)</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alance as of the beginning of year</t>
        </is>
      </c>
      <c r="B4" s="6" t="n">
        <v>407480</v>
      </c>
      <c r="C4" s="6" t="n">
        <v>400262</v>
      </c>
    </row>
    <row r="5">
      <c r="A5" s="4" t="inlineStr">
        <is>
          <t>Additions charged to bad debt expense</t>
        </is>
      </c>
      <c r="B5" s="5" t="n">
        <v>1428805</v>
      </c>
      <c r="C5" s="5" t="n">
        <v>29287</v>
      </c>
    </row>
    <row r="6">
      <c r="A6" s="4" t="inlineStr">
        <is>
          <t>Effect of disposal subsidiaries</t>
        </is>
      </c>
      <c r="B6" s="5" t="n">
        <v>-407480</v>
      </c>
      <c r="C6" s="4" t="inlineStr">
        <is>
          <t xml:space="preserve"> </t>
        </is>
      </c>
    </row>
    <row r="7">
      <c r="A7" s="4" t="inlineStr">
        <is>
          <t>Translation adjustments</t>
        </is>
      </c>
      <c r="B7" s="4" t="inlineStr">
        <is>
          <t xml:space="preserve"> </t>
        </is>
      </c>
      <c r="C7" s="5" t="n">
        <v>-22069</v>
      </c>
    </row>
    <row r="8">
      <c r="A8" s="4" t="inlineStr">
        <is>
          <t>Balance as of the end of year</t>
        </is>
      </c>
      <c r="B8" s="6" t="n">
        <v>1428805</v>
      </c>
      <c r="C8" s="6" t="n">
        <v>40748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4" t="inlineStr">
        <is>
          <t xml:space="preserve"> </t>
        </is>
      </c>
      <c r="C3" s="6" t="n">
        <v>2874494</v>
      </c>
    </row>
    <row r="4">
      <c r="A4" s="4" t="inlineStr">
        <is>
          <t>Allowance for doubtful accounts</t>
        </is>
      </c>
      <c r="B4" s="6" t="n">
        <v>1428805</v>
      </c>
      <c r="C4" s="6" t="n">
        <v>4074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DVANCE TO SUPPLIER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Advances to Suppliers</t>
        </is>
      </c>
      <c r="B3" s="6" t="n">
        <v>16546521</v>
      </c>
      <c r="C3" s="6" t="n">
        <v>1044207</v>
      </c>
    </row>
    <row r="4">
      <c r="A4" s="4" t="inlineStr">
        <is>
          <t>Less: allowance for credit losses</t>
        </is>
      </c>
      <c r="B4" s="4" t="inlineStr">
        <is>
          <t xml:space="preserve"> </t>
        </is>
      </c>
      <c r="C4" s="5" t="n">
        <v>-269740</v>
      </c>
    </row>
    <row r="5">
      <c r="A5" s="4" t="inlineStr">
        <is>
          <t>Advances to Suppliers, net</t>
        </is>
      </c>
      <c r="B5" s="6" t="n">
        <v>16546521</v>
      </c>
      <c r="C5" s="6" t="n">
        <v>774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ALLOWANCE FOR CREDIT LOSSES (Details)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Balance as of the beginning of year</t>
        </is>
      </c>
      <c r="B4" s="6" t="n">
        <v>269740</v>
      </c>
      <c r="C4" s="6" t="n">
        <v>66010</v>
      </c>
    </row>
    <row r="5">
      <c r="A5" s="4" t="inlineStr">
        <is>
          <t>Additions charged to credit losses</t>
        </is>
      </c>
      <c r="B5" s="4" t="inlineStr">
        <is>
          <t xml:space="preserve"> </t>
        </is>
      </c>
      <c r="C5" s="5" t="n">
        <v>203730</v>
      </c>
    </row>
    <row r="6">
      <c r="A6" s="4" t="inlineStr">
        <is>
          <t>Effect of disposal subsidiaries</t>
        </is>
      </c>
      <c r="B6" s="5" t="n">
        <v>-269740</v>
      </c>
      <c r="C6" s="4" t="inlineStr">
        <is>
          <t xml:space="preserve"> </t>
        </is>
      </c>
    </row>
    <row r="7">
      <c r="A7" s="4" t="inlineStr">
        <is>
          <t>Balance as of the end of year</t>
        </is>
      </c>
      <c r="B7" s="4" t="inlineStr">
        <is>
          <t xml:space="preserve"> </t>
        </is>
      </c>
      <c r="C7" s="6" t="n">
        <v>26974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DVANCE TO SUPPLIERS, NET (Details Narrative)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Advances to suppliers</t>
        </is>
      </c>
      <c r="B3" s="6" t="n">
        <v>16546521</v>
      </c>
      <c r="C3" s="6" t="n">
        <v>774467</v>
      </c>
    </row>
    <row r="4">
      <c r="A4" s="4" t="inlineStr">
        <is>
          <t>Allowance for doubtful accounts suppliers</t>
        </is>
      </c>
      <c r="B4" s="4" t="inlineStr">
        <is>
          <t xml:space="preserve"> </t>
        </is>
      </c>
      <c r="C4" s="6" t="n">
        <v>2697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taff advance</t>
        </is>
      </c>
      <c r="B3" s="6" t="n">
        <v>55512</v>
      </c>
      <c r="C3" s="6" t="n">
        <v>436145</v>
      </c>
    </row>
    <row r="4">
      <c r="A4" s="4" t="inlineStr">
        <is>
          <t>Deposit</t>
        </is>
      </c>
      <c r="B4" s="4" t="inlineStr">
        <is>
          <t xml:space="preserve"> </t>
        </is>
      </c>
      <c r="C4" s="5" t="n">
        <v>88650</v>
      </c>
    </row>
    <row r="5">
      <c r="A5" s="4" t="inlineStr">
        <is>
          <t>VAT recoverable</t>
        </is>
      </c>
      <c r="B5" s="4" t="inlineStr">
        <is>
          <t xml:space="preserve"> </t>
        </is>
      </c>
      <c r="C5" s="5" t="n">
        <v>2780</v>
      </c>
    </row>
    <row r="6">
      <c r="A6" s="4" t="inlineStr">
        <is>
          <t>Loan to the third party</t>
        </is>
      </c>
      <c r="B6" s="5" t="n">
        <v>943376</v>
      </c>
      <c r="C6" s="4" t="inlineStr">
        <is>
          <t xml:space="preserve"> </t>
        </is>
      </c>
    </row>
    <row r="7">
      <c r="A7" s="4" t="inlineStr">
        <is>
          <t>Others</t>
        </is>
      </c>
      <c r="B7" s="5" t="n">
        <v>2749</v>
      </c>
      <c r="C7" s="5" t="n">
        <v>64780</v>
      </c>
    </row>
    <row r="8">
      <c r="A8" s="4" t="inlineStr">
        <is>
          <t>Subtotal</t>
        </is>
      </c>
      <c r="B8" s="5" t="n">
        <v>1001637</v>
      </c>
      <c r="C8" s="5" t="n">
        <v>592355</v>
      </c>
    </row>
    <row r="9">
      <c r="A9" s="4" t="inlineStr">
        <is>
          <t>Less: allowance for credit losses</t>
        </is>
      </c>
      <c r="B9" s="4" t="inlineStr">
        <is>
          <t xml:space="preserve"> </t>
        </is>
      </c>
      <c r="C9" s="5" t="n">
        <v>-126875</v>
      </c>
    </row>
    <row r="10">
      <c r="A10" s="4" t="inlineStr">
        <is>
          <t>Total of other current assets</t>
        </is>
      </c>
      <c r="B10" s="6" t="n">
        <v>1001637</v>
      </c>
      <c r="C10" s="6" t="n">
        <v>4654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ALLOWANCE FOR OTHER CURRENT ASSETS (Details) - USD ($)</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Balance as of the beginning of year</t>
        </is>
      </c>
      <c r="B4" s="6" t="n">
        <v>126875</v>
      </c>
      <c r="C4" s="4" t="inlineStr">
        <is>
          <t xml:space="preserve"> </t>
        </is>
      </c>
    </row>
    <row r="5">
      <c r="A5" s="4" t="inlineStr">
        <is>
          <t>Additions charged to bad debt expense</t>
        </is>
      </c>
      <c r="B5" s="4" t="inlineStr">
        <is>
          <t xml:space="preserve"> </t>
        </is>
      </c>
      <c r="C5" s="5" t="n">
        <v>116402</v>
      </c>
    </row>
    <row r="6">
      <c r="A6" s="4" t="inlineStr">
        <is>
          <t>Effect of disposal subsidiaries</t>
        </is>
      </c>
      <c r="B6" s="5" t="n">
        <v>-126875</v>
      </c>
      <c r="C6" s="4" t="inlineStr">
        <is>
          <t xml:space="preserve"> </t>
        </is>
      </c>
    </row>
    <row r="7">
      <c r="A7" s="4" t="inlineStr">
        <is>
          <t>Translation adjustments</t>
        </is>
      </c>
      <c r="B7" s="4" t="inlineStr">
        <is>
          <t xml:space="preserve"> </t>
        </is>
      </c>
      <c r="C7" s="5" t="n">
        <v>10473</v>
      </c>
    </row>
    <row r="8">
      <c r="A8" s="4" t="inlineStr">
        <is>
          <t>Balance as of the end of year</t>
        </is>
      </c>
      <c r="B8" s="4" t="inlineStr">
        <is>
          <t xml:space="preserve"> </t>
        </is>
      </c>
      <c r="C8" s="6" t="n">
        <v>1268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114684</v>
      </c>
      <c r="C4" s="6" t="n">
        <v>-16312705</v>
      </c>
      <c r="D4" s="6" t="n">
        <v>-11219851</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 and amortization</t>
        </is>
      </c>
      <c r="B6" s="5" t="n">
        <v>127051</v>
      </c>
      <c r="C6" s="5" t="n">
        <v>183097</v>
      </c>
      <c r="D6" s="5" t="n">
        <v>87973</v>
      </c>
    </row>
    <row r="7">
      <c r="A7" s="4" t="inlineStr">
        <is>
          <t>Interest expense for convertible notes</t>
        </is>
      </c>
      <c r="B7" s="4" t="inlineStr">
        <is>
          <t xml:space="preserve"> </t>
        </is>
      </c>
      <c r="C7" s="5" t="n">
        <v>221788</v>
      </c>
      <c r="D7" s="4" t="inlineStr">
        <is>
          <t xml:space="preserve"> </t>
        </is>
      </c>
    </row>
    <row r="8">
      <c r="A8" s="4" t="inlineStr">
        <is>
          <t>Bad debt expense</t>
        </is>
      </c>
      <c r="B8" s="5" t="n">
        <v>1428805</v>
      </c>
      <c r="C8" s="5" t="n">
        <v>349419</v>
      </c>
      <c r="D8" s="5" t="n">
        <v>491868</v>
      </c>
    </row>
    <row r="9">
      <c r="A9" s="4" t="inlineStr">
        <is>
          <t>(Gain) loss on disposal of subsidiaries</t>
        </is>
      </c>
      <c r="B9" s="5" t="n">
        <v>-8220215</v>
      </c>
      <c r="C9" s="5" t="n">
        <v>28648</v>
      </c>
      <c r="D9" s="5" t="n">
        <v>-14002</v>
      </c>
    </row>
    <row r="10">
      <c r="A10" s="4" t="inlineStr">
        <is>
          <t>Impairment of goodwill</t>
        </is>
      </c>
      <c r="B10" s="4" t="inlineStr">
        <is>
          <t xml:space="preserve"> </t>
        </is>
      </c>
      <c r="C10" s="5" t="n">
        <v>7362187</v>
      </c>
      <c r="D10" s="5" t="n">
        <v>6244555</v>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 receivable, net</t>
        </is>
      </c>
      <c r="B12" s="5" t="n">
        <v>1110936</v>
      </c>
      <c r="C12" s="5" t="n">
        <v>1026666</v>
      </c>
      <c r="D12" s="5" t="n">
        <v>-4102339</v>
      </c>
    </row>
    <row r="13">
      <c r="A13" s="4" t="inlineStr">
        <is>
          <t>Prepaid expenses</t>
        </is>
      </c>
      <c r="B13" s="4" t="inlineStr">
        <is>
          <t xml:space="preserve"> </t>
        </is>
      </c>
      <c r="C13" s="5" t="n">
        <v>2104</v>
      </c>
      <c r="D13" s="4" t="inlineStr">
        <is>
          <t xml:space="preserve"> </t>
        </is>
      </c>
    </row>
    <row r="14">
      <c r="A14" s="4" t="inlineStr">
        <is>
          <t>Inventories, net</t>
        </is>
      </c>
      <c r="B14" s="4" t="inlineStr">
        <is>
          <t xml:space="preserve"> </t>
        </is>
      </c>
      <c r="C14" s="5" t="n">
        <v>240497</v>
      </c>
      <c r="D14" s="5" t="n">
        <v>88132</v>
      </c>
    </row>
    <row r="15">
      <c r="A15" s="4" t="inlineStr">
        <is>
          <t>Other current assets</t>
        </is>
      </c>
      <c r="B15" s="5" t="n">
        <v>-7766680</v>
      </c>
      <c r="C15" s="5" t="n">
        <v>-198684</v>
      </c>
      <c r="D15" s="5" t="n">
        <v>-345447</v>
      </c>
    </row>
    <row r="16">
      <c r="A16" s="4" t="inlineStr">
        <is>
          <t>Advances to suppliers, net</t>
        </is>
      </c>
      <c r="B16" s="5" t="n">
        <v>-16828847</v>
      </c>
      <c r="C16" s="5" t="n">
        <v>366038</v>
      </c>
      <c r="D16" s="5" t="n">
        <v>-1150942</v>
      </c>
    </row>
    <row r="17">
      <c r="A17" s="4" t="inlineStr">
        <is>
          <t>Rent deposit</t>
        </is>
      </c>
      <c r="B17" s="4" t="inlineStr">
        <is>
          <t xml:space="preserve"> </t>
        </is>
      </c>
      <c r="C17" s="4" t="inlineStr">
        <is>
          <t xml:space="preserve"> </t>
        </is>
      </c>
      <c r="D17" s="4" t="inlineStr">
        <is>
          <t xml:space="preserve"> </t>
        </is>
      </c>
    </row>
    <row r="18">
      <c r="A18" s="4" t="inlineStr">
        <is>
          <t>Accounts payable</t>
        </is>
      </c>
      <c r="B18" s="5" t="n">
        <v>-754262</v>
      </c>
      <c r="C18" s="5" t="n">
        <v>-2306527</v>
      </c>
      <c r="D18" s="5" t="n">
        <v>3331146</v>
      </c>
    </row>
    <row r="19">
      <c r="A19" s="4" t="inlineStr">
        <is>
          <t>Contract liabilities</t>
        </is>
      </c>
      <c r="B19" s="5" t="n">
        <v>127046</v>
      </c>
      <c r="C19" s="5" t="n">
        <v>279817</v>
      </c>
      <c r="D19" s="5" t="n">
        <v>-406624</v>
      </c>
    </row>
    <row r="20">
      <c r="A20" s="4" t="inlineStr">
        <is>
          <t>Tax payable</t>
        </is>
      </c>
      <c r="B20" s="5" t="n">
        <v>-380951</v>
      </c>
      <c r="C20" s="5" t="n">
        <v>231703</v>
      </c>
      <c r="D20" s="5" t="n">
        <v>204232</v>
      </c>
    </row>
    <row r="21">
      <c r="A21" s="4" t="inlineStr">
        <is>
          <t>Lease liabilities</t>
        </is>
      </c>
      <c r="B21" s="4" t="inlineStr">
        <is>
          <t xml:space="preserve"> </t>
        </is>
      </c>
      <c r="C21" s="5" t="n">
        <v>-104678</v>
      </c>
      <c r="D21" s="5" t="n">
        <v>232562</v>
      </c>
    </row>
    <row r="22">
      <c r="A22" s="4" t="inlineStr">
        <is>
          <t>Accrued expenses and other current liabilities</t>
        </is>
      </c>
      <c r="B22" s="5" t="n">
        <v>11977824</v>
      </c>
      <c r="C22" s="5" t="n">
        <v>1207791</v>
      </c>
      <c r="D22" s="5" t="n">
        <v>1036397</v>
      </c>
    </row>
    <row r="23">
      <c r="A23" s="4" t="inlineStr">
        <is>
          <t>Net cash used in operating activities</t>
        </is>
      </c>
      <c r="B23" s="5" t="n">
        <v>-14064609</v>
      </c>
      <c r="C23" s="5" t="n">
        <v>-7422839</v>
      </c>
      <c r="D23" s="5" t="n">
        <v>-5522340</v>
      </c>
    </row>
    <row r="24">
      <c r="A24" s="3" t="inlineStr">
        <is>
          <t>Cash flows from investing activities:</t>
        </is>
      </c>
      <c r="B24" s="4" t="inlineStr">
        <is>
          <t xml:space="preserve"> </t>
        </is>
      </c>
      <c r="C24" s="4" t="inlineStr">
        <is>
          <t xml:space="preserve"> </t>
        </is>
      </c>
      <c r="D24" s="4" t="inlineStr">
        <is>
          <t xml:space="preserve"> </t>
        </is>
      </c>
    </row>
    <row r="25">
      <c r="A25" s="4" t="inlineStr">
        <is>
          <t>Disposal of subsidiaries, net of cash disposed</t>
        </is>
      </c>
      <c r="B25" s="4" t="inlineStr">
        <is>
          <t xml:space="preserve"> </t>
        </is>
      </c>
      <c r="C25" s="4" t="inlineStr">
        <is>
          <t xml:space="preserve"> </t>
        </is>
      </c>
      <c r="D25" s="4" t="inlineStr">
        <is>
          <t xml:space="preserve"> </t>
        </is>
      </c>
    </row>
    <row r="26">
      <c r="A26" s="4" t="inlineStr">
        <is>
          <t>Cash paid out for loan receivables from third parties</t>
        </is>
      </c>
      <c r="B26" s="5" t="n">
        <v>-943376</v>
      </c>
      <c r="C26" s="4" t="inlineStr">
        <is>
          <t xml:space="preserve"> </t>
        </is>
      </c>
      <c r="D26" s="4" t="inlineStr">
        <is>
          <t xml:space="preserve"> </t>
        </is>
      </c>
    </row>
    <row r="27">
      <c r="A27" s="4" t="inlineStr">
        <is>
          <t>Purchase of property and equipment</t>
        </is>
      </c>
      <c r="B27" s="4" t="inlineStr">
        <is>
          <t xml:space="preserve"> </t>
        </is>
      </c>
      <c r="C27" s="5" t="n">
        <v>-5539</v>
      </c>
      <c r="D27" s="5" t="n">
        <v>-25916</v>
      </c>
    </row>
    <row r="28">
      <c r="A28" s="4" t="inlineStr">
        <is>
          <t>Net cash used in investing activities</t>
        </is>
      </c>
      <c r="B28" s="5" t="n">
        <v>-943376</v>
      </c>
      <c r="C28" s="5" t="n">
        <v>-5539</v>
      </c>
      <c r="D28" s="5" t="n">
        <v>-25916</v>
      </c>
    </row>
    <row r="29">
      <c r="A29" s="3" t="inlineStr">
        <is>
          <t>Cash flows from financing activities:</t>
        </is>
      </c>
      <c r="B29" s="4" t="inlineStr">
        <is>
          <t xml:space="preserve"> </t>
        </is>
      </c>
      <c r="C29" s="4" t="inlineStr">
        <is>
          <t xml:space="preserve"> </t>
        </is>
      </c>
      <c r="D29" s="4" t="inlineStr">
        <is>
          <t xml:space="preserve"> </t>
        </is>
      </c>
    </row>
    <row r="30">
      <c r="A30" s="4" t="inlineStr">
        <is>
          <t>(Payment to) Proceeds from related parties loans</t>
        </is>
      </c>
      <c r="B30" s="5" t="n">
        <v>-2223362</v>
      </c>
      <c r="C30" s="5" t="n">
        <v>222218</v>
      </c>
      <c r="D30" s="5" t="n">
        <v>-2763012</v>
      </c>
    </row>
    <row r="31">
      <c r="A31" s="4" t="inlineStr">
        <is>
          <t>Proceeds from convertible promissory notes</t>
        </is>
      </c>
      <c r="B31" s="4" t="inlineStr">
        <is>
          <t xml:space="preserve"> </t>
        </is>
      </c>
      <c r="C31" s="4" t="inlineStr">
        <is>
          <t xml:space="preserve"> </t>
        </is>
      </c>
      <c r="D31" s="5" t="n">
        <v>5550607</v>
      </c>
    </row>
    <row r="32">
      <c r="A32" s="4" t="inlineStr">
        <is>
          <t>Shares based compensation granted to employees</t>
        </is>
      </c>
      <c r="B32" s="5" t="n">
        <v>442883</v>
      </c>
      <c r="C32" s="4" t="inlineStr">
        <is>
          <t xml:space="preserve"> </t>
        </is>
      </c>
      <c r="D32" s="4" t="inlineStr">
        <is>
          <t xml:space="preserve"> </t>
        </is>
      </c>
    </row>
    <row r="33">
      <c r="A33" s="4" t="inlineStr">
        <is>
          <t>Proceeds from borrowings</t>
        </is>
      </c>
      <c r="B33" s="4" t="inlineStr">
        <is>
          <t xml:space="preserve"> </t>
        </is>
      </c>
      <c r="C33" s="4" t="inlineStr">
        <is>
          <t xml:space="preserve"> </t>
        </is>
      </c>
      <c r="D33" s="5" t="n">
        <v>285255</v>
      </c>
    </row>
    <row r="34">
      <c r="A34" s="4" t="inlineStr">
        <is>
          <t>Repayment of Bank loans</t>
        </is>
      </c>
      <c r="B34" s="4" t="inlineStr">
        <is>
          <t xml:space="preserve"> </t>
        </is>
      </c>
      <c r="C34" s="5" t="n">
        <v>-117298</v>
      </c>
      <c r="D34" s="5" t="n">
        <v>-195350</v>
      </c>
    </row>
    <row r="35">
      <c r="A35" s="4" t="inlineStr">
        <is>
          <t>Capital contributions</t>
        </is>
      </c>
      <c r="B35" s="4" t="inlineStr">
        <is>
          <t xml:space="preserve"> </t>
        </is>
      </c>
      <c r="C35" s="5" t="n">
        <v>171874</v>
      </c>
      <c r="D35" s="4" t="inlineStr">
        <is>
          <t xml:space="preserve"> </t>
        </is>
      </c>
    </row>
    <row r="36">
      <c r="A36" s="4" t="inlineStr">
        <is>
          <t>Issuance of shares of common stock</t>
        </is>
      </c>
      <c r="B36" s="5" t="n">
        <v>47748628</v>
      </c>
      <c r="C36" s="4" t="inlineStr">
        <is>
          <t xml:space="preserve"> </t>
        </is>
      </c>
      <c r="D36" s="4" t="inlineStr">
        <is>
          <t xml:space="preserve"> </t>
        </is>
      </c>
    </row>
    <row r="37">
      <c r="A37" s="4" t="inlineStr">
        <is>
          <t>Net cash provided by financing activities</t>
        </is>
      </c>
      <c r="B37" s="5" t="n">
        <v>45968149</v>
      </c>
      <c r="C37" s="5" t="n">
        <v>276794</v>
      </c>
      <c r="D37" s="5" t="n">
        <v>2877500</v>
      </c>
    </row>
    <row r="38">
      <c r="A38" s="4" t="inlineStr">
        <is>
          <t>Effect of changes of foreign exchange rate on cash</t>
        </is>
      </c>
      <c r="B38" s="5" t="n">
        <v>-3625234</v>
      </c>
      <c r="C38" s="5" t="n">
        <v>-503137</v>
      </c>
      <c r="D38" s="5" t="n">
        <v>-246808</v>
      </c>
    </row>
    <row r="39">
      <c r="A39" s="4" t="inlineStr">
        <is>
          <t>Net increase (decrease) in Cash and cash equivalents</t>
        </is>
      </c>
      <c r="B39" s="5" t="n">
        <v>27334930</v>
      </c>
      <c r="C39" s="5" t="n">
        <v>-7654721</v>
      </c>
      <c r="D39" s="5" t="n">
        <v>-2917564</v>
      </c>
    </row>
    <row r="40">
      <c r="A40" s="4" t="inlineStr">
        <is>
          <t>Cash, cash equivalents and restricted cash at the Beginning of financial year</t>
        </is>
      </c>
      <c r="B40" s="5" t="n">
        <v>16062047</v>
      </c>
      <c r="C40" s="5" t="n">
        <v>23716768</v>
      </c>
      <c r="D40" s="5" t="n">
        <v>26634332</v>
      </c>
    </row>
    <row r="41">
      <c r="A41" s="4" t="inlineStr">
        <is>
          <t>Cash, cash equivalents and restricted cash at the end of the year</t>
        </is>
      </c>
      <c r="B41" s="5" t="n">
        <v>43396977</v>
      </c>
      <c r="C41" s="5" t="n">
        <v>16062047</v>
      </c>
      <c r="D41" s="5" t="n">
        <v>23716768</v>
      </c>
    </row>
    <row r="42">
      <c r="A42" s="3" t="inlineStr">
        <is>
          <t>Cash, cash equivalents and restricted cash</t>
        </is>
      </c>
      <c r="B42" s="4" t="inlineStr">
        <is>
          <t xml:space="preserve"> </t>
        </is>
      </c>
      <c r="C42" s="4" t="inlineStr">
        <is>
          <t xml:space="preserve"> </t>
        </is>
      </c>
      <c r="D42" s="4" t="inlineStr">
        <is>
          <t xml:space="preserve"> </t>
        </is>
      </c>
    </row>
    <row r="43">
      <c r="A43" s="4" t="inlineStr">
        <is>
          <t>Cash and cash equivalents</t>
        </is>
      </c>
      <c r="B43" s="5" t="n">
        <v>43396977</v>
      </c>
      <c r="C43" s="5" t="n">
        <v>16060686</v>
      </c>
      <c r="D43" s="5" t="n">
        <v>23716768</v>
      </c>
    </row>
    <row r="44">
      <c r="A44" s="4" t="inlineStr">
        <is>
          <t>Restricted cash</t>
        </is>
      </c>
      <c r="B44" s="4" t="inlineStr">
        <is>
          <t xml:space="preserve"> </t>
        </is>
      </c>
      <c r="C44" s="5" t="n">
        <v>1361</v>
      </c>
      <c r="D44" s="4" t="inlineStr">
        <is>
          <t xml:space="preserve"> </t>
        </is>
      </c>
    </row>
    <row r="45">
      <c r="A45" s="4" t="inlineStr">
        <is>
          <t>Cash, cash equivalents and restricted cash at the end of the year</t>
        </is>
      </c>
      <c r="B45" s="5" t="n">
        <v>43396977</v>
      </c>
      <c r="C45" s="5" t="n">
        <v>16062047</v>
      </c>
      <c r="D45" s="5" t="n">
        <v>23716768</v>
      </c>
    </row>
    <row r="46">
      <c r="A46" s="3" t="inlineStr">
        <is>
          <t>SUPPLEMENTARY NON-CASH FLOW INFORMATION:</t>
        </is>
      </c>
      <c r="B46" s="4" t="inlineStr">
        <is>
          <t xml:space="preserve"> </t>
        </is>
      </c>
      <c r="C46" s="4" t="inlineStr">
        <is>
          <t xml:space="preserve"> </t>
        </is>
      </c>
      <c r="D46" s="4" t="inlineStr">
        <is>
          <t xml:space="preserve"> </t>
        </is>
      </c>
    </row>
    <row r="47">
      <c r="A47" s="4" t="inlineStr">
        <is>
          <t>Right of use assets obtained in exchange for operating lease liabilities</t>
        </is>
      </c>
      <c r="B47" s="4" t="inlineStr">
        <is>
          <t xml:space="preserve"> </t>
        </is>
      </c>
      <c r="C47" s="4" t="inlineStr">
        <is>
          <t xml:space="preserve"> </t>
        </is>
      </c>
      <c r="D47" s="5" t="n">
        <v>302631</v>
      </c>
    </row>
    <row r="48">
      <c r="A48" s="4" t="inlineStr">
        <is>
          <t>Deferred offering cost reduces additional paid-in capital</t>
        </is>
      </c>
      <c r="B48" s="4" t="inlineStr">
        <is>
          <t xml:space="preserve"> </t>
        </is>
      </c>
      <c r="C48" s="4" t="inlineStr">
        <is>
          <t xml:space="preserve"> </t>
        </is>
      </c>
      <c r="D48" s="6" t="n">
        <v>-989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4" t="inlineStr">
        <is>
          <t xml:space="preserve"> </t>
        </is>
      </c>
      <c r="C3" s="6" t="n">
        <v>-414003</v>
      </c>
    </row>
    <row r="4">
      <c r="A4" s="4" t="inlineStr">
        <is>
          <t>Property and equipment, net</t>
        </is>
      </c>
      <c r="B4" s="4" t="inlineStr">
        <is>
          <t xml:space="preserve"> </t>
        </is>
      </c>
      <c r="C4" s="5" t="n">
        <v>76470</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4" t="inlineStr">
        <is>
          <t xml:space="preserve"> </t>
        </is>
      </c>
      <c r="C7" s="5" t="n">
        <v>89170</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4" t="inlineStr">
        <is>
          <t xml:space="preserve"> </t>
        </is>
      </c>
      <c r="C10" s="5" t="n">
        <v>25420</v>
      </c>
    </row>
    <row r="11">
      <c r="A11" s="4" t="inlineStr">
        <is>
          <t>Vehicl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4" t="inlineStr">
        <is>
          <t xml:space="preserve"> </t>
        </is>
      </c>
      <c r="C13" s="5" t="n">
        <v>25365</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4" t="inlineStr">
        <is>
          <t xml:space="preserve"> </t>
        </is>
      </c>
      <c r="C16" s="6" t="n">
        <v>3505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26361</v>
      </c>
      <c r="C4" s="6" t="n">
        <v>80775</v>
      </c>
      <c r="D4" s="6" t="n">
        <v>87973</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BANK LOANS (Details) - USD ($)</t>
        </is>
      </c>
      <c r="C1" s="2" t="inlineStr">
        <is>
          <t>Dec. 31, 2024</t>
        </is>
      </c>
      <c r="D1" s="2" t="inlineStr">
        <is>
          <t>Dec. 31, 2023</t>
        </is>
      </c>
    </row>
    <row r="2">
      <c r="A2" s="4" t="inlineStr">
        <is>
          <t>Short-term bank loans</t>
        </is>
      </c>
      <c r="C2" s="4" t="inlineStr">
        <is>
          <t xml:space="preserve"> </t>
        </is>
      </c>
      <c r="D2" s="6" t="n">
        <v>418315</v>
      </c>
    </row>
    <row r="3">
      <c r="A3" s="4" t="inlineStr">
        <is>
          <t>Bank Of Jiangsu [Member]</t>
        </is>
      </c>
      <c r="C3" s="4" t="inlineStr">
        <is>
          <t xml:space="preserve"> </t>
        </is>
      </c>
      <c r="D3" s="4" t="inlineStr">
        <is>
          <t xml:space="preserve"> </t>
        </is>
      </c>
    </row>
    <row r="4">
      <c r="A4" s="4" t="inlineStr">
        <is>
          <t>Short-term bank loans</t>
        </is>
      </c>
      <c r="B4" s="4" t="inlineStr">
        <is>
          <t>[1]</t>
        </is>
      </c>
      <c r="C4" s="4" t="inlineStr">
        <is>
          <t xml:space="preserve"> </t>
        </is>
      </c>
      <c r="D4" s="5" t="n">
        <v>39437</v>
      </c>
    </row>
    <row r="5">
      <c r="A5" s="4" t="inlineStr">
        <is>
          <t>China Construction Bank [Member]</t>
        </is>
      </c>
      <c r="C5" s="4" t="inlineStr">
        <is>
          <t xml:space="preserve"> </t>
        </is>
      </c>
      <c r="D5" s="4" t="inlineStr">
        <is>
          <t xml:space="preserve"> </t>
        </is>
      </c>
    </row>
    <row r="6">
      <c r="A6" s="4" t="inlineStr">
        <is>
          <t>Short-term bank loans</t>
        </is>
      </c>
      <c r="B6" s="4" t="inlineStr">
        <is>
          <t>[2]</t>
        </is>
      </c>
      <c r="C6" s="4" t="inlineStr">
        <is>
          <t xml:space="preserve"> </t>
        </is>
      </c>
      <c r="D6" s="5" t="n">
        <v>254933</v>
      </c>
    </row>
    <row r="7">
      <c r="A7" s="4" t="inlineStr">
        <is>
          <t>Shenzhen Qianhai Weizhong Bank [Member]</t>
        </is>
      </c>
      <c r="C7" s="4" t="inlineStr">
        <is>
          <t xml:space="preserve"> </t>
        </is>
      </c>
      <c r="D7" s="4" t="inlineStr">
        <is>
          <t xml:space="preserve"> </t>
        </is>
      </c>
    </row>
    <row r="8">
      <c r="A8" s="4" t="inlineStr">
        <is>
          <t>Short-term bank loans</t>
        </is>
      </c>
      <c r="B8" s="4" t="inlineStr">
        <is>
          <t>[3]</t>
        </is>
      </c>
      <c r="C8" s="4" t="inlineStr">
        <is>
          <t xml:space="preserve"> </t>
        </is>
      </c>
      <c r="D8" s="6" t="n">
        <v>123945</v>
      </c>
    </row>
    <row r="9"/>
    <row r="10">
      <c r="A10" s="4" t="inlineStr">
        <is>
          <t>[1]On July 7, 2021, Meiwu Shenzhen entered into a loan agreement with Bank of Jiangsu to borrow $ 47,054 July 7, 2022 7.1775 43,496 July 30, 2023 7.134 October 31, 2023 217,045 January 6, 2023 4.0525 April 16, 2023 71,768 October 14, 2023 3.90 414,072 September 16, 2023 8.46 March 16, 2024</t>
        </is>
      </c>
    </row>
  </sheetData>
  <mergeCells count="3">
    <mergeCell ref="A10:C10"/>
    <mergeCell ref="A9:C9"/>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5" customWidth="1" min="6" max="6"/>
    <col width="16" customWidth="1" min="7" max="7"/>
    <col width="14" customWidth="1" min="8" max="8"/>
    <col width="14" customWidth="1" min="9" max="9"/>
  </cols>
  <sheetData>
    <row r="1">
      <c r="A1" s="1" t="inlineStr">
        <is>
          <t>SCHEDULE OF BANK LOANS (Details) (Paranthetical) - USD ($)</t>
        </is>
      </c>
      <c r="C1" s="2" t="inlineStr">
        <is>
          <t>Oct. 14, 2022</t>
        </is>
      </c>
      <c r="D1" s="2" t="inlineStr">
        <is>
          <t>Jul. 30, 2022</t>
        </is>
      </c>
      <c r="E1" s="2" t="inlineStr">
        <is>
          <t>Jan. 06, 2022</t>
        </is>
      </c>
      <c r="F1" s="2" t="inlineStr">
        <is>
          <t>Sep. 16, 2021</t>
        </is>
      </c>
      <c r="G1" s="2" t="inlineStr">
        <is>
          <t>Jul. 07, 2021</t>
        </is>
      </c>
      <c r="H1" s="2" t="inlineStr">
        <is>
          <t>Dec. 31, 2024</t>
        </is>
      </c>
      <c r="I1" s="2" t="inlineStr">
        <is>
          <t>Dec. 31, 2023</t>
        </is>
      </c>
    </row>
    <row r="2">
      <c r="A2" s="3" t="inlineStr">
        <is>
          <t>Collaborative Arrangement and Arrangement Other than Collaborativ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ort-term bank loa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18315</v>
      </c>
    </row>
    <row r="4">
      <c r="A4" s="4" t="inlineStr">
        <is>
          <t>Bank Of Jiangsu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ollaborative Arrangement and Arrangement Other than Collaborative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ort-term bank loan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437</v>
      </c>
    </row>
    <row r="7">
      <c r="A7" s="4" t="inlineStr">
        <is>
          <t>Shenzhen Qianhai Weizhong Ban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ort-term bank loans</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3945</v>
      </c>
    </row>
    <row r="10">
      <c r="A10" s="4" t="inlineStr">
        <is>
          <t>China Construction Ban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ort-term bank loans</t>
        </is>
      </c>
      <c r="B12" s="4" t="inlineStr">
        <is>
          <t>[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4933</v>
      </c>
    </row>
    <row r="13">
      <c r="A13" s="4" t="inlineStr">
        <is>
          <t>Loan Agreement [Member] | Bank Of Jiangsu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ort-term bank loans</t>
        </is>
      </c>
      <c r="C15" s="4" t="inlineStr">
        <is>
          <t xml:space="preserve"> </t>
        </is>
      </c>
      <c r="D15" s="6" t="n">
        <v>43496</v>
      </c>
      <c r="E15" s="4" t="inlineStr">
        <is>
          <t xml:space="preserve"> </t>
        </is>
      </c>
      <c r="F15" s="4" t="inlineStr">
        <is>
          <t xml:space="preserve"> </t>
        </is>
      </c>
      <c r="G15" s="6" t="n">
        <v>47054</v>
      </c>
      <c r="H15" s="4" t="inlineStr">
        <is>
          <t xml:space="preserve"> </t>
        </is>
      </c>
      <c r="I15" s="4" t="inlineStr">
        <is>
          <t xml:space="preserve"> </t>
        </is>
      </c>
    </row>
    <row r="16">
      <c r="A16" s="4" t="inlineStr">
        <is>
          <t>Long-term bank loan</t>
        </is>
      </c>
      <c r="C16" s="4" t="inlineStr">
        <is>
          <t xml:space="preserve"> </t>
        </is>
      </c>
      <c r="D16" s="4" t="inlineStr">
        <is>
          <t>Jul. 30,  2023</t>
        </is>
      </c>
      <c r="E16" s="4" t="inlineStr">
        <is>
          <t xml:space="preserve"> </t>
        </is>
      </c>
      <c r="F16" s="4" t="inlineStr">
        <is>
          <t xml:space="preserve"> </t>
        </is>
      </c>
      <c r="G16" s="4" t="inlineStr">
        <is>
          <t>Jul.  07,  2022</t>
        </is>
      </c>
      <c r="H16" s="4" t="inlineStr">
        <is>
          <t xml:space="preserve"> </t>
        </is>
      </c>
      <c r="I16" s="4" t="inlineStr">
        <is>
          <t xml:space="preserve"> </t>
        </is>
      </c>
    </row>
    <row r="17">
      <c r="A17" s="4" t="inlineStr">
        <is>
          <t>Interest rate</t>
        </is>
      </c>
      <c r="C17" s="4" t="inlineStr">
        <is>
          <t xml:space="preserve"> </t>
        </is>
      </c>
      <c r="D17" s="13" t="n">
        <v>0.07134</v>
      </c>
      <c r="E17" s="4" t="inlineStr">
        <is>
          <t xml:space="preserve"> </t>
        </is>
      </c>
      <c r="F17" s="4" t="inlineStr">
        <is>
          <t xml:space="preserve"> </t>
        </is>
      </c>
      <c r="G17" s="14" t="n">
        <v>0.07177500000000001</v>
      </c>
      <c r="H17" s="4" t="inlineStr">
        <is>
          <t xml:space="preserve"> </t>
        </is>
      </c>
      <c r="I17" s="4" t="inlineStr">
        <is>
          <t xml:space="preserve"> </t>
        </is>
      </c>
    </row>
    <row r="18">
      <c r="A18" s="4" t="inlineStr">
        <is>
          <t>Loan Agreement [Member] | Bank Of Jiangsu [Member] | Extended Maturi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bank loan</t>
        </is>
      </c>
      <c r="C20" s="4" t="inlineStr">
        <is>
          <t xml:space="preserve"> </t>
        </is>
      </c>
      <c r="D20" s="4" t="inlineStr">
        <is>
          <t>Oct. 31,  2023</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Agreement [Member] | Shenzhen Qianhai Weizhong Ban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bank loan</t>
        </is>
      </c>
      <c r="C23" s="4" t="inlineStr">
        <is>
          <t xml:space="preserve"> </t>
        </is>
      </c>
      <c r="D23" s="4" t="inlineStr">
        <is>
          <t xml:space="preserve"> </t>
        </is>
      </c>
      <c r="E23" s="4" t="inlineStr">
        <is>
          <t xml:space="preserve"> </t>
        </is>
      </c>
      <c r="F23" s="4" t="inlineStr">
        <is>
          <t>Sep. 16,  2023</t>
        </is>
      </c>
      <c r="G23" s="4" t="inlineStr">
        <is>
          <t xml:space="preserve"> </t>
        </is>
      </c>
      <c r="H23" s="4" t="inlineStr">
        <is>
          <t xml:space="preserve"> </t>
        </is>
      </c>
      <c r="I23" s="4" t="inlineStr">
        <is>
          <t xml:space="preserve"> </t>
        </is>
      </c>
    </row>
    <row r="24">
      <c r="A24" s="4" t="inlineStr">
        <is>
          <t>Interest rate</t>
        </is>
      </c>
      <c r="C24" s="4" t="inlineStr">
        <is>
          <t xml:space="preserve"> </t>
        </is>
      </c>
      <c r="D24" s="4" t="inlineStr">
        <is>
          <t xml:space="preserve"> </t>
        </is>
      </c>
      <c r="E24" s="4" t="inlineStr">
        <is>
          <t xml:space="preserve"> </t>
        </is>
      </c>
      <c r="F24" s="11" t="n">
        <v>0.08459999999999999</v>
      </c>
      <c r="G24" s="4" t="inlineStr">
        <is>
          <t xml:space="preserve"> </t>
        </is>
      </c>
      <c r="H24" s="4" t="inlineStr">
        <is>
          <t xml:space="preserve"> </t>
        </is>
      </c>
      <c r="I24" s="4" t="inlineStr">
        <is>
          <t xml:space="preserve"> </t>
        </is>
      </c>
    </row>
    <row r="25">
      <c r="A25" s="4" t="inlineStr">
        <is>
          <t>Long-term bank loan</t>
        </is>
      </c>
      <c r="C25" s="4" t="inlineStr">
        <is>
          <t xml:space="preserve"> </t>
        </is>
      </c>
      <c r="D25" s="4" t="inlineStr">
        <is>
          <t xml:space="preserve"> </t>
        </is>
      </c>
      <c r="E25" s="4" t="inlineStr">
        <is>
          <t xml:space="preserve"> </t>
        </is>
      </c>
      <c r="F25" s="6" t="n">
        <v>414072</v>
      </c>
      <c r="G25" s="4" t="inlineStr">
        <is>
          <t xml:space="preserve"> </t>
        </is>
      </c>
      <c r="H25" s="4" t="inlineStr">
        <is>
          <t xml:space="preserve"> </t>
        </is>
      </c>
      <c r="I25" s="4" t="inlineStr">
        <is>
          <t xml:space="preserve"> </t>
        </is>
      </c>
    </row>
    <row r="26">
      <c r="A26" s="4" t="inlineStr">
        <is>
          <t>Loan Agreement [Member] | Shenzhen Qianhai Weizhong Bank [Member] | Extended Maturit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bank loan</t>
        </is>
      </c>
      <c r="C28" s="4" t="inlineStr">
        <is>
          <t xml:space="preserve"> </t>
        </is>
      </c>
      <c r="D28" s="4" t="inlineStr">
        <is>
          <t xml:space="preserve"> </t>
        </is>
      </c>
      <c r="E28" s="4" t="inlineStr">
        <is>
          <t xml:space="preserve"> </t>
        </is>
      </c>
      <c r="F28" s="4" t="inlineStr">
        <is>
          <t>Mar. 16,  2024</t>
        </is>
      </c>
      <c r="G28" s="4" t="inlineStr">
        <is>
          <t xml:space="preserve"> </t>
        </is>
      </c>
      <c r="H28" s="4" t="inlineStr">
        <is>
          <t xml:space="preserve"> </t>
        </is>
      </c>
      <c r="I28" s="4" t="inlineStr">
        <is>
          <t xml:space="preserve"> </t>
        </is>
      </c>
    </row>
    <row r="29">
      <c r="A29" s="4" t="inlineStr">
        <is>
          <t>Loan Agreement [Member] | China Construction Ban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ort-term bank loans</t>
        </is>
      </c>
      <c r="C31" s="6" t="n">
        <v>71768</v>
      </c>
      <c r="D31" s="4" t="inlineStr">
        <is>
          <t xml:space="preserve"> </t>
        </is>
      </c>
      <c r="E31" s="6" t="n">
        <v>217045</v>
      </c>
      <c r="F31" s="4" t="inlineStr">
        <is>
          <t xml:space="preserve"> </t>
        </is>
      </c>
      <c r="G31" s="4" t="inlineStr">
        <is>
          <t xml:space="preserve"> </t>
        </is>
      </c>
      <c r="H31" s="4" t="inlineStr">
        <is>
          <t xml:space="preserve"> </t>
        </is>
      </c>
      <c r="I31" s="4" t="inlineStr">
        <is>
          <t xml:space="preserve"> </t>
        </is>
      </c>
    </row>
    <row r="32">
      <c r="A32" s="4" t="inlineStr">
        <is>
          <t>Long-term bank loan</t>
        </is>
      </c>
      <c r="C32" s="4" t="inlineStr">
        <is>
          <t>Oct. 14,  2023</t>
        </is>
      </c>
      <c r="D32" s="4" t="inlineStr">
        <is>
          <t xml:space="preserve"> </t>
        </is>
      </c>
      <c r="E32" s="4" t="inlineStr">
        <is>
          <t>Jan.  06,  2023</t>
        </is>
      </c>
      <c r="F32" s="4" t="inlineStr">
        <is>
          <t xml:space="preserve"> </t>
        </is>
      </c>
      <c r="G32" s="4" t="inlineStr">
        <is>
          <t xml:space="preserve"> </t>
        </is>
      </c>
      <c r="H32" s="4" t="inlineStr">
        <is>
          <t xml:space="preserve"> </t>
        </is>
      </c>
      <c r="I32" s="4" t="inlineStr">
        <is>
          <t xml:space="preserve"> </t>
        </is>
      </c>
    </row>
    <row r="33">
      <c r="A33" s="4" t="inlineStr">
        <is>
          <t>Interest rate</t>
        </is>
      </c>
      <c r="C33" s="11" t="n">
        <v>0.039</v>
      </c>
      <c r="D33" s="4" t="inlineStr">
        <is>
          <t xml:space="preserve"> </t>
        </is>
      </c>
      <c r="E33" s="14" t="n">
        <v>0.040525</v>
      </c>
      <c r="F33" s="4" t="inlineStr">
        <is>
          <t xml:space="preserve"> </t>
        </is>
      </c>
      <c r="G33" s="4" t="inlineStr">
        <is>
          <t xml:space="preserve"> </t>
        </is>
      </c>
      <c r="H33" s="4" t="inlineStr">
        <is>
          <t xml:space="preserve"> </t>
        </is>
      </c>
      <c r="I33" s="4" t="inlineStr">
        <is>
          <t xml:space="preserve"> </t>
        </is>
      </c>
    </row>
    <row r="34">
      <c r="A34" s="4" t="inlineStr">
        <is>
          <t>Loan Agreement [Member] | China Construction Bank [Member] | Extended Maturity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 and Arrangement Other than Collaborativ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bank loan</t>
        </is>
      </c>
      <c r="C36" s="4" t="inlineStr">
        <is>
          <t xml:space="preserve"> </t>
        </is>
      </c>
      <c r="D36" s="4" t="inlineStr">
        <is>
          <t xml:space="preserve"> </t>
        </is>
      </c>
      <c r="E36" s="4" t="inlineStr">
        <is>
          <t>Apr. 16,  2023</t>
        </is>
      </c>
      <c r="F36" s="4" t="inlineStr">
        <is>
          <t xml:space="preserve"> </t>
        </is>
      </c>
      <c r="G36" s="4" t="inlineStr">
        <is>
          <t xml:space="preserve"> </t>
        </is>
      </c>
      <c r="H36" s="4" t="inlineStr">
        <is>
          <t xml:space="preserve"> </t>
        </is>
      </c>
      <c r="I36" s="4" t="inlineStr">
        <is>
          <t xml:space="preserve"> </t>
        </is>
      </c>
    </row>
    <row r="37"/>
    <row r="38">
      <c r="A38" s="4" t="inlineStr">
        <is>
          <t>[1]On July 7, 2021, Meiwu Shenzhen entered into a loan agreement with Bank of Jiangsu to borrow $ 47,054 July 7, 2022 7.1775 43,496 July 30, 2023 7.134 October 31, 2023 414,072 September 16, 2023 8.46 March 16, 2024 217,045 January 6, 2023 4.0525 April 16, 2023 71,768 October 14, 2023 3.90</t>
        </is>
      </c>
    </row>
  </sheetData>
  <mergeCells count="3">
    <mergeCell ref="A37:H37"/>
    <mergeCell ref="A38:H38"/>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OUNTS PAYABLE (Details) - USD ($)</t>
        </is>
      </c>
      <c r="B1" s="2" t="inlineStr">
        <is>
          <t>Dec. 31, 2024</t>
        </is>
      </c>
      <c r="C1" s="2" t="inlineStr">
        <is>
          <t>Dec. 31, 2023</t>
        </is>
      </c>
    </row>
    <row r="2">
      <c r="A2" s="4" t="inlineStr">
        <is>
          <t>Total of Accounts payable</t>
        </is>
      </c>
      <c r="B2" s="6" t="n">
        <v>17532</v>
      </c>
      <c r="C2" s="6" t="n">
        <v>2547805</v>
      </c>
    </row>
    <row r="3">
      <c r="A3" s="4" t="inlineStr">
        <is>
          <t>SMS Service [Member]</t>
        </is>
      </c>
      <c r="B3" s="4" t="inlineStr">
        <is>
          <t xml:space="preserve"> </t>
        </is>
      </c>
      <c r="C3" s="4" t="inlineStr">
        <is>
          <t xml:space="preserve"> </t>
        </is>
      </c>
    </row>
    <row r="4">
      <c r="A4" s="4" t="inlineStr">
        <is>
          <t>Total of Accounts payable</t>
        </is>
      </c>
      <c r="B4" s="5" t="n">
        <v>15070</v>
      </c>
      <c r="C4" s="5" t="n">
        <v>2232661</v>
      </c>
    </row>
    <row r="5">
      <c r="A5" s="4" t="inlineStr">
        <is>
          <t>Suppliers [Member]</t>
        </is>
      </c>
      <c r="B5" s="4" t="inlineStr">
        <is>
          <t xml:space="preserve"> </t>
        </is>
      </c>
      <c r="C5" s="4" t="inlineStr">
        <is>
          <t xml:space="preserve"> </t>
        </is>
      </c>
    </row>
    <row r="6">
      <c r="A6" s="4" t="inlineStr">
        <is>
          <t>Total of Accounts payable</t>
        </is>
      </c>
      <c r="B6" s="6" t="n">
        <v>2462</v>
      </c>
      <c r="C6" s="6" t="n">
        <v>3151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IGHTS-TO-USE LEASE ASSETS (Details) - USD ($)</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Leased properties under operating lease</t>
        </is>
      </c>
      <c r="B3" s="4" t="inlineStr">
        <is>
          <t xml:space="preserve"> </t>
        </is>
      </c>
      <c r="C3" s="6" t="n">
        <v>293991</v>
      </c>
    </row>
    <row r="4">
      <c r="A4" s="4" t="inlineStr">
        <is>
          <t>Less: accumulated amortization</t>
        </is>
      </c>
      <c r="B4" s="4" t="inlineStr">
        <is>
          <t xml:space="preserve"> </t>
        </is>
      </c>
      <c r="C4" s="5" t="n">
        <v>-174935</v>
      </c>
    </row>
    <row r="5">
      <c r="A5" s="4" t="inlineStr">
        <is>
          <t>Right-of-use assets</t>
        </is>
      </c>
      <c r="B5" s="4" t="inlineStr">
        <is>
          <t xml:space="preserve"> </t>
        </is>
      </c>
      <c r="C5" s="6" t="n">
        <v>1190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 width="14" customWidth="1" min="5" max="5"/>
  </cols>
  <sheetData>
    <row r="1">
      <c r="A1" s="1" t="inlineStr">
        <is>
          <t>RIGHT-OF-USE ASSETS (Details Narrative) - USD ($)</t>
        </is>
      </c>
      <c r="B1" s="2" t="inlineStr">
        <is>
          <t>12 Months Ended</t>
        </is>
      </c>
    </row>
    <row r="2">
      <c r="B2" s="2" t="inlineStr">
        <is>
          <t>Dec. 31, 2024</t>
        </is>
      </c>
      <c r="C2" s="2" t="inlineStr">
        <is>
          <t>Dec. 31, 2023</t>
        </is>
      </c>
      <c r="D2" s="2" t="inlineStr">
        <is>
          <t>Dec. 31, 2022</t>
        </is>
      </c>
      <c r="E2" s="2" t="inlineStr">
        <is>
          <t>Dec.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oan interest rate</t>
        </is>
      </c>
      <c r="B4" s="4" t="inlineStr">
        <is>
          <t xml:space="preserve"> </t>
        </is>
      </c>
      <c r="C4" s="4" t="inlineStr">
        <is>
          <t xml:space="preserve"> </t>
        </is>
      </c>
      <c r="D4" s="4" t="inlineStr">
        <is>
          <t xml:space="preserve"> </t>
        </is>
      </c>
      <c r="E4" s="11" t="n">
        <v>0.0475</v>
      </c>
    </row>
    <row r="5">
      <c r="A5" s="4" t="inlineStr">
        <is>
          <t>Rental expense</t>
        </is>
      </c>
      <c r="B5" s="6" t="n">
        <v>110130</v>
      </c>
      <c r="C5" s="6" t="n">
        <v>110130</v>
      </c>
      <c r="D5" s="6" t="n">
        <v>96356</v>
      </c>
      <c r="E5" s="4" t="inlineStr">
        <is>
          <t xml:space="preserve"> </t>
        </is>
      </c>
    </row>
    <row r="6">
      <c r="A6" s="4" t="inlineStr">
        <is>
          <t>Weighted average remaining lease term</t>
        </is>
      </c>
      <c r="B6" s="4" t="inlineStr">
        <is>
          <t>0 years</t>
        </is>
      </c>
      <c r="C6" s="4" t="inlineStr">
        <is>
          <t>1 year 1 month 28 days</t>
        </is>
      </c>
      <c r="D6" s="4" t="inlineStr">
        <is>
          <t xml:space="preserve"> </t>
        </is>
      </c>
      <c r="E6" s="4" t="inlineStr">
        <is>
          <t xml:space="preserve"> </t>
        </is>
      </c>
    </row>
    <row r="7">
      <c r="A7" s="4" t="inlineStr">
        <is>
          <t>Amortization expense non-cash</t>
        </is>
      </c>
      <c r="B7" s="6" t="n">
        <v>100690</v>
      </c>
      <c r="C7" s="6" t="n">
        <v>278957</v>
      </c>
      <c r="D7" s="5" t="n">
        <v>14436</v>
      </c>
      <c r="E7" s="4" t="inlineStr">
        <is>
          <t xml:space="preserve"> </t>
        </is>
      </c>
    </row>
    <row r="8">
      <c r="A8" s="4" t="inlineStr">
        <is>
          <t>Lease Agreement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ash payment</t>
        </is>
      </c>
      <c r="B10" s="5" t="n">
        <v>120066</v>
      </c>
      <c r="C10" s="5" t="n">
        <v>113981</v>
      </c>
      <c r="D10" s="5" t="n">
        <v>80045</v>
      </c>
      <c r="E10" s="4" t="inlineStr">
        <is>
          <t xml:space="preserve"> </t>
        </is>
      </c>
    </row>
    <row r="11">
      <c r="A11" s="4" t="inlineStr">
        <is>
          <t>Interest expense</t>
        </is>
      </c>
      <c r="B11" s="6" t="n">
        <v>3951</v>
      </c>
      <c r="C11" s="6" t="n">
        <v>9303</v>
      </c>
      <c r="D11" s="6" t="n">
        <v>9631</v>
      </c>
      <c r="E11"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 (Details Narrative) - USD ($)</t>
        </is>
      </c>
      <c r="M1" s="2" t="inlineStr">
        <is>
          <t>12 Months Ended</t>
        </is>
      </c>
    </row>
    <row r="2">
      <c r="B2" s="2" t="inlineStr">
        <is>
          <t>Dec. 02, 2024</t>
        </is>
      </c>
      <c r="C2" s="2" t="inlineStr">
        <is>
          <t>Oct. 22, 2024</t>
        </is>
      </c>
      <c r="D2" s="2" t="inlineStr">
        <is>
          <t>Feb. 21, 2024</t>
        </is>
      </c>
      <c r="E2" s="2" t="inlineStr">
        <is>
          <t>Dec. 23, 2022</t>
        </is>
      </c>
      <c r="F2" s="2" t="inlineStr">
        <is>
          <t>Dec. 12, 2022</t>
        </is>
      </c>
      <c r="G2" s="2" t="inlineStr">
        <is>
          <t>Jun. 23, 2022</t>
        </is>
      </c>
      <c r="H2" s="2" t="inlineStr">
        <is>
          <t>Mar. 31, 2022</t>
        </is>
      </c>
      <c r="I2" s="2" t="inlineStr">
        <is>
          <t>Nov. 23, 2021</t>
        </is>
      </c>
      <c r="J2" s="2" t="inlineStr">
        <is>
          <t>Dec. 17, 2020</t>
        </is>
      </c>
      <c r="K2" s="2" t="inlineStr">
        <is>
          <t>Nov. 27, 2019</t>
        </is>
      </c>
      <c r="L2" s="2" t="inlineStr">
        <is>
          <t>Nov. 15, 2019</t>
        </is>
      </c>
      <c r="M2" s="2" t="inlineStr">
        <is>
          <t>Dec. 31, 2024</t>
        </is>
      </c>
      <c r="N2" s="2" t="inlineStr">
        <is>
          <t>Dec. 31, 2023</t>
        </is>
      </c>
      <c r="O2" s="2" t="inlineStr">
        <is>
          <t>Dec. 31, 2022</t>
        </is>
      </c>
      <c r="P2" s="2" t="inlineStr">
        <is>
          <t>Dec. 31, 2020</t>
        </is>
      </c>
      <c r="Q2" s="2" t="inlineStr">
        <is>
          <t>Dec. 31, 2019</t>
        </is>
      </c>
      <c r="R2" s="2" t="inlineStr">
        <is>
          <t>Nov. 27, 2023</t>
        </is>
      </c>
      <c r="S2" s="2" t="inlineStr">
        <is>
          <t>Dec. 04, 2018</t>
        </is>
      </c>
    </row>
    <row r="3">
      <c r="A3" s="4" t="inlineStr">
        <is>
          <t>Ordinary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50000</v>
      </c>
    </row>
    <row r="4">
      <c r="A4" s="4" t="inlineStr">
        <is>
          <t>Ordinary shares,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3361823</v>
      </c>
      <c r="N4" s="5" t="n">
        <v>2923325</v>
      </c>
      <c r="O4" s="4" t="inlineStr">
        <is>
          <t xml:space="preserve"> </t>
        </is>
      </c>
      <c r="P4" s="4" t="inlineStr">
        <is>
          <t xml:space="preserve"> </t>
        </is>
      </c>
      <c r="Q4" s="4" t="inlineStr">
        <is>
          <t xml:space="preserve"> </t>
        </is>
      </c>
      <c r="R4" s="4" t="inlineStr">
        <is>
          <t xml:space="preserve"> </t>
        </is>
      </c>
      <c r="S4" s="5" t="n">
        <v>50000</v>
      </c>
    </row>
    <row r="5">
      <c r="A5" s="4" t="inlineStr">
        <is>
          <t>Basi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6" t="n">
        <v>0</v>
      </c>
      <c r="O5" s="4" t="inlineStr">
        <is>
          <t xml:space="preserve"> </t>
        </is>
      </c>
      <c r="P5" s="4" t="inlineStr">
        <is>
          <t xml:space="preserve"> </t>
        </is>
      </c>
      <c r="Q5" s="4" t="inlineStr">
        <is>
          <t xml:space="preserve"> </t>
        </is>
      </c>
      <c r="R5" s="4" t="inlineStr">
        <is>
          <t xml:space="preserve"> </t>
        </is>
      </c>
      <c r="S5" s="6" t="n">
        <v>1</v>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666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6666</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ordinary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666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rdinary shares,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3361823</v>
      </c>
      <c r="N10" s="5" t="n">
        <v>2923325</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2707344</v>
      </c>
      <c r="N11" s="6" t="n">
        <v>44515833</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dditional paid-in capital contrib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7748628</v>
      </c>
      <c r="N12" s="5" t="n">
        <v>5944299</v>
      </c>
      <c r="O12" s="6" t="n">
        <v>15185839</v>
      </c>
      <c r="P12" s="4" t="inlineStr">
        <is>
          <t xml:space="preserve"> </t>
        </is>
      </c>
      <c r="Q12" s="4" t="inlineStr">
        <is>
          <t xml:space="preserve"> </t>
        </is>
      </c>
      <c r="R12" s="4" t="inlineStr">
        <is>
          <t xml:space="preserve"> </t>
        </is>
      </c>
      <c r="S12" s="4" t="inlineStr">
        <is>
          <t xml:space="preserve"> </t>
        </is>
      </c>
    </row>
    <row r="13">
      <c r="A13" s="4" t="inlineStr">
        <is>
          <t>Shares-based compensation granted to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4288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2022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shares issued under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94531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rdinary shares,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35</v>
      </c>
      <c r="S17" s="4" t="inlineStr">
        <is>
          <t xml:space="preserve"> </t>
        </is>
      </c>
    </row>
    <row r="18">
      <c r="A18" s="4" t="inlineStr">
        <is>
          <t>Basis per share</t>
        </is>
      </c>
      <c r="B18" s="4" t="inlineStr">
        <is>
          <t xml:space="preserve"> </t>
        </is>
      </c>
      <c r="C18" s="4" t="inlineStr">
        <is>
          <t xml:space="preserve"> </t>
        </is>
      </c>
      <c r="D18" s="7" t="n">
        <v>1.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issued</t>
        </is>
      </c>
      <c r="B19" s="4" t="inlineStr">
        <is>
          <t xml:space="preserve"> </t>
        </is>
      </c>
      <c r="C19" s="4" t="inlineStr">
        <is>
          <t xml:space="preserve"> </t>
        </is>
      </c>
      <c r="D19" s="5" t="n">
        <v>43849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rdinary shares,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35</v>
      </c>
      <c r="S20" s="4" t="inlineStr">
        <is>
          <t xml:space="preserve"> </t>
        </is>
      </c>
    </row>
    <row r="21">
      <c r="A21" s="4" t="inlineStr">
        <is>
          <t>Shares-based compensation granted to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Purchase Agreement [Member] | Anxin Jieda Co Limited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96875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 Consideration pai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5</v>
      </c>
      <c r="Q24" s="9" t="n">
        <v>0.5</v>
      </c>
      <c r="R24" s="4" t="inlineStr">
        <is>
          <t xml:space="preserve"> </t>
        </is>
      </c>
      <c r="S24" s="4" t="inlineStr">
        <is>
          <t xml:space="preserve"> </t>
        </is>
      </c>
    </row>
    <row r="25">
      <c r="A25" s="4" t="inlineStr">
        <is>
          <t>Shares Purchase Agreement [Member] | Boxinrui International Holdings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Purchase Agreement [Member] | Beijing Anxin Jieda Logistics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Purchase Agreement [Member] | Yundian BVI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si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1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Purchase Agreement [Member] | Mahao BVI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asis per share</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1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otal consideration</t>
        </is>
      </c>
      <c r="B37" s="4" t="inlineStr">
        <is>
          <t xml:space="preserve"> </t>
        </is>
      </c>
      <c r="C37" s="4" t="inlineStr">
        <is>
          <t xml:space="preserve"> </t>
        </is>
      </c>
      <c r="D37" s="4" t="inlineStr">
        <is>
          <t xml:space="preserve"> </t>
        </is>
      </c>
      <c r="E37" s="4" t="inlineStr">
        <is>
          <t xml:space="preserve"> </t>
        </is>
      </c>
      <c r="F37" s="4" t="inlineStr">
        <is>
          <t xml:space="preserve"> </t>
        </is>
      </c>
      <c r="G37" s="6" t="n">
        <v>6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10" t="n">
        <v>0.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 Purchase Agreement [Member] | Yuanxing BVI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asis per share</t>
        </is>
      </c>
      <c r="B40" s="4" t="inlineStr">
        <is>
          <t xml:space="preserve"> </t>
        </is>
      </c>
      <c r="C40" s="4" t="inlineStr">
        <is>
          <t xml:space="preserve"> </t>
        </is>
      </c>
      <c r="D40" s="4" t="inlineStr">
        <is>
          <t xml:space="preserve"> </t>
        </is>
      </c>
      <c r="E40" s="6" t="n">
        <v>0</v>
      </c>
      <c r="F40" s="6"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s issued</t>
        </is>
      </c>
      <c r="B41" s="4" t="inlineStr">
        <is>
          <t xml:space="preserve"> </t>
        </is>
      </c>
      <c r="C41" s="4" t="inlineStr">
        <is>
          <t xml:space="preserve"> </t>
        </is>
      </c>
      <c r="D41" s="4" t="inlineStr">
        <is>
          <t xml:space="preserve"> </t>
        </is>
      </c>
      <c r="E41" s="5" t="n">
        <v>12000000</v>
      </c>
      <c r="F41" s="5" t="n">
        <v>12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otal consideration</t>
        </is>
      </c>
      <c r="B42" s="4" t="inlineStr">
        <is>
          <t xml:space="preserve"> </t>
        </is>
      </c>
      <c r="C42" s="4" t="inlineStr">
        <is>
          <t xml:space="preserve"> </t>
        </is>
      </c>
      <c r="D42" s="4" t="inlineStr">
        <is>
          <t xml:space="preserve"> </t>
        </is>
      </c>
      <c r="E42" s="6" t="n">
        <v>9600000</v>
      </c>
      <c r="F42" s="6" t="n">
        <v>96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 price</t>
        </is>
      </c>
      <c r="B43" s="4" t="inlineStr">
        <is>
          <t xml:space="preserve"> </t>
        </is>
      </c>
      <c r="C43" s="4" t="inlineStr">
        <is>
          <t xml:space="preserve"> </t>
        </is>
      </c>
      <c r="D43" s="4" t="inlineStr">
        <is>
          <t xml:space="preserve"> </t>
        </is>
      </c>
      <c r="E43" s="10" t="n">
        <v>0.8</v>
      </c>
      <c r="F43" s="10" t="n">
        <v>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 Purchase Agreement [Member] | Yundian BV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tock Purchase Agreement [Member] | Yundian BVI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Purchase Agreement [Member] | Mahao BV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Purchase Agreement [Member] | Mahao BVI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Purchase Agreement [Member] | Yuanxing BV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wnership percentage</t>
        </is>
      </c>
      <c r="B53" s="4" t="inlineStr">
        <is>
          <t xml:space="preserve"> </t>
        </is>
      </c>
      <c r="C53" s="4" t="inlineStr">
        <is>
          <t xml:space="preserve"> </t>
        </is>
      </c>
      <c r="D53" s="4" t="inlineStr">
        <is>
          <t xml:space="preserve"> </t>
        </is>
      </c>
      <c r="E53" s="4" t="inlineStr">
        <is>
          <t xml:space="preserve"> </t>
        </is>
      </c>
      <c r="F53" s="9"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tock Purchase Agreement [Member] | Yuanxing BVI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9" t="n">
        <v>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ecurities Purchase Agreement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s issued</t>
        </is>
      </c>
      <c r="B57" s="5" t="n">
        <v>3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 price</t>
        </is>
      </c>
      <c r="B58" s="7" t="n">
        <v>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oceeds from 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5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oard of Direc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rdinary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66666</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asi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ivided pro-rata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00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oard of Directors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Ordinary shares offe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99991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oceeds from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999955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oceeds from public offering before dedu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65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Underwriter's fee and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5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oard of Directors Chairman [Member] | Securities Purchase Agreement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s issued</t>
        </is>
      </c>
      <c r="B75" s="4" t="inlineStr">
        <is>
          <t xml:space="preserve"> </t>
        </is>
      </c>
      <c r="C75" s="5" t="n">
        <v>3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 price</t>
        </is>
      </c>
      <c r="B76" s="4" t="inlineStr">
        <is>
          <t xml:space="preserve"> </t>
        </is>
      </c>
      <c r="C76" s="7" t="n">
        <v>0.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sheetData>
  <mergeCells count="2">
    <mergeCell ref="M1:Q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57" customWidth="1" min="2" max="2"/>
  </cols>
  <sheetData>
    <row r="1">
      <c r="A1" s="1" t="inlineStr">
        <is>
          <t>SCHEDULE OF RELATED PARTY TRANSACTIONS (Details)</t>
        </is>
      </c>
      <c r="B1" s="2" t="inlineStr">
        <is>
          <t>12 Months Ended</t>
        </is>
      </c>
    </row>
    <row r="2">
      <c r="B2" s="2" t="inlineStr">
        <is>
          <t>Dec. 31, 2024</t>
        </is>
      </c>
    </row>
    <row r="3">
      <c r="A3" s="4" t="inlineStr">
        <is>
          <t>Changbin Xia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Shareholder of the Company</t>
        </is>
      </c>
    </row>
    <row r="6">
      <c r="A6" s="4" t="inlineStr">
        <is>
          <t>CEDE &amp; CO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Shareholder of the Company</t>
        </is>
      </c>
    </row>
    <row r="9">
      <c r="A9" s="4" t="inlineStr">
        <is>
          <t>Zhichao Yang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Legal representative of Xiamen Chunshang</t>
        </is>
      </c>
    </row>
    <row r="12">
      <c r="A12" s="4" t="inlineStr">
        <is>
          <t>Eternal Horizon International Company Limited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As a shareholder of the Company before December 15, 2020</t>
        </is>
      </c>
    </row>
    <row r="15">
      <c r="A15" s="4" t="inlineStr">
        <is>
          <t>Sen Jin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Legal representative of Vand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SCHEDULE OF DUE TO RELATED PARTIES (Details) - USD ($)</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Total</t>
        </is>
      </c>
      <c r="C3" s="6" t="n">
        <v>1291608</v>
      </c>
      <c r="D3" s="6" t="n">
        <v>3912606</v>
      </c>
    </row>
    <row r="4">
      <c r="A4" s="4" t="inlineStr">
        <is>
          <t>Eternal Horizon International Company Limited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t>
        </is>
      </c>
      <c r="B6" s="4" t="inlineStr">
        <is>
          <t>[1]</t>
        </is>
      </c>
      <c r="C6" s="4" t="inlineStr">
        <is>
          <t xml:space="preserve"> </t>
        </is>
      </c>
      <c r="D6" s="5" t="n">
        <v>2257397</v>
      </c>
    </row>
    <row r="7">
      <c r="A7" s="4" t="inlineStr">
        <is>
          <t>Changbin Xia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t>
        </is>
      </c>
      <c r="B9" s="4" t="inlineStr">
        <is>
          <t>[2]</t>
        </is>
      </c>
      <c r="C9" s="5" t="n">
        <v>1287629</v>
      </c>
      <c r="D9" s="5" t="n">
        <v>1410621</v>
      </c>
    </row>
    <row r="10">
      <c r="A10" s="4" t="inlineStr">
        <is>
          <t>Other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Total</t>
        </is>
      </c>
      <c r="C12" s="6" t="n">
        <v>3979</v>
      </c>
      <c r="D12" s="6" t="n">
        <v>244588</v>
      </c>
    </row>
    <row r="13"/>
    <row r="14">
      <c r="A14" s="4" t="inlineStr">
        <is>
          <t>[1]During IPO, the underwriters purchased 999,910 4,999,550 2.6</t>
        </is>
      </c>
    </row>
  </sheetData>
  <mergeCells count="3">
    <mergeCell ref="A14:C14"/>
    <mergeCell ref="A13:C13"/>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5114684</v>
      </c>
      <c r="C4" s="6" t="n">
        <v>-16066384</v>
      </c>
      <c r="D4" s="6" t="n">
        <v>-11072016</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UE TO RELATED PARTIES (Details) (Parenthetical) - Eternal Horizon International Company Limited [Member] - IPO [Member] - Underwriters [Member] - USD ($)</t>
        </is>
      </c>
      <c r="B1" s="2" t="inlineStr">
        <is>
          <t>12 Months Ended</t>
        </is>
      </c>
    </row>
    <row r="2">
      <c r="B2" s="2" t="inlineStr">
        <is>
          <t>Dec. 31, 2024</t>
        </is>
      </c>
      <c r="C2" s="2" t="inlineStr">
        <is>
          <t>Dec. 31, 2022</t>
        </is>
      </c>
    </row>
    <row r="3">
      <c r="A3" s="3" t="inlineStr">
        <is>
          <t>Related Party Transaction [Line Items]</t>
        </is>
      </c>
      <c r="B3" s="4" t="inlineStr">
        <is>
          <t xml:space="preserve"> </t>
        </is>
      </c>
      <c r="C3" s="4" t="inlineStr">
        <is>
          <t xml:space="preserve"> </t>
        </is>
      </c>
    </row>
    <row r="4">
      <c r="A4" s="4" t="inlineStr">
        <is>
          <t>Sale of stock</t>
        </is>
      </c>
      <c r="B4" s="5" t="n">
        <v>999910</v>
      </c>
      <c r="C4" s="4" t="inlineStr">
        <is>
          <t xml:space="preserve"> </t>
        </is>
      </c>
    </row>
    <row r="5">
      <c r="A5" s="4" t="inlineStr">
        <is>
          <t>Sale of stock value</t>
        </is>
      </c>
      <c r="B5" s="6" t="n">
        <v>4999550</v>
      </c>
      <c r="C5" s="4" t="inlineStr">
        <is>
          <t xml:space="preserve"> </t>
        </is>
      </c>
    </row>
    <row r="6">
      <c r="A6" s="4" t="inlineStr">
        <is>
          <t>Payment to underwiters</t>
        </is>
      </c>
      <c r="B6" s="4" t="inlineStr">
        <is>
          <t xml:space="preserve"> </t>
        </is>
      </c>
      <c r="C6" s="6" t="n">
        <v>2600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Details Narrative) - Related Party [Member]</t>
        </is>
      </c>
      <c r="B1" s="2" t="inlineStr">
        <is>
          <t>Dec. 31, 2023 USD ($)</t>
        </is>
      </c>
    </row>
    <row r="2">
      <c r="A2" s="3" t="inlineStr">
        <is>
          <t>Related Party Transaction [Line Items]</t>
        </is>
      </c>
      <c r="B2" s="4" t="inlineStr">
        <is>
          <t xml:space="preserve"> </t>
        </is>
      </c>
    </row>
    <row r="3">
      <c r="A3" s="4" t="inlineStr">
        <is>
          <t>Other Receivables</t>
        </is>
      </c>
      <c r="B3" s="6" t="n">
        <v>18310</v>
      </c>
    </row>
    <row r="4">
      <c r="A4" s="4" t="inlineStr">
        <is>
          <t>Accounts Payable</t>
        </is>
      </c>
      <c r="B4" s="5" t="n">
        <v>15627</v>
      </c>
    </row>
    <row r="5">
      <c r="A5" s="4" t="inlineStr">
        <is>
          <t>Other Liabilities, Current</t>
        </is>
      </c>
      <c r="B5" s="6" t="n">
        <v>212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C statutory tax rate</t>
        </is>
      </c>
      <c r="B4" s="9" t="n">
        <v>0.25</v>
      </c>
      <c r="C4" s="9" t="n">
        <v>0.25</v>
      </c>
      <c r="D4" s="9" t="n">
        <v>0.25</v>
      </c>
    </row>
    <row r="5">
      <c r="A5" s="4" t="inlineStr">
        <is>
          <t>Net impact of exemption and favorable tax rate rendered by local tax authorities</t>
        </is>
      </c>
      <c r="B5" s="4" t="inlineStr">
        <is>
          <t xml:space="preserve"> </t>
        </is>
      </c>
      <c r="C5" s="4" t="inlineStr">
        <is>
          <t xml:space="preserve"> </t>
        </is>
      </c>
      <c r="D5" s="4" t="inlineStr">
        <is>
          <t xml:space="preserve"> </t>
        </is>
      </c>
    </row>
    <row r="6">
      <c r="A6" s="4" t="inlineStr">
        <is>
          <t>Foreign loss not recognized in PRC</t>
        </is>
      </c>
      <c r="B6" s="9" t="n">
        <v>0.07000000000000001</v>
      </c>
      <c r="C6" s="9" t="n">
        <v>0.01</v>
      </c>
      <c r="D6" s="9" t="n">
        <v>0.02</v>
      </c>
    </row>
    <row r="7">
      <c r="A7" s="4" t="inlineStr">
        <is>
          <t>Permanent difference and others</t>
        </is>
      </c>
      <c r="B7" s="4" t="inlineStr">
        <is>
          <t>(15.00%)</t>
        </is>
      </c>
      <c r="C7" s="4" t="inlineStr">
        <is>
          <t>(2.00%)</t>
        </is>
      </c>
      <c r="D7" s="4" t="inlineStr">
        <is>
          <t>(4.00%)</t>
        </is>
      </c>
    </row>
    <row r="8">
      <c r="A8" s="4" t="inlineStr">
        <is>
          <t>Change in valuation allowance</t>
        </is>
      </c>
      <c r="B8" s="4" t="inlineStr">
        <is>
          <t>(25.00%)</t>
        </is>
      </c>
      <c r="C8" s="4" t="inlineStr">
        <is>
          <t>(25.00%)</t>
        </is>
      </c>
      <c r="D8" s="4" t="inlineStr">
        <is>
          <t>(25.00%)</t>
        </is>
      </c>
    </row>
    <row r="9">
      <c r="A9" s="4" t="inlineStr">
        <is>
          <t>Effective tax rate</t>
        </is>
      </c>
      <c r="B9" s="4" t="inlineStr">
        <is>
          <t>(8.00%)</t>
        </is>
      </c>
      <c r="C9" s="4" t="inlineStr">
        <is>
          <t>(1.00%)</t>
        </is>
      </c>
      <c r="D9" s="4" t="inlineStr">
        <is>
          <t>(2.00%)</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effect of net operating losses carried forward</t>
        </is>
      </c>
      <c r="B3" s="6" t="n">
        <v>45327</v>
      </c>
      <c r="C3" s="6" t="n">
        <v>15445085</v>
      </c>
    </row>
    <row r="4">
      <c r="A4" s="4" t="inlineStr">
        <is>
          <t>Valuation allowance</t>
        </is>
      </c>
      <c r="B4" s="5" t="n">
        <v>-45327</v>
      </c>
      <c r="C4" s="5" t="n">
        <v>-15445085</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TAXATION (Details Narrative) - USD ($)</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Income Tax Rate Reconciliation, Foreign Income Tax Rate Differential, Percent</t>
        </is>
      </c>
      <c r="B4" s="9" t="n">
        <v>0.07000000000000001</v>
      </c>
      <c r="C4" s="9" t="n">
        <v>0.01</v>
      </c>
      <c r="D4" s="9" t="n">
        <v>0.02</v>
      </c>
    </row>
    <row r="5">
      <c r="A5" s="4" t="inlineStr">
        <is>
          <t>Effective Income Tax Rate Reconciliation, at Federal Statutory Income Tax Rate, Percent</t>
        </is>
      </c>
      <c r="B5" s="9" t="n">
        <v>0.25</v>
      </c>
      <c r="C5" s="9" t="n">
        <v>0.25</v>
      </c>
      <c r="D5" s="9" t="n">
        <v>0.25</v>
      </c>
    </row>
    <row r="6">
      <c r="A6" s="4" t="inlineStr">
        <is>
          <t>Income Tax Examination, Description</t>
        </is>
      </c>
      <c r="B6" s="4" t="inlineStr">
        <is>
          <t>will
expire in year 2024</t>
        </is>
      </c>
      <c r="C6" s="4" t="inlineStr">
        <is>
          <t xml:space="preserve"> </t>
        </is>
      </c>
      <c r="D6" s="4" t="inlineStr">
        <is>
          <t xml:space="preserve"> </t>
        </is>
      </c>
    </row>
    <row r="7">
      <c r="A7" s="4" t="inlineStr">
        <is>
          <t>Unrecognized Tax Benefits</t>
        </is>
      </c>
      <c r="B7" s="4" t="inlineStr">
        <is>
          <t xml:space="preserve"> </t>
        </is>
      </c>
      <c r="C7" s="6" t="n">
        <v>0</v>
      </c>
      <c r="D7" s="4" t="inlineStr">
        <is>
          <t xml:space="preserve"> </t>
        </is>
      </c>
    </row>
    <row r="8">
      <c r="A8" s="4" t="inlineStr">
        <is>
          <t>PRC Enterprise Income Tax [Member] | Wunong Technology Shenzhen Co Ltd [Member]</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Effective Income Tax Rate Reconciliation, Foreign Income Tax Rate Differential, Percent</t>
        </is>
      </c>
      <c r="B10" s="9" t="n">
        <v>0.25</v>
      </c>
      <c r="C10" s="4" t="inlineStr">
        <is>
          <t xml:space="preserve"> </t>
        </is>
      </c>
      <c r="D10" s="4" t="inlineStr">
        <is>
          <t xml:space="preserve"> </t>
        </is>
      </c>
    </row>
    <row r="11">
      <c r="A11" s="4" t="inlineStr">
        <is>
          <t>PRC Enterprise Income Tax [Member] | Xiamen Chunshang Health Technology Co Ltd [Member]</t>
        </is>
      </c>
      <c r="B11" s="4" t="inlineStr">
        <is>
          <t xml:space="preserve"> </t>
        </is>
      </c>
      <c r="C11" s="4" t="inlineStr">
        <is>
          <t xml:space="preserve"> </t>
        </is>
      </c>
      <c r="D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row>
    <row r="13">
      <c r="A13" s="4" t="inlineStr">
        <is>
          <t>Effective Income Tax Rate Reconciliation, Foreign Income Tax Rate Differential, Percent</t>
        </is>
      </c>
      <c r="B13" s="9" t="n">
        <v>0.25</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SEGMENT REPORTING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58485</v>
      </c>
      <c r="C4" s="6" t="n">
        <v>10977429</v>
      </c>
      <c r="D4" s="6" t="n">
        <v>10978571</v>
      </c>
    </row>
    <row r="5">
      <c r="A5" s="4" t="inlineStr">
        <is>
          <t>Cost of goods sold</t>
        </is>
      </c>
      <c r="B5" s="5" t="n">
        <v>91354</v>
      </c>
      <c r="C5" s="5" t="n">
        <v>8394364</v>
      </c>
      <c r="D5" s="5" t="n">
        <v>9803883</v>
      </c>
    </row>
    <row r="6">
      <c r="A6" s="4" t="inlineStr">
        <is>
          <t>Gross profit</t>
        </is>
      </c>
      <c r="B6" s="5" t="n">
        <v>67131</v>
      </c>
      <c r="C6" s="5" t="n">
        <v>2583065</v>
      </c>
      <c r="D6" s="5" t="n">
        <v>1174688</v>
      </c>
    </row>
    <row r="7">
      <c r="A7" s="4" t="inlineStr">
        <is>
          <t>Depreciation and amortization</t>
        </is>
      </c>
      <c r="B7" s="5" t="n">
        <v>127051</v>
      </c>
      <c r="C7" s="5" t="n">
        <v>183097</v>
      </c>
      <c r="D7" s="5" t="n">
        <v>87973</v>
      </c>
    </row>
    <row r="8">
      <c r="A8" s="4" t="inlineStr">
        <is>
          <t>Capital expenditures</t>
        </is>
      </c>
      <c r="B8" s="5" t="n">
        <v>943376</v>
      </c>
      <c r="C8" s="5" t="n">
        <v>5539</v>
      </c>
      <c r="D8" s="5" t="n">
        <v>25916</v>
      </c>
    </row>
    <row r="9">
      <c r="A9" s="4" t="inlineStr">
        <is>
          <t>Loss from operations</t>
        </is>
      </c>
      <c r="B9" s="5" t="n">
        <v>-2047017</v>
      </c>
      <c r="C9" s="5" t="n">
        <v>-1516786</v>
      </c>
      <c r="D9" s="5" t="n">
        <v>-3739370</v>
      </c>
    </row>
    <row r="10">
      <c r="A10" s="4" t="inlineStr">
        <is>
          <t>Income tax expenses</t>
        </is>
      </c>
      <c r="B10" s="5" t="n">
        <v>-372564</v>
      </c>
      <c r="C10" s="5" t="n">
        <v>207240</v>
      </c>
      <c r="D10" s="5" t="n">
        <v>211144</v>
      </c>
    </row>
    <row r="11">
      <c r="A11" s="4" t="inlineStr">
        <is>
          <t>Net Loss</t>
        </is>
      </c>
      <c r="B11" s="5" t="n">
        <v>5114684</v>
      </c>
      <c r="C11" s="5" t="n">
        <v>-16312705</v>
      </c>
      <c r="D11" s="5" t="n">
        <v>-11219851</v>
      </c>
    </row>
    <row r="12">
      <c r="A12" s="4" t="inlineStr">
        <is>
          <t>Segment assets</t>
        </is>
      </c>
      <c r="B12" s="5" t="n">
        <v>60945135</v>
      </c>
      <c r="C12" s="5" t="n">
        <v>20584279</v>
      </c>
      <c r="D12" s="5" t="n">
        <v>37995641</v>
      </c>
    </row>
    <row r="13">
      <c r="A13" s="4" t="inlineStr">
        <is>
          <t>Skincare Products And Servic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5" t="n">
        <v>86390</v>
      </c>
      <c r="C15" s="4" t="inlineStr">
        <is>
          <t xml:space="preserve"> </t>
        </is>
      </c>
      <c r="D15" s="4" t="inlineStr">
        <is>
          <t xml:space="preserve"> </t>
        </is>
      </c>
    </row>
    <row r="16">
      <c r="A16" s="4" t="inlineStr">
        <is>
          <t>Cost of goods sold</t>
        </is>
      </c>
      <c r="B16" s="5" t="n">
        <v>42236</v>
      </c>
      <c r="C16" s="4" t="inlineStr">
        <is>
          <t xml:space="preserve"> </t>
        </is>
      </c>
      <c r="D16" s="4" t="inlineStr">
        <is>
          <t xml:space="preserve"> </t>
        </is>
      </c>
    </row>
    <row r="17">
      <c r="A17" s="4" t="inlineStr">
        <is>
          <t>Gross profit</t>
        </is>
      </c>
      <c r="B17" s="5" t="n">
        <v>44154</v>
      </c>
      <c r="C17" s="4" t="inlineStr">
        <is>
          <t xml:space="preserve"> </t>
        </is>
      </c>
      <c r="D17" s="4" t="inlineStr">
        <is>
          <t xml:space="preserve"> </t>
        </is>
      </c>
    </row>
    <row r="18">
      <c r="A18" s="4" t="inlineStr">
        <is>
          <t>Depreciation and amortization</t>
        </is>
      </c>
      <c r="B18" s="4" t="inlineStr">
        <is>
          <t xml:space="preserve"> </t>
        </is>
      </c>
      <c r="C18" s="4" t="inlineStr">
        <is>
          <t xml:space="preserve"> </t>
        </is>
      </c>
      <c r="D18" s="4" t="inlineStr">
        <is>
          <t xml:space="preserve"> </t>
        </is>
      </c>
    </row>
    <row r="19">
      <c r="A19" s="4" t="inlineStr">
        <is>
          <t>Capital expenditures</t>
        </is>
      </c>
      <c r="B19" s="4" t="inlineStr">
        <is>
          <t xml:space="preserve"> </t>
        </is>
      </c>
      <c r="C19" s="4" t="inlineStr">
        <is>
          <t xml:space="preserve"> </t>
        </is>
      </c>
      <c r="D19" s="4" t="inlineStr">
        <is>
          <t xml:space="preserve"> </t>
        </is>
      </c>
    </row>
    <row r="20">
      <c r="A20" s="4" t="inlineStr">
        <is>
          <t>Loss from operations</t>
        </is>
      </c>
      <c r="B20" s="5" t="n">
        <v>-1374952</v>
      </c>
      <c r="C20" s="4" t="inlineStr">
        <is>
          <t xml:space="preserve"> </t>
        </is>
      </c>
      <c r="D20" s="4" t="inlineStr">
        <is>
          <t xml:space="preserve"> </t>
        </is>
      </c>
    </row>
    <row r="21">
      <c r="A21" s="4" t="inlineStr">
        <is>
          <t>Income tax expenses</t>
        </is>
      </c>
      <c r="B21" s="4" t="inlineStr">
        <is>
          <t xml:space="preserve"> </t>
        </is>
      </c>
      <c r="C21" s="4" t="inlineStr">
        <is>
          <t xml:space="preserve"> </t>
        </is>
      </c>
      <c r="D21" s="4" t="inlineStr">
        <is>
          <t xml:space="preserve"> </t>
        </is>
      </c>
    </row>
    <row r="22">
      <c r="A22" s="4" t="inlineStr">
        <is>
          <t>Net Loss</t>
        </is>
      </c>
      <c r="B22" s="5" t="n">
        <v>6606260</v>
      </c>
      <c r="C22" s="4" t="inlineStr">
        <is>
          <t xml:space="preserve"> </t>
        </is>
      </c>
      <c r="D22" s="4" t="inlineStr">
        <is>
          <t xml:space="preserve"> </t>
        </is>
      </c>
    </row>
    <row r="23">
      <c r="A23" s="4" t="inlineStr">
        <is>
          <t>Segment assets</t>
        </is>
      </c>
      <c r="B23" s="5" t="n">
        <v>58988664</v>
      </c>
      <c r="C23" s="4" t="inlineStr">
        <is>
          <t xml:space="preserve"> </t>
        </is>
      </c>
      <c r="D23" s="4" t="inlineStr">
        <is>
          <t xml:space="preserve"> </t>
        </is>
      </c>
    </row>
    <row r="24">
      <c r="A24" s="4" t="inlineStr">
        <is>
          <t>Clean Food Platform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72095</v>
      </c>
      <c r="C26" s="5" t="n">
        <v>2513483</v>
      </c>
      <c r="D26" s="5" t="n">
        <v>2144217</v>
      </c>
    </row>
    <row r="27">
      <c r="A27" s="4" t="inlineStr">
        <is>
          <t>Cost of goods sold</t>
        </is>
      </c>
      <c r="B27" s="5" t="n">
        <v>49118</v>
      </c>
      <c r="C27" s="5" t="n">
        <v>750383</v>
      </c>
      <c r="D27" s="5" t="n">
        <v>1905036</v>
      </c>
    </row>
    <row r="28">
      <c r="A28" s="4" t="inlineStr">
        <is>
          <t>Gross profit</t>
        </is>
      </c>
      <c r="B28" s="5" t="n">
        <v>22977</v>
      </c>
      <c r="C28" s="5" t="n">
        <v>1763100</v>
      </c>
      <c r="D28" s="5" t="n">
        <v>239181</v>
      </c>
    </row>
    <row r="29">
      <c r="A29" s="4" t="inlineStr">
        <is>
          <t>Depreciation and amortization</t>
        </is>
      </c>
      <c r="B29" s="5" t="n">
        <v>127051</v>
      </c>
      <c r="C29" s="5" t="n">
        <v>183097</v>
      </c>
      <c r="D29" s="5" t="n">
        <v>87973</v>
      </c>
    </row>
    <row r="30">
      <c r="A30" s="4" t="inlineStr">
        <is>
          <t>Capital expenditures</t>
        </is>
      </c>
      <c r="B30" s="4" t="inlineStr">
        <is>
          <t xml:space="preserve"> </t>
        </is>
      </c>
      <c r="C30" s="5" t="n">
        <v>5539</v>
      </c>
      <c r="D30" s="5" t="n">
        <v>19437</v>
      </c>
    </row>
    <row r="31">
      <c r="A31" s="4" t="inlineStr">
        <is>
          <t>Loss from operations</t>
        </is>
      </c>
      <c r="B31" s="5" t="n">
        <v>-652701</v>
      </c>
      <c r="C31" s="5" t="n">
        <v>-2106150</v>
      </c>
      <c r="D31" s="5" t="n">
        <v>-3543160</v>
      </c>
    </row>
    <row r="32">
      <c r="A32" s="4" t="inlineStr">
        <is>
          <t>Income tax expenses</t>
        </is>
      </c>
      <c r="B32" s="4" t="inlineStr">
        <is>
          <t xml:space="preserve"> </t>
        </is>
      </c>
      <c r="C32" s="5" t="n">
        <v>927</v>
      </c>
      <c r="D32" s="5" t="n">
        <v>8917</v>
      </c>
    </row>
    <row r="33">
      <c r="A33" s="4" t="inlineStr">
        <is>
          <t>Net Loss</t>
        </is>
      </c>
      <c r="B33" s="5" t="n">
        <v>-395303</v>
      </c>
      <c r="C33" s="5" t="n">
        <v>-9775749</v>
      </c>
      <c r="D33" s="5" t="n">
        <v>-4576496</v>
      </c>
    </row>
    <row r="34">
      <c r="A34" s="4" t="inlineStr">
        <is>
          <t>Segment assets</t>
        </is>
      </c>
      <c r="B34" s="4" t="inlineStr">
        <is>
          <t xml:space="preserve"> </t>
        </is>
      </c>
      <c r="C34" s="5" t="n">
        <v>17657856</v>
      </c>
      <c r="D34" s="5" t="n">
        <v>36397974</v>
      </c>
    </row>
    <row r="35">
      <c r="A35" s="4" t="inlineStr">
        <is>
          <t>Technical Service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4" t="inlineStr">
        <is>
          <t xml:space="preserve"> </t>
        </is>
      </c>
      <c r="C37" s="5" t="n">
        <v>8463946</v>
      </c>
      <c r="D37" s="5" t="n">
        <v>8834354</v>
      </c>
    </row>
    <row r="38">
      <c r="A38" s="4" t="inlineStr">
        <is>
          <t>Cost of goods sold</t>
        </is>
      </c>
      <c r="B38" s="4" t="inlineStr">
        <is>
          <t xml:space="preserve"> </t>
        </is>
      </c>
      <c r="C38" s="5" t="n">
        <v>7643981</v>
      </c>
      <c r="D38" s="5" t="n">
        <v>7898847</v>
      </c>
    </row>
    <row r="39">
      <c r="A39" s="4" t="inlineStr">
        <is>
          <t>Gross profit</t>
        </is>
      </c>
      <c r="B39" s="4" t="inlineStr">
        <is>
          <t xml:space="preserve"> </t>
        </is>
      </c>
      <c r="C39" s="5" t="n">
        <v>819965</v>
      </c>
      <c r="D39" s="5" t="n">
        <v>935507</v>
      </c>
    </row>
    <row r="40">
      <c r="A40" s="4" t="inlineStr">
        <is>
          <t>Depreciation and amortization</t>
        </is>
      </c>
      <c r="B40" s="4" t="inlineStr">
        <is>
          <t xml:space="preserve"> </t>
        </is>
      </c>
      <c r="C40" s="4" t="inlineStr">
        <is>
          <t xml:space="preserve"> </t>
        </is>
      </c>
      <c r="D40" s="4" t="inlineStr">
        <is>
          <t xml:space="preserve"> </t>
        </is>
      </c>
    </row>
    <row r="41">
      <c r="A41" s="4" t="inlineStr">
        <is>
          <t>Capital expenditures</t>
        </is>
      </c>
      <c r="B41" s="5" t="n">
        <v>943376</v>
      </c>
      <c r="C41" s="4" t="inlineStr">
        <is>
          <t xml:space="preserve"> </t>
        </is>
      </c>
      <c r="D41" s="5" t="n">
        <v>6479</v>
      </c>
    </row>
    <row r="42">
      <c r="A42" s="4" t="inlineStr">
        <is>
          <t>Loss from operations</t>
        </is>
      </c>
      <c r="B42" s="5" t="n">
        <v>-19364</v>
      </c>
      <c r="C42" s="5" t="n">
        <v>589364</v>
      </c>
      <c r="D42" s="5" t="n">
        <v>-196210</v>
      </c>
    </row>
    <row r="43">
      <c r="A43" s="4" t="inlineStr">
        <is>
          <t>Income tax expenses</t>
        </is>
      </c>
      <c r="B43" s="5" t="n">
        <v>-372564</v>
      </c>
      <c r="C43" s="5" t="n">
        <v>206313</v>
      </c>
      <c r="D43" s="5" t="n">
        <v>202227</v>
      </c>
    </row>
    <row r="44">
      <c r="A44" s="4" t="inlineStr">
        <is>
          <t>Net Loss</t>
        </is>
      </c>
      <c r="B44" s="5" t="n">
        <v>-1096273</v>
      </c>
      <c r="C44" s="5" t="n">
        <v>-6536956</v>
      </c>
      <c r="D44" s="5" t="n">
        <v>-6643355</v>
      </c>
    </row>
    <row r="45">
      <c r="A45" s="4" t="inlineStr">
        <is>
          <t>Segment assets</t>
        </is>
      </c>
      <c r="B45" s="6" t="n">
        <v>1956471</v>
      </c>
      <c r="C45" s="6" t="n">
        <v>2926423</v>
      </c>
      <c r="D45" s="6" t="n">
        <v>159766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importance of safeguarding the security of our computer systems, software, networks, and other technology assets. In the
year ended December 31, 2024, we did not detect any cybersecurity incidents that have materially affected or are reasonably likely to
materially affect us, including our business strategy, results of operations, or financial condition. Although
risks from cybersecurity threats have not to date materially affected, and we do not believe they are reasonably likely to materially
affect, us, our business strategy, results of operations or financial condition, we may, from time to time, experience threats to and
security incidents related to our data and systems.</t>
        </is>
      </c>
    </row>
    <row r="5">
      <c r="A5" s="4" t="inlineStr">
        <is>
          <t>Cybersecurity Risk Management Processes Integrated [Text Block]</t>
        </is>
      </c>
      <c r="B5" s="4" t="inlineStr">
        <is>
          <t>We
recognize the importance of safeguarding the security of our computer systems, software, networks, and other technology assets. In the
year ended December 31, 2024, we did not detect any cybersecurity incidents that have materially affected or are reasonably likely to
materially affect us, including our business strategy, results of operations, or financial condition.</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Governance Our
board of directors has general oversight power over cybersecurity issues and delegates the daily supervision responsibility to our chief
executive officer, Mr. Zhichao Yang. The head of our IT department directly reports cybersecurity status to Mr. Yang, and in case of
a cybersecurity incident, Mr. Yang will report the incident to our board of directors to take appropriate and timely measures in response
to the incident.</t>
        </is>
      </c>
    </row>
    <row r="8">
      <c r="A8" s="4" t="inlineStr">
        <is>
          <t>Cybersecurity Risk Board Committee or Subcommittee Responsible for Oversight [Text Block]</t>
        </is>
      </c>
      <c r="B8" s="4" t="inlineStr">
        <is>
          <t>Our
board of directors has general oversight power over cybersecurity issues and delegates the daily supervision responsibility to our chief
executive officer, Mr. Zhichao Yang. The head of our IT department directly reports cybersecurity status to Mr. Yang, and in case of
a cybersecurity incident, Mr. Yang will report the incident to our board of directors to take appropriate and timely measures in response
to the incid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39Z</dcterms:created>
  <dcterms:modified xmlns:dcterms="http://purl.org/dc/terms/" xmlns:xsi="http://www.w3.org/2001/XMLSchema-instance" xsi:type="dcterms:W3CDTF">2025-05-14T20:15:42Z</dcterms:modified>
</cp:coreProperties>
</file>